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Summary Of Significant Accounti" sheetId="8" state="visible" r:id="rId8"/>
    <sheet xmlns:r="http://schemas.openxmlformats.org/officeDocument/2006/relationships" name="Impact Of COVID-19 Pandemic And" sheetId="9" state="visible" r:id="rId9"/>
    <sheet xmlns:r="http://schemas.openxmlformats.org/officeDocument/2006/relationships" name="Operations In Foreign Currency" sheetId="10" state="visible" r:id="rId10"/>
    <sheet xmlns:r="http://schemas.openxmlformats.org/officeDocument/2006/relationships" name="Earnings Per Share" sheetId="11" state="visible" r:id="rId11"/>
    <sheet xmlns:r="http://schemas.openxmlformats.org/officeDocument/2006/relationships" name="Properties And Equipment" sheetId="12" state="visible" r:id="rId12"/>
    <sheet xmlns:r="http://schemas.openxmlformats.org/officeDocument/2006/relationships" name="Investments In Unconsolidated J" sheetId="13" state="visible" r:id="rId13"/>
    <sheet xmlns:r="http://schemas.openxmlformats.org/officeDocument/2006/relationships" name="Goodwill And Intangible Assets" sheetId="14" state="visible" r:id="rId14"/>
    <sheet xmlns:r="http://schemas.openxmlformats.org/officeDocument/2006/relationships" name="Prepaid And Other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Other Liabiliti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Non-controlling Interests" sheetId="21" state="visible" r:id="rId21"/>
    <sheet xmlns:r="http://schemas.openxmlformats.org/officeDocument/2006/relationships" name="Share-Based Compensation And Sh" sheetId="22" state="visible" r:id="rId22"/>
    <sheet xmlns:r="http://schemas.openxmlformats.org/officeDocument/2006/relationships" name="Leases" sheetId="23" state="visible" r:id="rId23"/>
    <sheet xmlns:r="http://schemas.openxmlformats.org/officeDocument/2006/relationships" name="Hedge Accounting" sheetId="24" state="visible" r:id="rId24"/>
    <sheet xmlns:r="http://schemas.openxmlformats.org/officeDocument/2006/relationships" name="Fair Value Measurements" sheetId="25" state="visible" r:id="rId25"/>
    <sheet xmlns:r="http://schemas.openxmlformats.org/officeDocument/2006/relationships" name="Business Combina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escription Of Business And S_2" sheetId="29" state="visible" r:id="rId29"/>
    <sheet xmlns:r="http://schemas.openxmlformats.org/officeDocument/2006/relationships" name="Summary Of Significant Accoun_3" sheetId="30" state="visible" r:id="rId30"/>
    <sheet xmlns:r="http://schemas.openxmlformats.org/officeDocument/2006/relationships" name="Operations In Foreign Currency " sheetId="31" state="visible" r:id="rId31"/>
    <sheet xmlns:r="http://schemas.openxmlformats.org/officeDocument/2006/relationships" name="Earnings Per Share (Tables)" sheetId="32" state="visible" r:id="rId32"/>
    <sheet xmlns:r="http://schemas.openxmlformats.org/officeDocument/2006/relationships" name="Properties And Equipment (Table" sheetId="33" state="visible" r:id="rId33"/>
    <sheet xmlns:r="http://schemas.openxmlformats.org/officeDocument/2006/relationships" name="Investments In Unconsolidated_2" sheetId="34" state="visible" r:id="rId34"/>
    <sheet xmlns:r="http://schemas.openxmlformats.org/officeDocument/2006/relationships" name="Goodwill And Intangible Assets " sheetId="35" state="visible" r:id="rId35"/>
    <sheet xmlns:r="http://schemas.openxmlformats.org/officeDocument/2006/relationships" name="Prepaid And Other Assets (Table" sheetId="36" state="visible" r:id="rId36"/>
    <sheet xmlns:r="http://schemas.openxmlformats.org/officeDocument/2006/relationships" name="Debt (Tables)" sheetId="37" state="visible" r:id="rId37"/>
    <sheet xmlns:r="http://schemas.openxmlformats.org/officeDocument/2006/relationships" name="Other Liabilities (Tables)" sheetId="38" state="visible" r:id="rId38"/>
    <sheet xmlns:r="http://schemas.openxmlformats.org/officeDocument/2006/relationships" name="Accumulated Other Comprehensi_2" sheetId="39" state="visible" r:id="rId39"/>
    <sheet xmlns:r="http://schemas.openxmlformats.org/officeDocument/2006/relationships" name="Non-controlling Interests (Tabl" sheetId="40" state="visible" r:id="rId40"/>
    <sheet xmlns:r="http://schemas.openxmlformats.org/officeDocument/2006/relationships" name="Share-Based Compensation And _2" sheetId="41" state="visible" r:id="rId41"/>
    <sheet xmlns:r="http://schemas.openxmlformats.org/officeDocument/2006/relationships" name="Leases (Tables)" sheetId="42" state="visible" r:id="rId42"/>
    <sheet xmlns:r="http://schemas.openxmlformats.org/officeDocument/2006/relationships" name="Hedge Accounting (Tables)" sheetId="43" state="visible" r:id="rId43"/>
    <sheet xmlns:r="http://schemas.openxmlformats.org/officeDocument/2006/relationships" name="Fair Value Measurements (Tables" sheetId="44" state="visible" r:id="rId44"/>
    <sheet xmlns:r="http://schemas.openxmlformats.org/officeDocument/2006/relationships" name="Business Combinations (Tables)" sheetId="45" state="visible" r:id="rId45"/>
    <sheet xmlns:r="http://schemas.openxmlformats.org/officeDocument/2006/relationships" name="Description Of Business And S_3" sheetId="46" state="visible" r:id="rId46"/>
    <sheet xmlns:r="http://schemas.openxmlformats.org/officeDocument/2006/relationships" name="Description Of Business And S_4"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Impact of COVID-19 Pandemic A_2" sheetId="52" state="visible" r:id="rId52"/>
    <sheet xmlns:r="http://schemas.openxmlformats.org/officeDocument/2006/relationships" name="Operations In Foreign Currenc_2" sheetId="53" state="visible" r:id="rId53"/>
    <sheet xmlns:r="http://schemas.openxmlformats.org/officeDocument/2006/relationships" name="Earnings Per Share (Narrative) " sheetId="54" state="visible" r:id="rId54"/>
    <sheet xmlns:r="http://schemas.openxmlformats.org/officeDocument/2006/relationships" name="Earnings Per Share (Computation" sheetId="55" state="visible" r:id="rId55"/>
    <sheet xmlns:r="http://schemas.openxmlformats.org/officeDocument/2006/relationships" name="Properties And Equipment (Narra" sheetId="56" state="visible" r:id="rId56"/>
    <sheet xmlns:r="http://schemas.openxmlformats.org/officeDocument/2006/relationships" name="Properties And Equipment (Sched" sheetId="57" state="visible" r:id="rId57"/>
    <sheet xmlns:r="http://schemas.openxmlformats.org/officeDocument/2006/relationships" name="Properties And Equipment (Summa" sheetId="58" state="visible" r:id="rId58"/>
    <sheet xmlns:r="http://schemas.openxmlformats.org/officeDocument/2006/relationships" name="Property And Equipment (Constru" sheetId="59" state="visible" r:id="rId59"/>
    <sheet xmlns:r="http://schemas.openxmlformats.org/officeDocument/2006/relationships" name="Investments In Unconsolidated_3" sheetId="60" state="visible" r:id="rId60"/>
    <sheet xmlns:r="http://schemas.openxmlformats.org/officeDocument/2006/relationships" name="Investments In Unconsolidated_4" sheetId="61" state="visible" r:id="rId61"/>
    <sheet xmlns:r="http://schemas.openxmlformats.org/officeDocument/2006/relationships" name="Investments In Unconsolidated_5"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Prepaid And Other Assets (Summa" sheetId="67" state="visible" r:id="rId67"/>
    <sheet xmlns:r="http://schemas.openxmlformats.org/officeDocument/2006/relationships" name="Income Taxes (Narrative) (Detai" sheetId="68" state="visible" r:id="rId68"/>
    <sheet xmlns:r="http://schemas.openxmlformats.org/officeDocument/2006/relationships" name="Debt (Bank Of America Credit Fa" sheetId="69" state="visible" r:id="rId69"/>
    <sheet xmlns:r="http://schemas.openxmlformats.org/officeDocument/2006/relationships" name="Debt (Bank Of America Line Of C" sheetId="70" state="visible" r:id="rId70"/>
    <sheet xmlns:r="http://schemas.openxmlformats.org/officeDocument/2006/relationships" name="Debt (Minetta And Orpheum Theat" sheetId="71" state="visible" r:id="rId71"/>
    <sheet xmlns:r="http://schemas.openxmlformats.org/officeDocument/2006/relationships" name="Debt (44 Union Square Construct" sheetId="72" state="visible" r:id="rId72"/>
    <sheet xmlns:r="http://schemas.openxmlformats.org/officeDocument/2006/relationships" name="Debt (U.S. Corporate Office Ter" sheetId="73" state="visible" r:id="rId73"/>
    <sheet xmlns:r="http://schemas.openxmlformats.org/officeDocument/2006/relationships" name="Debt (Cinema 1, 2, 3 Term Loan)" sheetId="74" state="visible" r:id="rId74"/>
    <sheet xmlns:r="http://schemas.openxmlformats.org/officeDocument/2006/relationships" name="Debt (Purchase Money Promissory" sheetId="75" state="visible" r:id="rId75"/>
    <sheet xmlns:r="http://schemas.openxmlformats.org/officeDocument/2006/relationships" name="Debt (Westpac Bank Corporate Cr" sheetId="76" state="visible" r:id="rId76"/>
    <sheet xmlns:r="http://schemas.openxmlformats.org/officeDocument/2006/relationships" name="Debt (Australian NAB Corporate " sheetId="77" state="visible" r:id="rId77"/>
    <sheet xmlns:r="http://schemas.openxmlformats.org/officeDocument/2006/relationships" name="Debt (Summary Of Borrowings) (D" sheetId="78" state="visible" r:id="rId78"/>
    <sheet xmlns:r="http://schemas.openxmlformats.org/officeDocument/2006/relationships" name="Debt (Schedule Of Long-term Deb" sheetId="79" state="visible" r:id="rId79"/>
    <sheet xmlns:r="http://schemas.openxmlformats.org/officeDocument/2006/relationships" name="Other Liabilities (Narrative) (" sheetId="80" state="visible" r:id="rId80"/>
    <sheet xmlns:r="http://schemas.openxmlformats.org/officeDocument/2006/relationships" name="Other Liabilities (Summary Of O" sheetId="81" state="visible" r:id="rId81"/>
    <sheet xmlns:r="http://schemas.openxmlformats.org/officeDocument/2006/relationships" name="Accumulated Other Comprehensi_3" sheetId="82" state="visible" r:id="rId82"/>
    <sheet xmlns:r="http://schemas.openxmlformats.org/officeDocument/2006/relationships" name="Non-controlling Interests (Narr" sheetId="83" state="visible" r:id="rId83"/>
    <sheet xmlns:r="http://schemas.openxmlformats.org/officeDocument/2006/relationships" name="Non-controlling Interests (Comp" sheetId="84" state="visible" r:id="rId84"/>
    <sheet xmlns:r="http://schemas.openxmlformats.org/officeDocument/2006/relationships" name="Non-controlling Interests (Co_2" sheetId="85" state="visible" r:id="rId85"/>
    <sheet xmlns:r="http://schemas.openxmlformats.org/officeDocument/2006/relationships" name="Noncontrolling Interests (Summa" sheetId="86" state="visible" r:id="rId86"/>
    <sheet xmlns:r="http://schemas.openxmlformats.org/officeDocument/2006/relationships" name="Stock-Based Compensation And St" sheetId="87" state="visible" r:id="rId87"/>
    <sheet xmlns:r="http://schemas.openxmlformats.org/officeDocument/2006/relationships" name="Stock-Based Compensation And _2" sheetId="88" state="visible" r:id="rId88"/>
    <sheet xmlns:r="http://schemas.openxmlformats.org/officeDocument/2006/relationships" name="Stock-Based Compensation And _3" sheetId="89" state="visible" r:id="rId89"/>
    <sheet xmlns:r="http://schemas.openxmlformats.org/officeDocument/2006/relationships" name="Stock-Based Compensation And _4" sheetId="90" state="visible" r:id="rId90"/>
    <sheet xmlns:r="http://schemas.openxmlformats.org/officeDocument/2006/relationships" name="Leases (Narrative) (Details)" sheetId="91" state="visible" r:id="rId91"/>
    <sheet xmlns:r="http://schemas.openxmlformats.org/officeDocument/2006/relationships" name="Leases (Components Of Lease Exp" sheetId="92" state="visible" r:id="rId92"/>
    <sheet xmlns:r="http://schemas.openxmlformats.org/officeDocument/2006/relationships" name="Leases (Supplemental Cash Flow " sheetId="93" state="visible" r:id="rId93"/>
    <sheet xmlns:r="http://schemas.openxmlformats.org/officeDocument/2006/relationships" name="Leases (Supplemental Balance Sh" sheetId="94" state="visible" r:id="rId94"/>
    <sheet xmlns:r="http://schemas.openxmlformats.org/officeDocument/2006/relationships" name="Leases (Maturity Of Leases As L" sheetId="95" state="visible" r:id="rId95"/>
    <sheet xmlns:r="http://schemas.openxmlformats.org/officeDocument/2006/relationships" name="Leases (Components Of Lease Inc" sheetId="96" state="visible" r:id="rId96"/>
    <sheet xmlns:r="http://schemas.openxmlformats.org/officeDocument/2006/relationships" name="Leases (Book Value Of Assets Un" sheetId="97" state="visible" r:id="rId97"/>
    <sheet xmlns:r="http://schemas.openxmlformats.org/officeDocument/2006/relationships" name="Leases (Maturity Of Leases As_2" sheetId="98" state="visible" r:id="rId98"/>
    <sheet xmlns:r="http://schemas.openxmlformats.org/officeDocument/2006/relationships" name="Hedge Accounting (Narrative) (D" sheetId="99" state="visible" r:id="rId99"/>
    <sheet xmlns:r="http://schemas.openxmlformats.org/officeDocument/2006/relationships" name="Hedge Accounting (Schedule Of D" sheetId="100" state="visible" r:id="rId100"/>
    <sheet xmlns:r="http://schemas.openxmlformats.org/officeDocument/2006/relationships" name="Hedge Accounting (Summary Of He" sheetId="101" state="visible" r:id="rId101"/>
    <sheet xmlns:r="http://schemas.openxmlformats.org/officeDocument/2006/relationships" name="Fair Value Measurements (Narrat" sheetId="102" state="visible" r:id="rId102"/>
    <sheet xmlns:r="http://schemas.openxmlformats.org/officeDocument/2006/relationships" name="Fair Value Measurements (Schedu" sheetId="103" state="visible" r:id="rId103"/>
    <sheet xmlns:r="http://schemas.openxmlformats.org/officeDocument/2006/relationships" name="Business Combinations (Narrativ" sheetId="104" state="visible" r:id="rId104"/>
    <sheet xmlns:r="http://schemas.openxmlformats.org/officeDocument/2006/relationships" name="Business Combinations (Schedule" sheetId="105" state="visible" r:id="rId105"/>
    <sheet xmlns:r="http://schemas.openxmlformats.org/officeDocument/2006/relationships" name="Subsequent Events (Narrative) (" sheetId="106" state="visible" r:id="rId106"/>
  </sheets>
  <definedNames/>
  <calcPr calcId="124519" fullCalcOnLoad="1"/>
</workbook>
</file>

<file path=xl/sharedStrings.xml><?xml version="1.0" encoding="utf-8"?>
<sst xmlns="http://schemas.openxmlformats.org/spreadsheetml/2006/main" uniqueCount="950">
  <si>
    <t>Document And Entity Information - shares</t>
  </si>
  <si>
    <t>3 Months Ended</t>
  </si>
  <si>
    <t>Mar. 31, 2020</t>
  </si>
  <si>
    <t>Jun. 24, 2020</t>
  </si>
  <si>
    <t>Document Type</t>
  </si>
  <si>
    <t>10-Q</t>
  </si>
  <si>
    <t>Document Quarterly Report</t>
  </si>
  <si>
    <t>true</t>
  </si>
  <si>
    <t>Document Transition Report</t>
  </si>
  <si>
    <t>false</t>
  </si>
  <si>
    <t>Entity File Number</t>
  </si>
  <si>
    <t>1-8625</t>
  </si>
  <si>
    <t>Amendment Flag</t>
  </si>
  <si>
    <t>Document Period End Date</t>
  </si>
  <si>
    <t>Mar. 31,
		2020</t>
  </si>
  <si>
    <t>Document Fiscal Year Focus</t>
  </si>
  <si>
    <t>2020</t>
  </si>
  <si>
    <t>Document Fiscal Period Focus</t>
  </si>
  <si>
    <t>Q1</t>
  </si>
  <si>
    <t>Entity Registrant Name</t>
  </si>
  <si>
    <t>READING INTERNATIONAL INC</t>
  </si>
  <si>
    <t>Entity Incorporation, State or Country Code</t>
  </si>
  <si>
    <t>NV</t>
  </si>
  <si>
    <t>Entity Tax Identification Number</t>
  </si>
  <si>
    <t>95-3885184</t>
  </si>
  <si>
    <t>Entity Address, Address Line One</t>
  </si>
  <si>
    <t>5995 Sepulveda Boulevard</t>
  </si>
  <si>
    <t>Entity Address, Address Line Two</t>
  </si>
  <si>
    <t>Suite 300</t>
  </si>
  <si>
    <t>Entity Address, City or Town</t>
  </si>
  <si>
    <t>Culver City</t>
  </si>
  <si>
    <t>Entity Address, State or Province</t>
  </si>
  <si>
    <t>CA</t>
  </si>
  <si>
    <t>Entity Address, Postal Zip Code</t>
  </si>
  <si>
    <t>90230</t>
  </si>
  <si>
    <t>City Area Code</t>
  </si>
  <si>
    <t>213</t>
  </si>
  <si>
    <t>Local Phone Number</t>
  </si>
  <si>
    <t>235-2240</t>
  </si>
  <si>
    <t>Entity Central Index Key</t>
  </si>
  <si>
    <t>0000716634</t>
  </si>
  <si>
    <t>Current Fiscal Year End Date</t>
  </si>
  <si>
    <t>--12-31</t>
  </si>
  <si>
    <t>Entity Filer Category</t>
  </si>
  <si>
    <t>Accelerated Filer</t>
  </si>
  <si>
    <t>Entity Current Reporting Status</t>
  </si>
  <si>
    <t>Yes</t>
  </si>
  <si>
    <t>Entity Interactive Data Current</t>
  </si>
  <si>
    <t>Entity Small Business</t>
  </si>
  <si>
    <t>Entity Emerging Growth Company</t>
  </si>
  <si>
    <t>Entity Shell Company</t>
  </si>
  <si>
    <t>Class A [Member]</t>
  </si>
  <si>
    <t>Title of 12(b) Security</t>
  </si>
  <si>
    <t>Class A Nonvoting Common Stock, $0.01 par value</t>
  </si>
  <si>
    <t>Trading Symbol</t>
  </si>
  <si>
    <t>RDI</t>
  </si>
  <si>
    <t>Security Exchange Name</t>
  </si>
  <si>
    <t>NASDAQ</t>
  </si>
  <si>
    <t>Entity Common Stock, Shares Outstanding</t>
  </si>
  <si>
    <t>Class B [Member]</t>
  </si>
  <si>
    <t>Class B Voting Common Stock, $0.01 par value</t>
  </si>
  <si>
    <t>RDIB</t>
  </si>
  <si>
    <t>Consolidated Balance Sheets - USD ($) $ in Thousands</t>
  </si>
  <si>
    <t>Dec. 31, 2019</t>
  </si>
  <si>
    <t>Current Assets:</t>
  </si>
  <si>
    <t>Cash and cash equivalents</t>
  </si>
  <si>
    <t>Receivables</t>
  </si>
  <si>
    <t>Inventory</t>
  </si>
  <si>
    <t>Prepaid and other current assets</t>
  </si>
  <si>
    <t>Total current assets</t>
  </si>
  <si>
    <t>Operating properties, net</t>
  </si>
  <si>
    <t>Operating lease right-of-use assets</t>
  </si>
  <si>
    <t>Investment and development property, net</t>
  </si>
  <si>
    <t>Investment in unconsolidated joint ventures</t>
  </si>
  <si>
    <t>Goodwill</t>
  </si>
  <si>
    <t>Intangible assets, net</t>
  </si>
  <si>
    <t>Deferred tax asset, net</t>
  </si>
  <si>
    <t>Other assets</t>
  </si>
  <si>
    <t>Total assets</t>
  </si>
  <si>
    <t>Current Liabilities:</t>
  </si>
  <si>
    <t>Accounts payable and accrued liabilities</t>
  </si>
  <si>
    <t>Film rent payable</t>
  </si>
  <si>
    <t>Debt – current portion</t>
  </si>
  <si>
    <t>Subordinated debt - current portion</t>
  </si>
  <si>
    <t>Derivative financial instruments - current portion</t>
  </si>
  <si>
    <t>Taxes payable - current</t>
  </si>
  <si>
    <t>Deferred current revenue</t>
  </si>
  <si>
    <t>Operating lease liabilities - current portion</t>
  </si>
  <si>
    <t>Other current liabilities</t>
  </si>
  <si>
    <t>Total current liabilities</t>
  </si>
  <si>
    <t>Debt – long-term portion</t>
  </si>
  <si>
    <t>Derivative financial instruments - non-current portion</t>
  </si>
  <si>
    <t>Subordinated debt, net</t>
  </si>
  <si>
    <t>Noncurrent tax liabilities</t>
  </si>
  <si>
    <t>Operating lease liabilities - non-current portion</t>
  </si>
  <si>
    <t>Other liabilities</t>
  </si>
  <si>
    <t>Total liabilities</t>
  </si>
  <si>
    <t>Commitments and contingencies (Note 14)</t>
  </si>
  <si>
    <t xml:space="preserve"> </t>
  </si>
  <si>
    <t>Stockholders' equity:</t>
  </si>
  <si>
    <t>Nonvoting preferred stock, par value $0.01, 12,000 shares authorized and no issued or outstanding shares at March 31, 2020 and December 31, 2019</t>
  </si>
  <si>
    <t>Additional paid-in capital</t>
  </si>
  <si>
    <t>Retained earnings</t>
  </si>
  <si>
    <t>Treasury shares</t>
  </si>
  <si>
    <t>Accumulated other comprehensive income</t>
  </si>
  <si>
    <t>Total Reading International, Inc. stockholders' equity</t>
  </si>
  <si>
    <t>Noncontrolling interests</t>
  </si>
  <si>
    <t>Total stockholders' equity</t>
  </si>
  <si>
    <t>Total liabilities and stockholders’ equity</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Mar. 31, 2019</t>
  </si>
  <si>
    <t>Revenue</t>
  </si>
  <si>
    <t>Total revenue</t>
  </si>
  <si>
    <t>Costs and expenses</t>
  </si>
  <si>
    <t>Depreciation and amortization</t>
  </si>
  <si>
    <t>General and administrative</t>
  </si>
  <si>
    <t>Total costs and expenses</t>
  </si>
  <si>
    <t>Operating income (loss)</t>
  </si>
  <si>
    <t>Interest expense, net</t>
  </si>
  <si>
    <t>Other income (expense)</t>
  </si>
  <si>
    <t>Income (loss) before income tax expense and equity earnings of unconsolidated joint ventures</t>
  </si>
  <si>
    <t>Equity earnings of unconsolidated joint ventures</t>
  </si>
  <si>
    <t>Income (loss) before income taxes</t>
  </si>
  <si>
    <t>Income tax benefit (expense)</t>
  </si>
  <si>
    <t>Net income (loss)</t>
  </si>
  <si>
    <t>Less: net income (loss) attributable to noncontrolling interests</t>
  </si>
  <si>
    <t>Net income (loss) attributable to Reading International, Inc. common shareholders</t>
  </si>
  <si>
    <t>Basic earnings (loss) per share attributable to Reading International, Inc. common shareholders</t>
  </si>
  <si>
    <t>Diluted earnings (loss) per share attributable to Reading International, Inc. common shareholders</t>
  </si>
  <si>
    <t>Weighted average number of shares outstanding-basic</t>
  </si>
  <si>
    <t>Weighted average number of shares outstanding-diluted</t>
  </si>
  <si>
    <t>Cinema [Member]</t>
  </si>
  <si>
    <t>Real Estate [Member]</t>
  </si>
  <si>
    <t>Consolidated Statements Of Comprehensive Income - USD ($) $ in Thousands</t>
  </si>
  <si>
    <t>Consolidated Statements Of Comprehensive Income [Abstract]</t>
  </si>
  <si>
    <t>Foreign currency translation gain (loss)</t>
  </si>
  <si>
    <t>Gain (loss) on cash flow hedges</t>
  </si>
  <si>
    <t>Others</t>
  </si>
  <si>
    <t>Comprehensive income (loss)</t>
  </si>
  <si>
    <t>Less: comprehensive income (loss) attributable to noncontrolling interests</t>
  </si>
  <si>
    <t>Comprehensive income (loss) attributable to Reading International, Inc.</t>
  </si>
  <si>
    <t>Consolidated Statements Of Cash Flows - USD ($) $ in Thousands</t>
  </si>
  <si>
    <t>Operating Activities</t>
  </si>
  <si>
    <t>Adjustments to reconcile net income (loss) to net cash provided by operating activities:</t>
  </si>
  <si>
    <t>Distributions of earnings from unconsolidated joint ventures</t>
  </si>
  <si>
    <t>Amortization of operating leases</t>
  </si>
  <si>
    <t>Amortization of finance leases</t>
  </si>
  <si>
    <t>Change in operating lease liabilities</t>
  </si>
  <si>
    <t>Interest on hedged derivatives</t>
  </si>
  <si>
    <t>Change in net deferred tax assets</t>
  </si>
  <si>
    <t>Other amortization</t>
  </si>
  <si>
    <t>Stock-based compensation expense</t>
  </si>
  <si>
    <t>Net changes in operating assets and liabilities:</t>
  </si>
  <si>
    <t>Prepaid and other assets</t>
  </si>
  <si>
    <t>Payments for accrued pension</t>
  </si>
  <si>
    <t>Accounts payable and accrued expenses</t>
  </si>
  <si>
    <t>Taxes payable</t>
  </si>
  <si>
    <t>Deferred revenue and other liabilities</t>
  </si>
  <si>
    <t>Net cash provided by (used in) operating activities</t>
  </si>
  <si>
    <t>Investing Activities</t>
  </si>
  <si>
    <t>Purchases of and additions to operating and investment properties</t>
  </si>
  <si>
    <t>Acquisition of business combinations</t>
  </si>
  <si>
    <t>Change in restricted cash</t>
  </si>
  <si>
    <t>Net cash provided by (used in) investing activities</t>
  </si>
  <si>
    <t>Financing Activities</t>
  </si>
  <si>
    <t>Repayment of long-term borrowings</t>
  </si>
  <si>
    <t>Repayment of finance lease principle</t>
  </si>
  <si>
    <t>Proceeds from borrowings</t>
  </si>
  <si>
    <t>Capitalized borrowing costs</t>
  </si>
  <si>
    <t>Repurchase of Class A Nonvoting Common Stock</t>
  </si>
  <si>
    <t>(Cash paid) proceeds from the settlement of employee share transactions</t>
  </si>
  <si>
    <t>Noncontrolling interest contributions</t>
  </si>
  <si>
    <t>Noncontrolling interest distributions</t>
  </si>
  <si>
    <t>Net cash provided by (used in) financing activities</t>
  </si>
  <si>
    <t>Effect of exchange rate changes on cash and cash equivalents</t>
  </si>
  <si>
    <t>Net increase (decrease) in cash and cash equivalents</t>
  </si>
  <si>
    <t>Cash and cash equivalents at January 1</t>
  </si>
  <si>
    <t>Cash and cash equivalents at March 31</t>
  </si>
  <si>
    <t>Supplemental Disclosures</t>
  </si>
  <si>
    <t>Interest paid</t>
  </si>
  <si>
    <t>Income taxes paid</t>
  </si>
  <si>
    <t>Non-Cash Transactions</t>
  </si>
  <si>
    <t>Additions to operating and investing properties through accrued expenses</t>
  </si>
  <si>
    <t>Description Of Business And Segment Reporting</t>
  </si>
  <si>
    <t>Description Of Business And Segment Reporting [Abstract]</t>
  </si>
  <si>
    <t>Note 1 – Description of Business and Segment Reporting
﻿
The Company
Reading International, Inc., a Nevada corporation (“RDI” and collectively with our consolidated subsidiaries and corporate predecessors, the “Company,” “Reading,” and “we,” “us,” or “our”) was incorporated in 1999. Our businesses consist primarily of:
·
the development, ownership, and operation of multiplex cinemas in the United States, Australia, and New Zealand; and,
·
the development, ownership, operation and/or rental of retail, commercial and live venue real estate assets in the United States, Australia, and New Zealand.
﻿
Business Segments
Reported below are the operating segments of the Company for which separate financial information is available and evaluated regularly by the Chief Executive Officer, the chief operating decision-maker of the Company. As part of our real estate activities, we hold undeveloped land in urban and suburban centers in the United States, Australia, and New Zealand .
﻿
The table below summarizes the results of operations for each of our business segments for the quarter ended March 31, 2020 and 2019 , respectively. Operating expense includes costs associated with the day-to-day operations of the cinemas and the management of rental properties, including our live theatre assets.
﻿
﻿
﻿
﻿
Three Months Ended
﻿
March 31,
﻿ (Dollars in thousands)
2020
2019
﻿ Revenue:
﻿ Cinema exhibition
$ 46,310
$ 57,927
﻿ Real estate
4,602
5,431
﻿ Inter-segment elimination
(1,684)
(1,866)
﻿
$ 49,228
$ 61,492
﻿ Segment operating income (loss):
﻿ Cinema exhibition
$ (2,654)
$ 2,583
﻿ Real estate
187
1,159
﻿
$ (2,467)
$ 3,742
﻿
A reconciliation of segment operating income to income before income taxes is as follows:
﻿
﻿
﻿
﻿
Three Months Ended
﻿
March 31,
﻿ (Dollars in thousands)
2020
2019
﻿ Segment operating income (loss)
$ (2,467)
$ 3,742
﻿ Unallocated corporate expense
﻿ Depreciation and amortization expense
(192)
(61)
﻿ General and administrative expense
(4,380)
(5,041)
﻿ Interest expense, net
(1,789)
(1,852)
﻿ Equity earnings of unconsolidated joint ventures
78
34
﻿ Other income (expense)
(218)
(20)
﻿ Income (loss) before income tax expense
$ (8,968)
$ (3,198)</t>
  </si>
  <si>
    <t>Summary Of Significant Accounting Policies</t>
  </si>
  <si>
    <t>Summary Of Significant Accounting Policies [Abstract]</t>
  </si>
  <si>
    <t>Note 2 – Summary of Significant Accounting Policies
﻿
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 ended December 31, 2019 (“ 2019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
Operating results for the quarter ended March 31, 2020 are not necessarily indicative of the results that may be expected for the year ending December 31, 2020 .
﻿
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v) allocation of insurance proceeds to various recoverable components , and (vi) estimation of our Incremental Borrowing Rate (“IBR”) as relates to the valuation of our right-of-use assets and lease liabilities. Actual results may differ from those estimates.
﻿
Recently Adopted and Issued Accounting Pronouncements
﻿
Adopted:
﻿
1)
On January 1, 2020, we adopted ASU 2017-04, Intangibles – Goodwill and Other (Topic 350): Simplifying the Test for Goodwill Impairment. This new guidance removes the second step of the two-step impairment test for measuring goodwill and is to be applied on a prospective basis only. Adoption of this standard has no material effect on our consolidated financial statements.
﻿
2)
On January 1, 2020, we adopted ASU 2016-13, Financial Instruments – Credit Losses (Topic 326) . This new guidance replaces the incurred loss impairment methodology under prior GAAP with a methodology that reflects expected credit losses and requires consideration of a broader range of reasonable and supportable information to inform credit loss estimates. We have no history of significant bad debt losses and as such adoption of this standard has no material effect on our consolidated financial statements.
﻿
3)
On January 1, 2019, we adopted ASU 2016-02 Leases (Topic 842) using the current adjustment method. We recognized the cumulative effect of initially applying the new leasing standard as an adjustment to the opening balance of retained earnings. The comparative information was not restated. Adoption of this standard has no material effect on our consolidated financial statements.
﻿
Issued:
﻿
v
ASUs Effective 2020 and Beyond
1)
In March 2020, the FASB issued ASU 2020-04, Reference Rate Reform (Topic 848): Facilitation of the Effects of Reference Rate Reform on Financial Reporting . The amendments in this update provide optional expedients and exceptions for applying generally accepted accounting principles to contracts, hedging relationships and other transactions that reference London Interbank Offered Rate ( “ LIBOR ” ) or another reference rate expected to be discontinued because of reference rate reform. ASC 2020-04 is effective as of March 12, 2020 through December 31, 2022. The Company is currently evaluating the effect the new standard will have on its consolidated financial statements.
﻿
Prior period financial statement correction of immaterial errors
﻿
Sales tax
During the fourth quarter of 2019, we identified immaterial errors related to the accounting for sales tax on certain products sold from cinemas dating back to 2017. These errors resulted in an overstatement of revenue for certain periods.
﻿
We assessed the materiality of these errors on our financial statements for prior periods in accordance with the SEC Staff Accounting Bulletin (“SAB”) No. 99, Materiality, codified in ASC 250, Presentation of Financial Statements, and concluded that they were not material to any prior annual or interim periods. However, the aggregate amount of $993,000 related to the prior period immaterial errors through September 30, 2019, would have been material to the full year Consolidated Statement of Operations to December 31, 2019, presented within the December 31, 2019, Form 10-K. Consequently, in accordance with ASC 250 (specifically SAB No. 108, Considering the Effects of Prior Year Misstatements when Quantifying Misstatements in Current Year Financial Statements), we have corrected these errors for all prior periods presented by revising the consolidated financial statements and other financial information included herein.
﻿
The following is a summary of the previously issued financial statement line items for all periods and statements included in this Form 10-Q report affected by the correction.
﻿
Consolidated Statements of Operations:
﻿
﻿
﻿
﻿
Quarter Ended March 31, 2019
﻿ (Dollars in thousands)
As Reported
Adjustment
As Revised
﻿ Cinema revenue
$ 57,986
(59)
57,927
﻿ Total revenue
61,551
(59)
61,492
﻿ Operating income (loss)
(1,301)
(59)
(1,360)
﻿ Income (loss) before income taxes
(3,139)
(59)
(3,198)
﻿ Income tax (expense) benefit
1,042
15
1,057
﻿ Net income (loss)
(2,097)
(44)
(2,141)
﻿ Net income (loss) attributable to Reading International, Inc. common shareholders
(2,081)
(44)
(2,125)
﻿
﻿ Basic earnings (loss) per share
$ (0.09)
(0.00)
(0.09)
﻿ Diluted earnings (loss) per share
(0.09)
(0.00)
(0.09)
﻿
Consolidated Balance Sheets:
﻿
﻿
﻿
﻿
Summary of Equity
﻿ (Dollars in thousands)
As Reported
Adjustment
As Revised
﻿ Equity at January 1, 2019
$ 180,547
$ (568)
$ 179,979
﻿ Net income (loss) attributable to Reading International, Inc. common shareholders
(2,097)
(44)
(2,141)
﻿ Equity at March 31, 2019
179,946
(612)
179,334
﻿
Consolidated Statements of Cash Flows:
﻿
﻿
﻿
﻿
Quarter Ended March 31, 2019
﻿ (Dollars in thousands)
As Reported
Adjustment
As Revised
﻿ Net income (loss)
$ (2,097)
$ (44)
$ (2,141)
﻿ Change in net deferred tax assets
(151)
(15)
(166)
﻿ Accounts payable and accrued expenses
(2,204)
59
(2,145)
﻿ Net cash provided by operating activities
(3,842)
—
(3,842)</t>
  </si>
  <si>
    <t>Impact Of COVID-19 Pandemic And Liquidity</t>
  </si>
  <si>
    <t>Impact Of COVID-19 Pandemic And Liquidity [Abstract]</t>
  </si>
  <si>
    <t xml:space="preserve">Note 3 – Impact of COVID-19 Pandemic and Liquidity
﻿
On March 11, 2020, the World Health Organization (“WHO”) declared the recent spread of the novel coronavirus, COVID-19, a global pandemic. Since the date of this declaration, a number of nations have, either voluntarily or through government legislation, gone into various states of self-isolation in order to slow the spread of COVID-19. These measures involved closure of all business deemed ‘non-essential’, and that all ‘non-essential’ workers, and all members of the public, remain in their homes until further notice. These measures are widely expected to continue, in one form or another, until the COVID-19 spread is considered contained. There is no reliable estimate as to how long this may be. Recently, several jurisdictions have begun relaxing these measures but principally due to pressure on their economies, rather than material containment of the COVID-19 virus. As a result of COVID-19 and the associated local government legislation, beginning in March 2020 and continuing through and beyond the end of the f irst q uarter of 2020 , we temporarily closed all of our live theatres and cinema operations in the U.S., Australia and New Zealand. Trading restrictions enforced by the local governments in Australia and New Zealand have also affected many of our tenants at our centers, most of which remained open for trading through the COVID-19 crisis. As of the date of this Form 10-Q, all of our New Zealand cinemas are open with no social distancing measures, and approximately half our Australian cinemas are open, albeit with social distancing measures in place. We expect that, for a period of time, the number of patrons returning to our cinemas will be lower than that experienced before COVID-19.
﻿
The repercussions of COVID-19 resulted in a significant decrease in the Company’s revenues and earnings in the first quarter of 2020. During the period in which our cinemas and theat er s are closed, we will continue to experience a significant decline in earnings. Our cinema and live theat re operations will generate effectively no revenue while they are closed to the public . Our real estate revenue and earnings will be affected by the closure of a number of our tenants’ businesses and the potential need to issue certain tenants with abatements in order to assist them through this period.
﻿
The Company may continue to be significantly impacted by COVID-19 even after some or all of our theaters are re - opened. The global economic impact of COVID-19 has led to high levels of unemployment in our operating jurisdictions and may lead to lower consumer spending in the near term. The timing of a recovery of consumer behavior and willingness to spend discretionary income on movie-going may delay our ability to produce financial results at pre-COVID-19 levels until such time as consumer spending recovers.
﻿
As discussed below in Note 11 – Debt, due to the matters noted above, there is uncertainty regarding our ability to continue to meet future debt covenants per our lending agreements with Bank of America and National Australia Bank. While we have to date been able to obtain waivers of these covenants, the determination whether to grant or not grant such waivers is in the hands of our lenders. Accordingly, as mandated by U.S. GAAP, we have classified a portion of our debt as current. As of March 31, 2020, the Company had negative working capital of $163.7 million. In response to the uncertainties associated with COVID-19, the Company has taken and is continuing to take significant steps to preserve cash by eliminating non-essential costs, reducing employee hours and deferring all non-essential capital expenditures to minimum levels. The Company has successfully negotiated rent abatements and deferrals with a number of its landlords and continues to pursue additional concessions. The Company has also successfully secured access to government wage subsidy programs in Australia and New Zealand. The Company continues to review and apply for additional financial support where appropriate, but there can be no guarantee that the Company will be successful, or the degree that it may be successful, in its applications for such support. Management has drawn down in full the debt facilities available to the Company and has reviewed the potential sale of certain non-core real estate assets or the use of our unencumbered properties to provide collateral to support current or new financings in order to meet future liquidity demands.
﻿
The Company considers that the events and factors described above constitute impairment indicators under ASC 360 Property, Plant and Equipment . The Company performed a quantitative recoverability test of the carrying values of all of its asset groups. The Company estimated the undiscounted future cash flows expected to result from the use of these asset groups and determined that there was no impairment as of March 31, 2020. The cash flow estimates used in this review are consistent with budgetary revisions performed by management in response to COVID-19. The realization of these forecasts is dependent on a number of variables and conditions, many of which are due to the uncertainties associated with COVID-19 and as a result, actual results may materially differ from management’s estimates.
﻿
The Company considers that the events and factors described above constitute impairment indicators under ASC 350 Intangibles – Goodwill and Other . The Company performed a quantitative goodwill impairment test and determined that its goodwill was no t impaired as of March 31, 2020. The test was performed at reporting unit level by comparing each reporting unit’s carrying value, including goodwill, to its fair value. The fair value of each reporting unit was assessed using a discounted cash flow model based on the budgetary revisions performed by management in response to COVID-19. The realization of these forecasts is dependent on a number of variables and conditions, many of which are due to the uncertainties associated with COVID-19 and as a result, actual results may materially differ from management’s estimates.
﻿ </t>
  </si>
  <si>
    <t>Operations In Foreign Currency</t>
  </si>
  <si>
    <t>Operations In Foreign Currency [Abstract]</t>
  </si>
  <si>
    <t>Note 4 – Operations in Foreign Currency
﻿
We have significant assets in Australia and New Zealand. Historically, we have conducted our Australian and New Zealand operations (collectively “foreign operations”) on a self-funding basis where we use cash flows generated by our foreign operations to pay for the expense of foreign operations. Our Australian and New Zealand assets and liabilities are translated from their functional currencies of Australian dollar (“AU$”) and New Zealand dollar (“NZ$”), respectively, to the U.S. dollar based on the exchange rate as of March 31, 2020 .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
Due to the natural- hedge nature of our funding policy, we have not historically used derivative financial instruments to hedge against the risk of foreign currency exposure. However, in certain circumstances, we move funds between jurisdictions where circumstances encouraged us to do so from an overall economic standpoint. Going forward, particularly in light of recent tax law changes, we intend to take a more global view of our financial resources, and to be more flexible in making use of resources from one jurisdiction in other jurisdictions.
﻿
Presented in the table below are the currency exchange rates for Australia and New Zealand:
﻿
﻿
﻿
﻿
﻿
Foreign Currency / USD
﻿
As of and for the quarter ended
As of and for the twelve months ended
As of and for the quarter ended
﻿
March 31, 2020
December 31, 2019
March 31, 2019
﻿ Spot Rate
﻿ Australian Dollar
0.6139
0.7030
0.7104
﻿ New Zealand Dollar
0.5959
0.6745
0.6820
﻿ Average Rate
﻿ Australian Dollar
0.6578
0.6954
0.7123
﻿ New Zealand Dollar
0.6349
0.6593
0.6816</t>
  </si>
  <si>
    <t>Earnings Per Share</t>
  </si>
  <si>
    <t>Earnings Per Share [Abstract]</t>
  </si>
  <si>
    <t>Note 5 – Earnings Per Share
﻿
Basic earnings per share (“EPS”) is calculated by dividing the net income attributable to the Company’s common stockholders by the weighted average number of common shares outstanding during the period. Diluted EPS is calculated by dividing the net income attributable to the Company’s common stockholders by the weighted average number of common and common equivalent shares outstanding during the period and is calculated using the treasury stock method for equity-based compensation awards .
﻿
The following table sets forth the computation of basic and diluted EPS and a reconciliation of the weighted average number of common and common equivalent shares outstanding:
﻿
﻿
﻿
﻿
﻿
Three Months Ended
﻿
March 31,
﻿ (Dollars in thousands, except share data)
2020
2019
﻿ Numerator:
﻿ Net income (loss) attributable to RDI common stockholders
$ (5,875)
$ (2,125)
﻿ Denominator:
﻿ Weighted average number of common stock – basic
21,752,371
22,920,486
﻿ Weighted average dilutive impact of awards
367,250
203,620
﻿ Weighted average number of common stock – diluted
22,119,621
23,124,106
﻿ Basic earnings (loss) per share attributable to RDI common stockholders
$ (0.27)
$ (0.09)
﻿ Diluted earnings (loss) per share attributable to RDI common stockholders
$ (0.27)
$ (0.09)
﻿ Awards excluded from diluted earnings (loss) per share
678,377
496,089
﻿
Our weighted average number of common stock - basic decrea sed, primarily as a result of the repurchase of shares of Class A Non-Voting Common Stock pursuant to our current stock repurchase program offset by the vesting of restricted stock units. During the first three months of 2020 , we repurchased 75,157 shares of Class A Non-Voting Common Stock at an average price of $8.92 per share.</t>
  </si>
  <si>
    <t>Properties And Equipment</t>
  </si>
  <si>
    <t>Properties And Equipment [Abstract]</t>
  </si>
  <si>
    <t>Note 6 – Property and Equipment
﻿
Operating Property, net
﻿
As of March 31, 2020 and December 31, 2019 , property associated with our operating activities is summarized as follows:
﻿
﻿
﻿
﻿
﻿
March 31,
December 31,
﻿ (Dollars in thousands)
2020
2019
﻿ Land
$ 70,006
$ 75,663
﻿ Building and improvements
132,704
149,852
﻿ Leasehold improvements
55,563
56,912
﻿ Fixtures and equipment
173,802
186,949
﻿ Construction-in-progress
10,430
5,484
﻿ Total cost
442,505
474,860
﻿ Less: accumulated depreciation
(205,598)
(216,722)
﻿ Operating property, net
$ 236,907
$ 258,138
﻿
Depreciation expense for operating property was $5.2 million for the quarter ended March 31, 2020 and $5.4 million for the quarter ended March 31, 2019 .
﻿
Investment and Development Property, net
﻿
As of March 31, 2020 and December 31, 2019 , our investment and development property is summarized below:
﻿
﻿
﻿
﻿
March 31,
December 31,
﻿ (Dollars in thousands)
2020
2019
﻿ Land
$ 23,098
$ 24,446
﻿ Building
1,900
1,900
﻿ Construction-in-progress (including capitalized interest)
91,165
87,678
﻿ Investment and development property
$ 116,163
$ 114,024
﻿
Construction-in-Progress – Operating and Investing Properties
﻿
Construction-in-Progress balances are included in both our operating and development properties. The balances of our major projects along with the movements for the three months ended March 31, 2020 are shown below:
﻿
﻿
﻿
﻿
﻿ (Dollars in thousands)
Balance,
December 31,
2019
Additions during the period (1)
Completed during the period
Foreign currency translation
Balance,
March 31,
2020
﻿ Union Square development
$ 81,934
$ 4,075
$
—
$
—
$ 86,009
﻿ Courtenay Central development
6,364
345
—
(762)
5,947
﻿ Cinema developments and improvements
3,032
5,426
(616)
(111)
7,731
﻿ Other real estate projects
1,832
491
(234)
(181)
1,908
﻿ Total
$ 93,162
$ 10,337
$ (850)
$ (1,054)
$ 101,595
﻿
(1)
Includes capitalized interest of $0.9 million for the quarter ended March 31, 2020 .
﻿
Real Estate Transactions
﻿
Exercise of Option to Acquire Ground Lessee’s interest in Ground Lease and Improvements Constituting the Village East Cinema – On August 28, 2019, we exercised our option to acquire the ground lessee’s interest in the ground lease underlying and the real property assets constituting our Village East Cinema in Manhattan. The purchase price under the option is $5.9 million. It is anticipated that the transaction will close on or about May 31, 202 1.</t>
  </si>
  <si>
    <t>Investments In Unconsolidated Joint Ventures</t>
  </si>
  <si>
    <t>Investments In Unconsolidated Joint Ventures [Abstract]</t>
  </si>
  <si>
    <t>Note 7 – Investments in Unconsolidated Joint Ventures
﻿
Our investments in unconsolidated joint ventures are accounted for under the equity method of accounting.
﻿
The table below summarizes our active investment holdings in two (2) unconsolidated joint ventures as of March 31, 2020 and December 31, 2019 :
﻿
﻿
﻿
﻿
March 31,
December 31,
﻿ (Dollars in thousands)
Interest
2020
2019
﻿ Rialto Cinemas
50.0%
$ 994
$ 1,175
﻿ Mt. Gravatt
33.3%
3,296
3,894
﻿ Total investments
$ 4,290
$ 5,069
﻿
For the quarter ended March 31, 2020 and 2019 , the recognized share of equity earnings from our investments in unconsolidated joint ventures are as follows:
﻿
﻿
﻿
﻿
﻿
Three Months Ended
﻿
March 31,
﻿ (Dollars in thousands)
2020
2019
﻿ Rialto Cinemas
$ (14)
$ (56)
﻿ Mt. Gravatt
92
90
﻿ Total equity earnings
$ 78
$ 34</t>
  </si>
  <si>
    <t>Goodwill And Intangible Assets</t>
  </si>
  <si>
    <t>Goodwill And Intangible Assets [Abstract]</t>
  </si>
  <si>
    <t>Note 8 – Goodwill and Intangible Assets
﻿
The table below summarizes goodwill by business segment as of March 31, 2020 and December 31, 2019 .
﻿
﻿
﻿
﻿
﻿ (Dollars in thousands)
Cinema
Real Estate
Total
﻿ Balance at December 31, 2019
$ 21,224
$ 5,224
$ 26,448
﻿ Change in goodwill due to a purchase of a business combination
107
—
107
﻿ Foreign currency translation adjustment
(2,249)
—
(2,249)
﻿ Balance at March 31, 2020
$ 19,082
$ 5,224
$ 24,306
﻿
The Company is required to test goodwill and other intangible assets for impairment on an annual basis and, if current events or circumstances require, on an interim basis. The Company has performed an interim goodwill assessment as described in Note 3 – Impact of COVID-19 Pandemic and Liquidity . Our next annual evaluation of goodwill and other intangible assets is scheduled during the fourth quarter of 2020 . To test the impairment of goodwill, the Company compares the fair value of each reporting unit to its carrying amount, including the goodwill, to determine if there is potential goodwill impairment. A reporting unit is generally one level below the operating segment . As of March 31, 2020 , we were not aware that any events indicating potential impairment of goodwill had occurred outside of those described at Note 3 – Impact of COVID-19 Pandemic and Liquidity .
﻿
The tables below summarize intangible assets other than goodwill, as of March 31, 2020 and December 31, 2019 , respectively.
﻿
﻿
﻿
﻿
﻿
As of March 31, 2020
﻿ (Dollars in thousands)
Beneficial Leases
Trade Name
Other Intangible Assets
Total
﻿ Gross carrying amount
$ 12,044
$ 9,062
$ 4,314
$ 25,420
﻿ Less: Accumulated amortization
(10,032)
(7,148)
(3,819)
(20,999)
﻿ Net intangible assets other than goodwill
$ 2,012
$ 1,914
$ 495
$ 4,421
﻿
﻿
﻿
﻿
﻿
As of December 31, 2019
﻿ (Dollars in thousands)
Beneficial Leases
Trade Name
Other Intangible Assets
Total
﻿ Gross carrying amount
$ 15,048
$ 7,258
$ 3,145
$ 25,451
﻿ Less: Accumulated amortization
(14,496)
(5,449)
(1,186)
(21,131)
﻿ Net intangible assets other than goodwill
$ 552
$ 1,809
$ 1,959
$ 4,320
﻿
Beneficial leases obtained in business combinations where we are the landlord are amortized over the life of the relevant leases. Trade names are amortized based on the accelerated amortization method over their estimated useful life of 30 years, and other intangible assets are amortized over their estimated useful lives of up to 30 years (except for transferrable liquor licenses, which are indefinite-lived assets). The table below summarizes the amortization expense of intangible assets for the quarter ended March 31, 2020 .
﻿
﻿
﻿
﻿
﻿
Three Months Ended
﻿
March 31,
﻿ (Dollars in thousands)
2020
2019
﻿ Beneficial lease amortization
$ 25
$ 79
﻿ Other amortization
76
22
﻿ Total intangible assets amortization
$ 101
$ 101</t>
  </si>
  <si>
    <t>Prepaid And Other Assets</t>
  </si>
  <si>
    <t>Prepaid And Other Assets [Abstract]</t>
  </si>
  <si>
    <t>Note 9 – Prepaid and Other Assets
﻿
Prepaid and other assets are summarized as follows:
﻿
﻿
﻿
﻿
﻿
March 31,
December 31,
﻿ (Dollars in thousands)
2020
2019
﻿ Prepaid and other current assets
﻿ Prepaid expenses
$ 2,443
$ 2,163
﻿ Prepaid rent
39
1,093
﻿ Prepaid taxes
791
912
﻿ Income taxes receivable
6,767
1,669
﻿ Deposits
234
214
﻿ Investment in marketable securities
24
47
﻿ Restricted cash
7
7
﻿ Total prepaid and other current assets
$ 10,305
$ 6,105
﻿ Other non-current assets
﻿ Straight-line rent
3,738
4,689
﻿ Other non-cinema and non-rental real estate assets
1,134
1,134
﻿ Investment in Reading International Trust I
838
838
﻿ Long-term deposits
8
7
﻿ Total other non-current assets
$ 5,718
$ 6,668</t>
  </si>
  <si>
    <t>Income Taxes</t>
  </si>
  <si>
    <t>Income Taxes [Abstract]</t>
  </si>
  <si>
    <t xml:space="preserve">Note 10 – Income Taxes
﻿
The U.S. Coronavirus Aid, Relief, and Economic Security Act (the “ CARES Act”) was enacted on March 27, 2020 to provide , among other things, tax relief to companies impacted by the COVID-19 pandemic. The CARES Act includes, among other items, provisions for net operating loss carryback, modifications to the business interest expense deduction, a technical correction to tax depreciation methods for qualified improvement property, and alternative minimum tax credit refunds. During the quarter ended March 31, 20 20 , we recorded a tax benefit arising from the carryback of the net operating loss generated in the taxable year ended December 31, 2019.
﻿
The interim provision for income taxes is different from the amount determined by applying the U.S. federal statutory rate to consolidated income before taxes. The differences are attributable to foreign tax rate differential, unrecognized tax benefits, and foreign tax credit. Our effective tax rate was 33.6% and 33.1% for the three months ended March 31, 2020 and 2019, respectively. The change between 2020 and 2019 is primarily related to tax benefits from the carryback of the Company’s 2019 net operating loss, as a result of the CARES Act, to 2015 and 2016 tax years where the federal tax rate was 35% , offset by an increase in valuation allowance in 2020. The forecasted effective tax rate is updated each quarter as new information becomes available. </t>
  </si>
  <si>
    <t>Debt</t>
  </si>
  <si>
    <t>Debt [Abstract]</t>
  </si>
  <si>
    <t>Note 11 – Debt
﻿
The Company’s borrowings at March 31, 2020 and December 31, 2019 , net of deferred financing costs and including the impact of interest rate derivatives on effective interest rates, are summarized below:
﻿
﻿
﻿
﻿
﻿
As of March 31, 2020
﻿ (Dollars in thousands)
Maturity Date
Contractual Facility
Balance, Gross
Balance, Net (1)
Stated Interest Rate
Effective Interest Rate
﻿ Denominated in USD
﻿ Trust Preferred Securities (USA)
April 30, 2027
$ 27,913
$ 27,913
$ 26,340
5.77%
5.77%
﻿ Bank of America Credit Facility (USA)
March 6, 2023
55,000
55,000
54,986
3.99%
3.99%
﻿ Bank of America Line of Credit (USA)
March 6, 2023
5,000
5,000
5,000
3.99%
3.99%
﻿ Cinemas 1, 2, 3 Term Loan (USA)
April 1, 2022
25,000
25,000
24,504
4.25%
4.25%
﻿ Minetta &amp; Orpheum Theatres Loan (USA) (2)
November 1, 2023
8,000
8,000
7,894
3.63%
5.15%
﻿ U.S. Corporate Office Term Loan (USA)
January 1, 2027
9,199
9,199
9,096
4.64% / 4.44%
4.61%
﻿ Purchase Money Promissory Note
September 18, 2024
3,204
3,204
3,204
5.00%
5.00%
﻿ Union Square Construction Financing (USA)
December 29, 2020
50,000
36,947
36,782
5.50%
5.50%
﻿ Denominated in foreign currency ("FC") (3)
﻿ NAB Corporate Term Loan (AU)
December 31, 2023
73,668
73,668
73,512
1.69%
1.69%
﻿ Westpac Bank Corporate (NZ)
December 31, 2023
19,069
19,069
19,069
2.30%
2.30%
﻿
$ 276,053
$ 263,000
$ 260,387
﻿
(1)
Net of deferred financing costs amounting to $2.6 million.
(2)
The interest rate derivative associated with the Minetta &amp; Orpheum loan provides for an effective fixed rate of 5.15% .
(3)
The contractual facilities a nd outstanding balances of the foreign currency denominated borrowings were translated into U.S. dollars based on the applicable exchange rates as of March 31, 2020 .
﻿
﻿
﻿
﻿
As of December 31, 2019
﻿ (Dollars in thousands)
Maturity Date
Contractual Facility
Balance, Gross
Balance,
Net (1)
Stated Interest Rate
Effective
Interest
Rate
﻿ Denominated in USD
﻿ Trust Preferred Securities (USA)
April 30, 2027
$ 27,913
$ 27,913
$ 26,311
5.94%
5.94%
﻿ Bank of America Credit Facility (USA)
March 6, 2023
55,000
33,500
33,445
4.80%
4.80%
﻿ Bank of America Line of Credit (USA)
March 6, 2023
5,000
—
—
4.80%
4.80%
﻿ Cinemas 1, 2, 3 Term Loan (USA)
April 1, 2022
18,658
18,658
18,532
3.25%
3.25%
﻿ Minetta &amp; Orpheum Theatres Loan (USA) (2)
November 1, 2023
8,000
8,000
7,887
3.74%
5.15%
﻿ U.S. Corporate Office Term Loan (USA)
January 1, 2027
9,260
9,260
9,153
4.64% / 4.44%
4.64%
﻿ Union Square Construction Financing (USA)
December 29, 2020
50,000
36,048
36,035
6.02%
6.02%
﻿ Purchase Money Promissory Note
September 18, 2024
3,363
3,363
3,363
5.00%
5.00%
﻿ Denominated in foreign currency ("FC") (3)
﻿ NAB Corporate Term Loan (AU)
December 31, 2023
84,360
65,731
65,541
1.77%
1.77%
﻿ Westpac Bank Corporate (NZ)
December 31, 2023
21,584
6,745
6,745
3.05%
3.05%
﻿ Total
$ 283,138
$ 209,218
$ 207,012
﻿
(1)
Net of deferred financing costs amounting to $2.2 million.
(2)
The interest rate derivative associated with the Minetta &amp; Orpheum loan provides for an effective fixed rate of 5.15%.
(3)
The contractual facilities and outstanding balances of the foreign currency denominated borrowings were translated into U.S. dollars based on the applicable exchange rates as of December 31, 2019 .
﻿
Our loan arrangements are presented, net of the deferred financing costs, on the face of our consolidated balance sheet as follows:
﻿
﻿
﻿
﻿
﻿
March 31,
December 31,
﻿ Balance Sheet Caption
2020
2019
﻿ Debt - current portion
$ 171,426
$ 36,736
﻿ Debt - long-term portion
59,252
140,602
﻿ Subordinated debt - current portion
651
644
﻿ Subordinated debt - long-term portion
29,058
29,030
﻿ Total borrowings
$ 260,387
$ 207,012
﻿
Impact of COVID-19
﻿
As of March 31, 2020, we were in breach of certain covenants with Bank of America and National Australia Bank (“NAB”). During the second quarter, we received bank covenant waivers from Bank of America for the first quarter of 2020, and from National Australia Bank for the second and third quarters of 2020. As of March 31, 2020, we were not in breach of any debt covenants with respect to any of our other borrowing.
﻿
Due to the continuing uncertainties relating to the effects of COVID-19, it is uncertain whether we will continue to meet our covenant requirements for the 12 months from March 31, 2020. We anticipate continuing to receive covenant waivers from the relevant lenders, although these waivers are not in our control and no assurances can be given that we will receive such waivers for a period of one year subsequent to the issuance of these financial statements . We are required by U.S. GAAP to classif y the Bank of America and NAB debt as current liabilities .
﻿
Bank of America Credit Facility
﻿
On March 6, 2020, we amended our $55.0 million credit facility with Bank of America extending the maturity date to March 6, 2023 . The refinanced facility carries an interest rate of 2.5% - 3.0% , depending on certain financial ratios plus a variable rate based on the loan defined “Eurodollar” interest rate.
﻿
Bank of America Line of Credit
﻿
On March 6, 2020, the term of our $5.0 million line of credit was extended to March 6, 2023 .
﻿
Minetta and Orpheum Theatres Loan
﻿
On October 12, 2018, we refinanced our $7.5 million loan with Santander Bank, which is secured by our Minetta and Orpheum Theatres, with a loan for a five - year term of $8.0 million. Such modification was not considered to be substantial under US GAAP.
﻿
44 Union Square Construction Financing
﻿
On December 29, 2016, we closed our construction finance facilities totaling $57.5 million to fund the non-equity portion of the anticipated construction costs of the redevelopment of our property at 44 Union Square in New York City. The combined facilities consisted of $50.0 million in aggregate loans (comprised of three loan tranches) from Bank of the Ozarks (“BOTO”), and a $7.5 million mezzanine loan from Tammany Mezz Investor, LLC, an affiliate of Fisher Brothers. As of December 31, 2016, BOTO advanced $8.0 million to repay the existing $8.0 million loan with East West Bank. On August 8, 2019, we repaid in full the $7.5 million mezzanine loan from Tammany Mezz Investor, LLC. On January 24, 2020, we exercised the first of our two extension options on the BOTO loan, taking the maturity to December 29, 2020 .
﻿
U.S. Corporate Office Term Loan
﻿
On December 13, 2016, we obtained a ten -year $8.4 million mortgage loan on our new Los Angeles Corporate Headquarters at a fixed annual interest rate of 4.64% . This loan provided for a second loan upon completion of certain improvements. On June 26, 2017, we obtained a further $1.5 million under this provision at a fixed annual interest rate of 4.44% .
﻿
Cinemas 1,2,3 Term Loan
﻿
On March 13, 2020, Sutton Hill Properties LLC (“SHP”), a 75% subsidiary of RDI, refinanced its $20.0 million term loan with Valley National Bank with a new term loan of $25.0 million, an interest rate of 4.25% , and maturity date of April 1, 2022 with two six -month options to extend.
﻿
Purchase Money Promissory Note
﻿
On September 18, 2019, we purchased 407,000 Company Class A shares in a privately negotiated transaction under our Share Repurchase Program for $5.5 million . Of this amount, $3.5 million was paid by the issuance of a Purchase Money Promissory Note, which bears an interest rate of 5.0% per annum , payable in equal quarterly payments of principal plus accrued interest. The Purchase Money Promissory Note matures on September 18, 2024 .
﻿
Westpac Bank Corporate Credit Facility (NZ)
﻿
On December 20, 2018, we restructured our Westpac Corporate Credit Facilities. The maturity of the 1 st tranche (general/non-construction credit line) was extended to December 31, 2023 , with the available facility being reduced from NZ$35.0 million to NZ$32.0 million. The facility bears an interest rate of 1.75% above the Bank Bill Bid Rate on the drawn down balance and a 1.1% line of credit charge on the entire facility. The 2 nd tranche (construction line) with a facility of NZ$18.0 million was removed.
﻿
Australian NAB Corporate Term Loan (AU)
﻿
On March 15, 2019, we amended our Revolving Corporate Markets Loan Facility with National Australia Bank (“NAB”) from a facility comprised of (i) a AU$66.5 million loan facility with an interest rate of 0.95% above the Bank Bill Swap Bid Rate (“BBSY”) and a maturity date of June 30, 2019 and (ii) a bank guarantee of AU$5.0 million at a rate of 1.90% per annum into a (i) AU$120.0 million Corporate Loan facility at rates of 0.85% - 1.30% above BBSY depending on certain ratios with a due date of December 31, 2023 , of which AU$80.0 million is revolving and AU$40.0 million is core and (ii) a Bank Guarantee Facility of AU$5.0 million at a rate of 1.85% per annum. Such modifications of this particular term loan were not considered to be substantial under U.S. GAAP.</t>
  </si>
  <si>
    <t>Other Liabilities</t>
  </si>
  <si>
    <t>Other Liabilities [Abstract]</t>
  </si>
  <si>
    <t>Note 12 – Other Liabilities
﻿
Other liabilities are summarized as follows:
﻿
﻿
﻿
﻿
March 31,
December 31,
(Dollars in thousands)
2020
2019
Current liabilities
﻿ Liability for demolition costs
2,425
2,745
﻿ Accrued pension
684
684
﻿ Security deposit payable
108
114
﻿ Finance lease liabilities
60
93
﻿ Other
33
17
﻿ Other current liabilities
$ 3,310
$ 3,653
Other liabilities
﻿ Lease make-good provision
6,243
6,667
﻿ Accrued pension
4,366
4,469
﻿ Environmental reserve
1,656
1,656
﻿ Lease liability
5,900
5,900
﻿ Acquired leases
31
37
﻿ Finance lease liabilities
102
116
﻿ Other
6
9
﻿ Other liabilities
$ 18,304
$ 18,854
﻿
Pension Liability – Supplemental Executive Retirement Plan
On August 29, 2014, the Supplemental Executive Retirement Plan (“SERP”) that has been effective since March 1, 2007, was ended and replaced in accordance with the terms of a pension annuity. As a result of the termination of the SERP program, the accrued pension liability of $7.6 million was reversed and replaced with this pension annuity liability of $7.5 million. The valuation of the liability is based on the present value of $10.2 million discounted at a rate of 4.25% over a 15 -year term, resulting in a monthly payment of $57,000 . The discounted value of $2.7 million (which is the difference between the estimated payout of $10.2 million and the present value of $7.5 million) as of August 29, 2014 will be amortized and expensed based on the 15-year term. In addition, the accumulated actuarial loss of $3.1 million recorded, as part of other comprehensive income will also be amortized based on the 15 - year term.
﻿
In February 2018, we made a payment of $2.4 million relating to the annuity representing payments for the 42 months outstanding at the time. Monthly ongoing payments of $57,000 are now being made.
﻿
As a result of the above, included in our current and non-current liabilities are accrued pension costs of $5.1 million at March 31, 2020 . The benefits of our pension plan are fully vested and therefore no service costs were recognized for the quarter ended March 31, 2020 and 2019 . Our pension plan is unfunded.
﻿
During the quarter ended March 31, 2020 , the interest cost was $68,000 , and the actuarial loss was $52,000 . During the quarter ended March 31, 2019 , the interest cost was $51,000 , and the actuarial loss was $51,000 respectively.</t>
  </si>
  <si>
    <t>Accumulated Other Comprehensive Income</t>
  </si>
  <si>
    <t>Accumulated Other Comprehensive Income [Abstract]</t>
  </si>
  <si>
    <t>Note 13 – Accumulated Other Comprehensive Income
﻿
The following table summarizes the changes in each component of accumulated other comprehensive income attributable to RDI:
﻿
﻿
﻿
﻿
﻿ (Dollars in thousands)
Foreign Currency Items
Unrealized Gain (Losses) on Available- for-Sale Investments
Accrued Pension Service Costs
Hedge Accounting Reserve
Total
﻿ Balance at January 1, 2020
$ 8,118
$ 10
$ (2,287)
$ (252)
$ 5,589
﻿
﻿ Change related to derivatives
﻿ Total change in hedge fair value recorded in Other Comprehensive Income
—
—
—
(243)
(243)
﻿ Other comprehensive income before reclassifications
—
—
﻿ Amounts reclassified from accumulated other comprehensive income
—
—
—
29
29
﻿ Net change related to derivatives
—
—
—
(214)
(214)
﻿
﻿ Net current-period other comprehensive income (loss)
(15,698)
(19)
52
(214)
(15,879)
﻿ Balance at March 31, 2020
$ (7,580)
$ (9)
$ (2,235)
$ (466)
$ (10,290)</t>
  </si>
  <si>
    <t>Commitments And Contingencies</t>
  </si>
  <si>
    <t>Commitments And Contingencies [Abstract]</t>
  </si>
  <si>
    <t xml:space="preserve">Note 14 – Commitments and Contingencies
﻿
Litigation General
﻿
We are currently involved in certain legal proceedings and, as required, have accrued estimates of probable and estimable losses for the resolution of these claims, including legal costs.
·
Where we are a plaintiff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a defendant , we accrue for probable damages that insurance may not cover as they become known and can be reasonably estimated, as permitted under ASC 450-20 Loss Contingencies .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to-time, we are involved with claims and lawsuits arising in the ordinary course of our business that may include contractual obligations, insurance claims, tax claims, employment matters, and anti-trust issues, among other matters.
﻿
All of these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
Environmental and Asbestos Claims on Reading Legacy Operations
﻿
Certain of our subsidiaries were historically involved in railroad operations, coal mining, and manufacturing. Also, certain of these subsidiaries appear in the chain-of-title of properties that may suffer from pollution. Accordingly, certain of these subsidiaries have, from time-to-time, been named in and may in the future be named in various actions brought under applicable environmental laws. Also, we are in the real estate development business and may encounter from time-to-time unanticipated environmental conditions at properties that we have acquired for development. These environmental conditions can increase the cost of such projects and adversely affect the value and potential for profit of such projects. We do not currently believe that our exposure under applicable environmental laws is material in amount.
﻿
From time to time, there are claims brought against us relating to the exposure of former employees of our railroad operations to asbestos and coal dust. These are generally covered by an insurance settlement reached in September 1990 with our insurance providers. However, this insurance settlement does not cover litigation by people who were not our employees and who may claim second-hand exposure to asbestos, coal dust and/or other chemicals or elements now recognized as potentially causing cancer in humans. Our known exposure to these types of claims, asserted or probable of being asserted, is not material.
﻿
Cotter Jr. Derivative Litigation
﻿
This action was originally brought by James J. Cotter, Jr. (“Cotter Jr.”) in June 2015 in the Nevada District Court against all of the Directors of the Company and against the Company as a nominal defendant: James J. Cotter, Jr., individually and derivatively on behalf of Reading International, Inc. vs. Margaret Cotter, et al.” Case No: A-15-719860-V. Summary judgment has been entered against Cotter, Jr., and in favor of all defendants and a $1.55 million cost judgment has been entered against Cotter, Jr., and in favor of our Company. Cotter, Jr. has appealed both judgements. Our application for attorney’s fees was denied, and we have appealed that determination. The issues on appeal are currently being briefed. No date for oral argument has been set. It is unlikely that any hearing will be held this year. As the Directors and Officers Liability Insurance Policy covering Cotter, Jr.’s claims in the Derivative Case ($10.0 million) has been exhausted, the financial burden of defending our Directors against these claims, as required by applicable Nevada Law, has fallen upon our Company. During 2019, out-of-pocket third-party costs in the amount of approximately $925,000 were incurred by our Company in defending against these claims. For the first quarter ended March 31, 2020, an additional $105,000 had been expensed, relating principally to the preparation of appellate briefs with respect to the Derivative Litigation.
﻿
Employment Litigation
﻿
The Company is currently involved in two California employment matters which include substantially overlapping wage and hour claims: Taylor Brown, individually, and on behalf of other members of the general public similarly situated vs. Reading Cinemas et al. Superior Court of the State of California for the County of Kern, Case No. BCV-19-1000390 (“Brown v. RC,” and the “Brown Class Action Complaint” respectively) and Peter M. Wagner, Jr., an individual, vs. Consolidated Entertainment, Inc. et al., Superior Court of the State of California for the County of San Diego, Case NO. 37-2019-00030695-CU-WT-CTL (“Wagner v. CEI,” and the “Wagner Individual Complaint” respectively). Brown v. RC was initially filed in December 2018, as an individual action and refiled as a putative class action in February 2019, but not served until June 24, 2019. These lawsuits seek damages, and attorneys’ fees, relating to alleged violations of California labor laws relating to meal periods, rest periods, reporting time pay, unpaid wages, timely pay upon termination and wage statements violations. Wagner v. CEI was filed as a discrimination and retaliation lawsuit in June 2019. The following month, in July 2019, a notice was served on us by separate counsel for Mr. Wagner under the California Private Attorney General Act of 2004 (Cal. Labor Code Section 2698, et seq) (the “Wagner PAGA Claim”) purportedly asserting in a representational capacity claims under the PAGA statute, overlapping, in substantial part, the allegations set forth in the Brown Class Action Complaint. On March 6, 2020, Wagner filed a purported class action in the Superior Court of California, County of San Diego, again covering basically the same allegations as set forth in the Brown Class Action Complaint, and titled Peter M. Wagner, an individual, on behalf of himself and all others similarly situated vs. Reading International, Inc., Consolidated Entertainment, Inc. and Does 1 through 25, Case No. 37-2020-000127-CU-OE-CTL (the “Wagner Class Action”). Neither plaintiff has specified the amount of damages sought.
﻿
The Company is investigating and intends to vigorously defend the allegations of the Brown Class Action Complaint, the Wagner Individual Complaint, the Wagner PAGA Claim and the Wagner Class Action Complaint. In addition, we have denied that a PAGA representative action is appropriate. These matters are in their early stages, and the putative class actions have not been certified. As these cases are in early stages, the Company is unable to predict the outcome of the litigation or the range of potential loss, if any; however, the Company believes that its potential liability with respect to such matters is not material to its overall financial position, results of operations and cash flows. Accordingly, the Company has not established a reserve for loss in connection with these matters.
﻿ </t>
  </si>
  <si>
    <t>Non-controlling Interests</t>
  </si>
  <si>
    <t>Non-controlling Interests [Abstract]</t>
  </si>
  <si>
    <t>﻿
Note 15 – Non-controlling Interests
﻿
These are composed of the following enterprises:
·
Australia Country Cinemas Pty Ltd. - 25% noncontrolling interest owned by Panorama Group International Pty Ltd.;
·
Shadow View Land and Farming, LLC - 50% noncontrolling membership interest owned by either the estate of Mr. James J. Cotter, Sr. (the “Cotter Estate”) and/or the James J. Cotter, Sr. Living Trust (the “Cotter Trust”); and,
·
Sutton Hill Properties, LLC - 25% noncontrolling interest owned by Sutton Hill Capital, LLC (which in turn is 50% owned by the Cotter Estate and/or the Cotter Trust).
﻿
The components of noncontrolling interests are as follows:
﻿
﻿
﻿
﻿
March 31,
December 31,
﻿ (Dollars in thousands)
2020
2019
﻿ Australian Country Cinemas, Pty Ltd
$ 101
$ 119
﻿ Shadow View Land and Farming, LLC
2,124
2,145
﻿ Sutton Hill Properties, LLC
1,944
2,003
﻿ Noncontrolling interests in consolidated subsidiaries
$ 4,169
$ 4,267
﻿
The components of income attributable to noncontrolling interests are as follows:
﻿
﻿
﻿
﻿
﻿
Three Months Ended
﻿
March 31,
﻿ (Dollars in thousands)
2020
2019
﻿ Australian Country Cinemas, Pty Ltd
$ (1)
$ 9
﻿ Shadow View Land and Farming, LLC
(21)
(14)
﻿ Sutton Hill Properties, LLC
(58)
(11)
﻿ Net income (loss) attributable to noncontrolling interests
$ (80)
$ (16)
﻿
Summary of Controlling and Noncontrolling Stockholders’ Equity
﻿
A summary of the changes in controlling and noncontrolling stockholders’ equity is as follows:
﻿
﻿
﻿
﻿
Common Shares
Retained
Accumulated
Reading
﻿
Class A
Class A
Class B
Class B
Additional
Earnings
Other
International Inc.
Total
﻿
Non-Voting
Par
Voting
Par
Paid-In
(Accumulated
Treasury
Comprehensive
Stockholders’
Noncontrolling
Stockholders’
﻿ (Dollars in thousands, except shares)
Shares
Value
Shares
Value
Capital
Deficit)
Shares
Income (Loss)
Equity
Interests
Equity
﻿ At January 1, 2020 20,103
$ 231
1,680
$ 17
$ 148,602
$ 20,647
$ (39,737)
$ 5,589
$ 135,349
$ 4,267
$ 139,616
﻿ Net income (loss)
—
—
—
—
—
(5,875)
—
—
(5,875)
(80)
(5,955)
﻿ Other comprehensive income, net
—
—
—
—
—
—
—
(15,879)
(15,879)
(18)
(15,897)
﻿ Share-based compensation expense
—
—
—
—
336
—
—
—
336
—
336
﻿ Share repurchase plan (75)
—
—
—
—
—
(670)
—
(671)
—
(671)
﻿ In-kind exchange of share for the exercise of options, net issued
—
—
—
—
—
—
—
—
—
—
—
﻿ Restricted Stock Units 19
—
—
(30)
—
—
—
(30)
—
(30)
﻿ Contributions from noncontrolling stockholders
—
—
—
—
—
—
—
—
—
—
—
﻿ Distributions to noncontrolling stockholders
—
—
—
—
—
—
—
—
—
—
—
﻿ At March 31, 2020 20,047
$ 231
1,680
$ 17
$ 148,908
$ 14,772
$ (40,407)
$ (10,290)
$ 113,231
$ 4,169
$ 117,400
﻿
﻿
﻿
﻿
Common Shares
Retained
Accumulated
Reading
﻿
Class A
Class A
Class B
Class B
Additional
Earnings
Other
International Inc.
Total
﻿
Non-Voting
Par
Voting
Par
Paid-In
(Accumulated
Treasury
Comprehensive
Stockholders’
Noncontrolling
Stockholders’
﻿ (Dollars in thousands, except shares)
Shares
Value
Shares
Value
Capital
Deficit)
Shares
Income (Loss)
Equity
Interests
Equity
﻿ At January 1, 2019 21,195
$ 232
1,680
$ 17
$ 147,452
$ 47,048
$ (25,222)
$ 6,115
$ 175,642
$ 4,337
$ 179,979
﻿ Net income (loss)
—
—
—
—
—
(2,125)
—
—
(2,125)
(16)
(2,141)
﻿ Adjustments to opening retained earnings on adoption of ASC 842
—
—
—
—
—
28
—
—
28
(46)
(18)
﻿ Other comprehensive income, net
—
—
—
—
—
—
—
1,510
1,510
1
1,511
﻿ Share-based compensation expense
—
—
—
—
280
—
—
—
280
—
280
﻿ Share repurchase plan
—
—
—
—
—
—
(9)
—
(9)
—
(9)
﻿ Class A common stock issued for share-based bonuses and options exercised
—
—
—
—
(185)
—
—
—
(185)
—
(185)
﻿ Restricted Stock Units 40
1
—
—
(75)
—
—
—
(74)
—
(74)
﻿ Contributions from noncontrolling stockholders
—
—
—
—
—
—
—
—
—
18
18
﻿ Distributions to noncontrolling stockholders
—
—
—
—
—
—
—
—
—
(27)
(27)
﻿ At March 31, 2019 21,235
$ 233
1,680
$ 17
$ 147,472
$ 44,951
$ (25,231)
$ 7,625
$ 175,067
$ 4,267
$ 179,334</t>
  </si>
  <si>
    <t>Share-Based Compensation And Share Repurchase Plans</t>
  </si>
  <si>
    <t>Share-Based Compensation And Share Repurchase Plans [Abstract]</t>
  </si>
  <si>
    <t>Note 16 – Stock-Based Compensation and Stock Repurchases
﻿
Employee and Director Stock Option Plan
﻿
The Company may grant stock options and other share-based payment awards of our Common Stock to eligible employees, directors, and consultants under the 2010 Stock Incentive Plan, as amended (the “Plan”). The aggregate total number of shares of the Common Stock authorized for issuance under the Plan at March 31, 2020 was 2,197,460 , of which 521,297 remain available for future issuance. In total, 1,676,163 shares of Common Stock had, as of that date, been issued pursuant to the exercise of previously granted options and/or the vesting of restricted stock units.
﻿
Stock options are generally granted at exercise prices equal to the grant-date market prices and typically expire no later than five years from the grant date. In contrast to a stock option where the grantee buys the Company’s share at an exercise price determined on grant date, a restricted stock unit (“RSU”) entitles the grantee to receive one share for every RSU based on a vesting plan, typically between one and f our years from grant. Grants to directors and certain executive officers are subject to Board approval; discretion to make grants to other officers and employees has been delegated to the Compensation and Stock Options Committee. At the time the options are exercised or RSUs vest and are settled, at the discretion of management, we will issue treasury shares or make a new issuance of shares to the option or RSU holder.
﻿
Stock Options
We estimate the grant-date fair value of our stock options using the Black-Scholes option-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Based on our historical experience, the “deemed exercise” of expiring in-the-money options and the relative market price to strike price of the options, we have not hereto estimated any forfeitures of vested or unvested options.
﻿
There were nil and 219,408 stock options issued in the quarter ended March 31, 2020 and March 31, 2019, resp ectively. The weighted average assumptions used in the option-valuation model were as follows:
﻿
﻿
﻿
﻿
Three Months Ended
March 31,
﻿
2020
2019
﻿ Stock option exercise price
$
—
$ 16.12
﻿ Risk-free interest rate
—
2.42%
﻿ Expected dividend yield
—
—
﻿ Expected option life in years
—
3.75
﻿ Expected volatility
—
23.32%
﻿ Weighted average fair value
$
—
$ 3.50
﻿
For the quarters ended March 31, 2020 and 2019 , we recorded compensation expense of $120,000 and $70,000 , respectively with respect to our prior stock option grants. At March 31, 2020 , the total unrecognized estimated compensation expense related to non-vested stock options was $1.0 million, which we expect to recognize over a weighted average vesting period of 1.69 years. The intrinsic, unrealized value of all options outstanding vested and expected to vest, at March 31, 2020 was nil , as the closing price of our Common Stock on that date was $3.89 .
﻿
The following table summarizes the number of options outstanding and exercisable as of March 31, 2020 and December 31, 2019 :
﻿
﻿
﻿
﻿
Outstanding Stock Options - Class A Shares
﻿
Number of Options
Weighted Average Exercise Price
Weighted Average Remaining Years of Contractual Life
Aggregate Intrinsic Value
﻿
Class A
Class A
Class A
Class A
﻿ Balance - December 31, 2018
586,469
$ 14.01
2.88
$ 1,530,528
﻿ Granted
219,408
16.12
—
—
﻿ Exercised
(69,500)
13.42
—
185,175
﻿ Forfeited
(25,000)
13.42
—
—
﻿ Balance - December 31, 2019
711,377
$ 14.74
2.79
$ 136,350
﻿ Granted
—
—
—
—
﻿ Exercised
—
—
—
—
﻿ Forfeited
(8,000)
12.34
—
—
﻿ Balance - March 31, 2020
703,377
$ 14.79
1.69
$
—
﻿
Restricted Stock Units
We estimate the grant-date fair values of our RSUs using our Company’s stock price at grant-date and record such fair values as compensation expense over the vesting period on a straight-line basis. The following table summarizes the status of the RSUs granted to-date as of March 31, 2020 :
﻿
﻿
﻿
﻿
﻿
Outstanding Restricted Stock Units
﻿
RSU Grants (in units)
Vested,
Unvested,
Forfeited,
﻿ Grant Date
Directors
Management
Total Grants
March 31, 2020
March 31, 2020
March 31, 2020
﻿ March 10, 2016
35,147
27,381
62,528
62,262
—
266
﻿ April 11, 2016
—
5,625
5,625
3,962
1,146
517
﻿ March 23, 2017
30,681
32,463
63,144
54,196
8,416
532
﻿ August 29, 2017
—
7,394
7,394
5,546
1,848
—
﻿ January 2, 2018
29,393
—
29,393
29,393
—
—
﻿ April 12, 2018
—
29,596
29,596
7,409
21,412
775
﻿ April 13, 2018
—
14,669
14,669
3,668
11,001
—
﻿ July 6, 2018
—
932
932
—
—
932
﻿ November 7, 2018
23,010
—
23,010
23,010
—
—
﻿ March 13, 2019
—
24,366
24,366
5,316
15,946
3,104
﻿ March 14, 2019
—
23,327
23,327
5,832
17,495
—
﻿ May 7, 2019
11,565
—
11,565
—
11,565
—
﻿ March 10, 2020
—
271,131
271,131
—
271,131
—
﻿
﻿ Total
129,796
436,884
566,680
200,594
359,960
6,126
﻿
RSU awards to management vest 25% on the anniversary of the grant date over a period of four years. Beginning this year, a performance component has been added to RSUs granted to Management. On March 10, 2020, RSUs covering 271,131 shares were issued to members of executive management and other employees of our Company.
﻿
Prior to November 7, 2018, RSU awards to non-employee directors vested 100% in January of the following year in which such RSUs were granted. At the November 7, 2018 Board meeting, it was determined that it would be more appropriate for the vesting of RSUs to align with the director ’ s term of office. Accordingly, the RSUs granted on November 7, 2018, vest on the first to occur of (i) 5:00 pm, Los Angeles, CA time on the last business day prior to the one-year anniversary of the grant date, or (ii) the date on which the recipient’s term as a director shall end and the recipient, or as the case may be, the recipient’s successor is elected to the board of directors at the next occurring annual meeting or special meeting of stockholders called for such purpose (the “Vesting Date”). This means that the Vesting Date of the RSUs granted to directors on November 7, 2018 was the date of the 2019 annual meetin g of stockholders . Due to the fact that our Company moved up our annual meeting of stockholders from November to May in 2019 , an unanticipated shorter than normal vesting period for the RSUs issued on November 7, 2018 resulted . In order to adjust for this factor, the award of RSUs to directors made immediately following the 2019 Annual Meeting of Stockholders was determined using a value of $35,000 or one half of the dollar amount of the prior year's annual grant. The RSUs issued to non-employee directors on May 7, 2019 vested on May 6, 2020. RSUs were issued to the directors in January 2020 pursuant to the RSU agreement. No RSUs were granted to non-employee directors during the first quarter of 2020.
﻿
For the quarter ended March 31, 2020 and 2019 , we recorded compensation expense of $216,000 and $209,000 , respectively. The total unrecognized compensation expense related to the non-vested RSUs was $2.7 million as of March 31, 2020 , which we expect to recognize over a weighted average vesting period of 2.12 years.
﻿
Stock Repurchase Program
﻿
On March 2, 2017, the Company's Board of Directors authorized management, at its discretion, to spend up to an aggregate of $25.0 million to acquire shares of Reading’s Class A Non-Voting Common Stock. On March 14, 2019, the Board of Directors extended this stock buy-back program for two years, through March 2, 2021. On March 10, 2020, the Board increased the authorized amount by $25.0 million and extended it to March 2, 2022. At the present time, the repurchase program authorization is $26.0 million.
﻿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
Under the stock repurchase program, as of March 31, 2020 , the Company ha d reacquired a total of 1,792,819 shares of Class A Non-Voting Common Stock for $24.0 million at an average price o f $13.39 per share (excluding transaction costs). 75,157 shares of Class A Non-Voting Common Stock were purchased during the quarter ended March 31, 2020 at an average price of $8.92 per share. This leaves $26.0 million available under the March 2, 2017 program, as extended, to March 2, 202 2 .</t>
  </si>
  <si>
    <t>Leases</t>
  </si>
  <si>
    <t>Leases [Abstract]</t>
  </si>
  <si>
    <t>Note 1 7 - Leases
﻿
In all leases, whether we are the lessor or lessee, we define lease term as the non-cancellable term of the lease plus any renewals covered by renewal options that are reasonably certain of exercise based on our assessment of economic factors relevant to the lessee. The non-cancellable term of the lease commences on the date the lessor makes the underlying property in the lease available to the lessee, irrespective of when lease payments begin under the contract.
﻿
As Lessee
﻿
We have operating leases for certain cinemas and corporate offices, and finance leases for certain equipment assets. Our leases have remaining lease terms of 1 to 20 years, with certain leases having options to extend to up to a further 20 years.
﻿
Contracts are analyzed in accordance with the criteria set out in ASC 842 to determine if there is a lease present. For contracts that contain an operating lease, we account for the lease component and the non-lease component together as a single component. For contracts that contain a finance lease we account for the lease component and the non-lease component separately in accordance with ASC 842.
﻿
In leases where we are the lessee, we recognize a right of use asset and lease liability at lease commencement, which is measured by discounting lease payments using an incremental borrowing rate applicable to the relevant country and lease term of the lease as the discount rate. Subsequent amortization of the right of use asset and accretion of the lease liability for an operating lease is recognized as a single lease cost, on a straight-line basis, over the term of the lease. A finance lease right-of-use asset is depreciated on a straight-line basis over the lesser of the useful life of the leased asset or the lease term. Interest on each finance lease liability is determined as the amount that results in a constant periodic discount rate on the remaining balance of the liability. Property taxes and other non-lease costs are accounted for on an accrual basis.
﻿
Lease payments for our cinema operating leases consist of fixed base rent, and for certain leases, variable lease payments consisting of contracted percentages of revenue, changes in the relevant CPI, and/or other contracted financial metrics.
﻿
The components of lease expense are as follows:
﻿
﻿
﻿
﻿
Three Months Ended
﻿
March 31,
﻿ (Dollars in thousands)
2020
2019
﻿ Lease cost
﻿ Finance lease cost:
﻿ Amortization of right-of-use assets
$ 39
$ 41
﻿ Interest on lease liabilities
2
3
﻿ Operating lease cost
7,719
7,921
﻿ Variable lease cost
48
105
﻿ Total lease cost
$ 7,808
$ 8,070
﻿
Supplemental cash flow information related to leases is as follows:
﻿
﻿
﻿
﻿
Three Months Ended
﻿
March 31,
﻿ (Dollars in thousands)
2020
2019
﻿ Cash flows relating to lease cost
﻿ Cash paid for amounts included in the measurement of lease liabilities:
﻿ Operating cash flows for finance leases
$ 41
$ 44
﻿ Operating cash flows for operating leases
7,528
7,780
﻿ Right-of-use assets obtained in exchange for new finance lease liabilities
—
—
﻿ Right-of-use assets obtained in exchange for new operating lease liabilities
—
2,181
﻿
Supplemental balance sheet information related to leases is as follows:
﻿
﻿
﻿
﻿
March 31,
December 31,
﻿ (Dollars in thousands)
2020
2019
﻿ Operating leases
﻿ Operating lease right-of-use assets
$ 213,907
$ 229,879
﻿ Operating lease liabilities - current portion
19,717
20,379
﻿ Operating lease liabilities - non-current portion
207,697
223,164
﻿ Total operating lease liabilities
$ 227,414
$ 243,543
﻿ Finance leases
﻿ Property plant and equipment, gross
351
370
﻿ Accumulated depreciation
(194)
(165)
﻿ Property plant and equipment, net
$ 157
$ 205
﻿ Other current liabilities
60
93
﻿ Other long-term liabilities
102
116
﻿ Total finance lease liabilities
$ 162
$ 209
﻿
﻿ Other information
﻿ Weighted-average remaining lease term - finance leases
3
3
﻿ Weighted-average remaining lease term - operating leases
11
11
﻿ Weighted-average discount rate - finance leases
5.19%
5.13%
﻿ Weighted-average discount rate - operating leases
4.89%
4.86%
﻿
The maturities of our leases were as follows:
﻿
﻿
﻿
﻿ (Dollars in thousands)
Operating leases
Finance leases
﻿ 2020
$ 22,780
$ 54
﻿ 2021
30,780
51
﻿ 2022
30,806
42
﻿ 2023
30,145
28
﻿ 2024
28,357
—
﻿ Thereafter
153,958
—
﻿ Total lease payments
$ 296,826
$ 175
﻿ Less imputed interest
(69,412)
(13)
﻿ Total
$ 227,414
$ 162
﻿
As of March 31, 2020 , we have additional operating leases, primarily for cinemas, that have not yet commenced operations of approximately $36.0 million . It is anticipated that these operating leases will commence between fiscal year 2020 and fiscal year 2021 with lease terms of 15 to 20 years.
﻿
As Lessor
﻿
We have entered into various leases as a lessor for our owned real estate properties. These leases vary in length between 1 and 20 years, with certain leases containing options to extend at the behest of the applicable tenants. Lease components consist of fixed base rent, and for certain leases, variable lease payments consisting of contracted percentages of revenue, changes in the relevant CPI, and/or other contracted financial metrics. None of our leases grant any right to the tenant to purchase the underlying asset.
﻿
We recognize lease payments for operating leases as property revenue on a straight-line basis over the lease term. Lease incentive payments we make to lessees are amortized as a reduction in property revenue over the lease term.
Lease income relating to operating lease payments was as follows:
﻿
﻿
﻿
﻿
Three Months Ended
﻿
March 31,
﻿ (Dollars in thousands)
2020
2019
﻿ Components of lease income
﻿ Lease payments
$ 2,237
$ 2,229
﻿ Variable lease payments
263
265
﻿ Total lease income
$ 2,500
$ 2,494
﻿
The book value of underlying assets under operating leases from owned assets was as follows:
﻿
﻿
﻿
﻿
March 31,
December 31,
﻿ (Dollars in thousands)
2020
2019
﻿ Building and improvements
﻿ Gross balance
$ 59,694
$ 67,766
﻿ Accumulated depreciation
(18,306)
(20,220)
﻿ Net Book Value
$ 41,388
$ 47,546
﻿
The Maturity of our leases were as follows:
﻿
﻿
﻿
﻿ (Dollars in thousands)
Operating leases
﻿ 2020
$ 6,197
﻿ 2021
6,183
﻿ 2022
5,474
﻿ 2023
4,793
﻿ 2024
3,846
﻿ Thereafter
5,351
﻿ Total
$ 31,844</t>
  </si>
  <si>
    <t>Hedge Accounting</t>
  </si>
  <si>
    <t>Hedge Accounting [Abstract]</t>
  </si>
  <si>
    <t>Note 18 – Hedge Accounting
﻿
As of March 31, 2020 and December 31, 2019 , the Company held interest rate derivatives in the total notional amount of $8.0 million and $8.0 million , respectively.
﻿
The derivatives are recorded on the balance sheet at fair value and are included in the following line items:
﻿
﻿
﻿
﻿
Liability Derivatives
﻿
March 31,
December 31,
﻿
2020
2019
﻿ (Dollars in thousands)
Balance sheet location
Fair value
Balance sheet location
Fair value
﻿ Interest rate contracts
Derivative financial instruments - current portion
$ 199
Derivative financial instruments - current portion
$ 109
﻿
Derivative financial instruments - non-current portion
358
Derivative financial instruments - non-current portion
233
﻿ Total derivatives designated as hedging instruments
$ 557
$ 342
﻿ Total derivatives
$ 557
$ 342
﻿
We have no derivatives designated as hedging instruments which are in asset positions.
﻿
The changes in fair value are recorded in Other Comprehensive Income and released into interest expense in the same period(s) in which the hedged transactions affect earnings. In the quarter ended to March 31, 2020 and March 31, 2019 , respectively, the derivative instruments affected Comprehensive Income as follows:
﻿
﻿
﻿
﻿
﻿ (Dollars in thousands)
Location of Loss Recognized in Income on Derivatives
Amount of Loss Recognized in Income on Derivatives
﻿
Three Months Ended March 31, 2020
﻿
2020
2019
﻿ Interest rate contracts
Interest expense
$ 29
$ 12
﻿ Total
$ 29
$ 12
﻿
﻿
﻿
﻿
﻿
Loss Recognized in OCI
on Derivatives (Effective Portion)
﻿ (Dollars in thousands)
Amount
﻿
Three Months Ended March 31
﻿
2020
2019
﻿ Interest rate contracts
$ 243
$ 81
﻿ Total
$ 243
$ 81
﻿
﻿
Loss Reclassified from AOCI into
Income (Effective Portion)
﻿ Line Item
Amount
﻿
Three Months Ended March 31
﻿
2020
2019
﻿ Interest expense
$ 29
$ 12
﻿ Total
$ 29
$ 12
﻿
The derivative has no ineffective portion, and consequently no losses have been recognized directly in income.</t>
  </si>
  <si>
    <t>Fair Value Measurements</t>
  </si>
  <si>
    <t>Fair Value Measurements [Abstract]</t>
  </si>
  <si>
    <t>Note 19 – Fair Value Measurements
﻿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As of March 31, 2020 and December 31, 2019 we had derivative financial liabilities carried and measured at fair value on a recurring basis of $557,000 and $342,000 respectively.
﻿
The following tables summarize our financial liabilities that are carried at cost and measured at fair value on a non-recurring basis as of March 31, 2020 and December 31, 2019 , by level within the fair value hierarchy.
﻿
﻿
﻿
﻿
Fair Value Measurement at March 31, 2020
﻿ (Dollars in thousands)
Carrying Value (1)
Level 1
Level 2
Level 3
Total
﻿ Notes payable
$ 231,883
$
—
$
—
$ 228,695
$ 228,695
﻿ Subordinated debt
31,117
—
—
21,913
21,913
﻿
$ 263,000
$
—
$
—
$ 250,608
$ 250,608
﻿
﻿
﻿
﻿
﻿
Fair Value Measurement at December 31, 2019
﻿ (Dollars in thousands)
Carrying Value (1)
Level 1
Level 2
Level 3
Total
﻿ Notes payable
$ 177,942
$
—
$
—
$ 181,916
$ 181,916
﻿ Subordinated debt
31,276
—
—
22,132
22,132
﻿
$ 209,218
$
—
$
—
$ 204,048
$ 204,048
﻿
(1)
These balances are presented before any deduction for deferred financing costs.
﻿
Following is a description of the valuation methodologies used to estimate the fair value of our financial assets and liabilities. There have been no changes in the methodologies used at March 31, 2020 and December 31, 2019 .
·
Level 1 investments in marketable securities primarily consist of investments associated with the ownership of marketable securities in U.S. and New Zealand. These investments are valued based on observable market quotes on the last trading date of the reporting period.
·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March 31, 2020 and December 31, 2019 , we concluded that the credit valuation adjustments were not significant to the overall valuation of our derivatives.
·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
The Company’s financial instruments also include cash, cash equivalents, receivables and accounts payable. The carrying values of these financial instruments approximate the fair values due to their short maturities. Additionally, there were no transfers of assets and liabilities between levels 1, 2, or 3 during the quarter ended March 31, 2020 and March 31, 2019 .</t>
  </si>
  <si>
    <t>Business Combinations</t>
  </si>
  <si>
    <t>Business Combinations [Abstract]</t>
  </si>
  <si>
    <t xml:space="preserve">Note 20 – Business Combination s
﻿
Devonport, Tasmania, Australia
﻿
On January 30, 2019, we purchased the tenant’s interest and other operating assets of an established four-screen cinema in Devonport, Tasmania, Australia, for $1.4 million ( AU$1.95 million). We commenced trading from this new cinema site on January 30, 2019.
﻿
The total purchase price was allocated to the identifiable assets acquired based on our estimates of their fair values on the acquisition date. The identified assets included fixtures and equipment and immaterial working capital balances . There were immaterial liabilities assumed.
﻿
Our final purchase price allocation is as follows:
﻿
﻿
﻿
﻿ (Dollars in thousands)
Preliminary Purchase Price Allocation (1)
Measurement Period Adjustments (2)
Final Purchase Price Allocation (1)
﻿ Tangible Assets
﻿ Operating property:
﻿ Fixtures and equipment
$ 153
$
—
$ 153
﻿ Intangible Assets
﻿ Goodwill
1,248
(23)
1,225
﻿ Total assets acquired
1,401
(23)
1,378
﻿
﻿ Net assets acquired
$ 1,401
$ (23)
$ 1,378
﻿
(1)
The balances were translated into U.S. Dollars based on the applicable exchange rate as of the date of acquisition, January 30, 2019.
(2)
The measurement period adjustments relate to finalization of immaterial employee obligations.
﻿
State Cinema Hobart, Tasmania, Australia
﻿
On December 3, 2019, we purchased the tenant’s interest and other operating assets of an established ten-screen cinema in Hobart, Tasmania, Australia, for $6.2m ( AU$9.0m ). We commenced trading from this new cinema site on December 5, 2019.
﻿
The Company finalized its purchase price allocation in the first quarter of 2020. The total purchase price was allocated to the identifiable assets acquired based on our estimates of their fair values on the acquisition date. The identified assets include fixtures and equipment, the State Cinema brand, inventory and immaterial working capital balances. The determination of the fair values of the acquired assets (and the related determination of their estimated lives where depreciation is permitted) requires significant judgment. There were immaterial liabilities assumed, including certain gift card obligations.
Our final purchase price allocation is as follows:
﻿
﻿
﻿
﻿ (Dollars in thousands)
Preliminary Purchase Price Allocation (1)
Measurement Period Adjustments
Final Purchase Price Allocation (1)
﻿ Tangible Assets
﻿ Operating property:
﻿ Fixtures and equipment
$ 481
(119)
$ 362
﻿ Deferred tax
5
—
5
﻿ Current assets:
﻿ Inventory
333
—
333
﻿
﻿ Intangible Assets
﻿ Brand name
—
250
250
﻿ Liquor license
1
1
﻿ Goodwill
5,617
(132)
5,485
﻿ Total assets acquired
6,436
—
6,436
﻿
﻿ Liabilities
﻿ Employee liabilities
(20)
—
(20)
﻿ Deferred revenue balances
(236)
—
(236)
﻿ Total liabilities acquired
(256)
—
(256)
﻿
﻿ Net assets acquired
$ 6,180
—
$ 6,180
(1)
The balances were translated into U.S. Dollars based on the applicable exchange rate as of the date of acquisition, December 5 , 2019.
﻿ </t>
  </si>
  <si>
    <t>Subsequent Events</t>
  </si>
  <si>
    <t>Subsequent Events [Abstract]</t>
  </si>
  <si>
    <t xml:space="preserve">Note 21 – Subsequent Events
﻿
Lender Waivers
﻿
As a result of the impact of COVID-19 on our business, we were in default of certain covenants under our principal credit facilities. See Note 11 – Debt , above . We have sought and received waivers with respect to such defaults. These waivers pertained to our $55.0 million Bank of America Credit Facility, our $5.0 million Bank of American Line of Credit, and AUS$120.0 million Corporate Term loan with National Australia Bank. Copies of these waivers are attached as exhibits to our Report on 8K filed on June 2, 2020. Our remaining loans do not have covenants or default triggers that have been impacted by COVID-19.
﻿ </t>
  </si>
  <si>
    <t>Summary Of Significant Accounting Policies (Policy)</t>
  </si>
  <si>
    <t>Basis Of Consolidation</t>
  </si>
  <si>
    <t xml:space="preserve">Basis of Consolidation
The accompanying consolidated financial statements include the accounts of the Company’s wholly-owned subsidiaries as well as majority-owned subsidiaries that the Company controls, and should be read in conjunction with the Company’s Annual Report on Form 10-K as of and for the year ended December 31, 2019 (“ 2019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
Operating results for the quarter ended March 31, 2020 are not necessarily indicative of the results that may be expected for the year ending December 31, 2020 . </t>
  </si>
  <si>
    <t>Use Of Estimates</t>
  </si>
  <si>
    <t xml:space="preserve">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v) allocation of insurance proceeds to various recoverable components , and (vi) estimation of our Incremental Borrowing Rate (“IBR”) as relates to the valuation of our right-of-use assets and lease liabilities. Actual results may differ from those estimates. </t>
  </si>
  <si>
    <t>Recently Adopted And Issued Accounting Pronouncements</t>
  </si>
  <si>
    <t xml:space="preserve">Recently Adopted and Issued Accounting Pronouncements
﻿
Adopted:
﻿
1)
On January 1, 2020, we adopted ASU 2017-04, Intangibles – Goodwill and Other (Topic 350): Simplifying the Test for Goodwill Impairment. This new guidance removes the second step of the two-step impairment test for measuring goodwill and is to be applied on a prospective basis only. Adoption of this standard has no material effect on our consolidated financial statements.
﻿
2)
On January 1, 2020, we adopted ASU 2016-13, Financial Instruments – Credit Losses (Topic 326) . This new guidance replaces the incurred loss impairment methodology under prior GAAP with a methodology that reflects expected credit losses and requires consideration of a broader range of reasonable and supportable information to inform credit loss estimates. We have no history of significant bad debt losses and as such adoption of this standard has no material effect on our consolidated financial statements.
﻿
3)
On January 1, 2019, we adopted ASU 2016-02 Leases (Topic 842) using the current adjustment method. We recognized the cumulative effect of initially applying the new leasing standard as an adjustment to the opening balance of retained earnings. The comparative information was not restated. Adoption of this standard has no material effect on our consolidated financial statements.
﻿
Issued:
﻿
v
ASUs Effective 2020 and Beyond
1)
In March 2020, the FASB issued ASU 2020-04, Reference Rate Reform (Topic 848): Facilitation of the Effects of Reference Rate Reform on Financial Reporting . The amendments in this update provide optional expedients and exceptions for applying generally accepted accounting principles to contracts, hedging relationships and other transactions that reference London Interbank Offered Rate ( “ LIBOR ” ) or another reference rate expected to be discontinued because of reference rate reform. ASC 2020-04 is effective as of March 12, 2020 through December 31, 2022. The Company is currently evaluating the effect the new standard will have on its consolidated financial statements. </t>
  </si>
  <si>
    <t>Prior Period Financial Statement Correction Of Immaterial Errors</t>
  </si>
  <si>
    <t xml:space="preserve">Prior period financial statement correction of immaterial errors
﻿
Sales tax
During the fourth quarter of 2019, we identified immaterial errors related to the accounting for sales tax on certain products sold from cinemas dating back to 2017. These errors resulted in an overstatement of revenue for certain periods.
﻿
We assessed the materiality of these errors on our financial statements for prior periods in accordance with the SEC Staff Accounting Bulletin (“SAB”) No. 99, Materiality, codified in ASC 250, Presentation of Financial Statements, and concluded that they were not material to any prior annual or interim periods. However, the aggregate amount of $993,000 related to the prior period immaterial errors through September 30, 2019, would have been material to the full year Consolidated Statement of Operations to December 31, 2019, presented within the December 31, 2019, Form 10-K. Consequently, in accordance with ASC 250 (specifically SAB No. 108, Considering the Effects of Prior Year Misstatements when Quantifying Misstatements in Current Year Financial Statements), we have corrected these errors for all prior periods presented by revising the consolidated financial statements and other financial information included herein.
﻿
The following is a summary of the previously issued financial statement line items for all periods and statements included in this Form 10-Q report affected by the correction.
﻿
Consolidated Statements of Operations:
﻿
﻿
﻿
﻿
Quarter Ended March 31, 2019
﻿ (Dollars in thousands)
As Reported
Adjustment
As Revised
﻿ Cinema revenue
$ 57,986
(59)
57,927
﻿ Total revenue
61,551
(59)
61,492
﻿ Operating income (loss)
(1,301)
(59)
(1,360)
﻿ Income (loss) before income taxes
(3,139)
(59)
(3,198)
﻿ Income tax (expense) benefit
1,042
15
1,057
﻿ Net income (loss)
(2,097)
(44)
(2,141)
﻿ Net income (loss) attributable to Reading International, Inc. common shareholders
(2,081)
(44)
(2,125)
﻿
﻿ Basic earnings (loss) per share
$ (0.09)
(0.00)
(0.09)
﻿ Diluted earnings (loss) per share
(0.09)
(0.00)
(0.09)
﻿
Consolidated Balance Sheets:
﻿
﻿
﻿
﻿
Summary of Equity
﻿ (Dollars in thousands)
As Reported
Adjustment
As Revised
﻿ Equity at January 1, 2019
$ 180,547
$ (568)
$ 179,979
﻿ Net income (loss) attributable to Reading International, Inc. common shareholders
(2,097)
(44)
(2,141)
﻿ Equity at March 31, 2019
179,946
(612)
179,334
﻿
Consolidated Statements of Cash Flows:
﻿
﻿
﻿
﻿
Quarter Ended March 31, 2019
﻿ (Dollars in thousands)
As Reported
Adjustment
As Revised
﻿ Net income (loss)
$ (2,097)
$ (44)
$ (2,141)
﻿ Change in net deferred tax assets
(151)
(15)
(166)
﻿ Accounts payable and accrued expenses
(2,204)
59
(2,145)
﻿ Net cash provided by operating activities
(3,842)
—
(3,842)
﻿ </t>
  </si>
  <si>
    <t>Description Of Business And Segment Reporting (Tables)</t>
  </si>
  <si>
    <t>Summary Of Results Of Operations For Principal Business Segments</t>
  </si>
  <si>
    <t xml:space="preserve">﻿
﻿
﻿
Three Months Ended
﻿
March 31,
﻿ (Dollars in thousands)
2020
2019
﻿ Revenue:
﻿ Cinema exhibition
$ 46,310
$ 57,927
﻿ Real estate
4,602
5,431
﻿ Inter-segment elimination
(1,684)
(1,866)
﻿
$ 49,228
$ 61,492
﻿ Segment operating income (loss):
﻿ Cinema exhibition
$ (2,654)
$ 2,583
﻿ Real estate
187
1,159
﻿
$ (2,467)
$ 3,742
﻿ </t>
  </si>
  <si>
    <t>Reconciliation To Net Income Attributable To Common Shareholders</t>
  </si>
  <si>
    <t xml:space="preserve">﻿
﻿
﻿
Three Months Ended
﻿
March 31,
﻿ (Dollars in thousands)
2020
2019
﻿ Segment operating income (loss)
$ (2,467)
$ 3,742
﻿ Unallocated corporate expense
﻿ Depreciation and amortization expense
(192)
(61)
﻿ General and administrative expense
(4,380)
(5,041)
﻿ Interest expense, net
(1,789)
(1,852)
﻿ Equity earnings of unconsolidated joint ventures
78
34
﻿ Other income (expense)
(218)
(20)
﻿ Income (loss) before income tax expense
$ (8,968)
$ (3,198)
﻿ </t>
  </si>
  <si>
    <t>Summary Of Significant Accounting Policies (Tables)</t>
  </si>
  <si>
    <t>Accounting Standards Update 2016-02 [Member]</t>
  </si>
  <si>
    <t>Changes To Financial Statements</t>
  </si>
  <si>
    <t xml:space="preserve">Consolidated Statements of Operations:
﻿
﻿
﻿
﻿
Quarter Ended March 31, 2019
﻿ (Dollars in thousands)
As Reported
Adjustment
As Revised
﻿ Cinema revenue
$ 57,986
(59)
57,927
﻿ Total revenue
61,551
(59)
61,492
﻿ Operating income (loss)
(1,301)
(59)
(1,360)
﻿ Income (loss) before income taxes
(3,139)
(59)
(3,198)
﻿ Income tax (expense) benefit
1,042
15
1,057
﻿ Net income (loss)
(2,097)
(44)
(2,141)
﻿ Net income (loss) attributable to Reading International, Inc. common shareholders
(2,081)
(44)
(2,125)
﻿
﻿ Basic earnings (loss) per share
$ (0.09)
(0.00)
(0.09)
﻿ Diluted earnings (loss) per share
(0.09)
(0.00)
(0.09)
﻿
Consolidated Balance Sheets:
﻿
﻿
﻿
﻿
Summary of Equity
﻿ (Dollars in thousands)
As Reported
Adjustment
As Revised
﻿ Equity at January 1, 2019
$ 180,547
$ (568)
$ 179,979
﻿ Net income (loss) attributable to Reading International, Inc. common shareholders
(2,097)
(44)
(2,141)
﻿ Equity at March 31, 2019
179,946
(612)
179,334
﻿
Consolidated Statements of Cash Flows:
﻿
﻿
﻿
﻿
Quarter Ended March 31, 2019
﻿ (Dollars in thousands)
As Reported
Adjustment
As Revised
﻿ Net income (loss)
$ (2,097)
$ (44)
$ (2,141)
﻿ Change in net deferred tax assets
(151)
(15)
(166)
﻿ Accounts payable and accrued expenses
(2,204)
59
(2,145)
﻿ Net cash provided by operating activities
(3,842)
—
(3,842)
﻿ </t>
  </si>
  <si>
    <t>Operations In Foreign Currency (Tables)</t>
  </si>
  <si>
    <t>Summary Of Currency Exchange Rates</t>
  </si>
  <si>
    <t xml:space="preserve">﻿
﻿
﻿
Foreign Currency / USD
﻿
As of and for the quarter ended
As of and for the twelve months ended
As of and for the quarter ended
﻿
March 31, 2020
December 31, 2019
March 31, 2019
﻿ Spot Rate
﻿ Australian Dollar
0.6139
0.7030
0.7104
﻿ New Zealand Dollar
0.5959
0.6745
0.6820
﻿ Average Rate
﻿ Australian Dollar
0.6578
0.6954
0.7123
﻿ New Zealand Dollar
0.6349
0.6593
0.6816
﻿ </t>
  </si>
  <si>
    <t>Earnings Per Share (Tables)</t>
  </si>
  <si>
    <t>Computation Of Basic And Diluted Earnings (Loss) Per Share</t>
  </si>
  <si>
    <t xml:space="preserve">﻿
﻿
﻿
Three Months Ended
﻿
March 31,
﻿ (Dollars in thousands, except share data)
2020
2019
﻿ Numerator:
﻿ Net income (loss) attributable to RDI common stockholders
$ (5,875)
$ (2,125)
﻿ Denominator:
﻿ Weighted average number of common stock – basic
21,752,371
22,920,486
﻿ Weighted average dilutive impact of awards
367,250
203,620
﻿ Weighted average number of common stock – diluted
22,119,621
23,124,106
﻿ Basic earnings (loss) per share attributable to RDI common stockholders
$ (0.27)
$ (0.09)
﻿ Diluted earnings (loss) per share attributable to RDI common stockholders
$ (0.27)
$ (0.09)
﻿ Awards excluded from diluted earnings (loss) per share
678,377
496,089
﻿ </t>
  </si>
  <si>
    <t>Properties And Equipment (Tables)</t>
  </si>
  <si>
    <t>Schedule Of Property And Equipment</t>
  </si>
  <si>
    <t xml:space="preserve">﻿
﻿
﻿
March 31,
December 31,
﻿ (Dollars in thousands)
2020
2019
﻿ Land
$ 70,006
$ 75,663
﻿ Building and improvements
132,704
149,852
﻿ Leasehold improvements
55,563
56,912
﻿ Fixtures and equipment
173,802
186,949
﻿ Construction-in-progress
10,430
5,484
﻿ Total cost
442,505
474,860
﻿ Less: accumulated depreciation
(205,598)
(216,722)
﻿ Operating property, net
$ 236,907
$ 258,138
﻿ </t>
  </si>
  <si>
    <t>Summary Of Investment And Development Property</t>
  </si>
  <si>
    <t xml:space="preserve">﻿
﻿
﻿
March 31,
December 31,
﻿ (Dollars in thousands)
2020
2019
﻿ Land
$ 23,098
$ 24,446
﻿ Building
1,900
1,900
﻿ Construction-in-progress (including capitalized interest)
91,165
87,678
﻿ Investment and development property
$ 116,163
$ 114,024
﻿ </t>
  </si>
  <si>
    <t>Construction-In-Progress Balance</t>
  </si>
  <si>
    <t xml:space="preserve">﻿
﻿
﻿
﻿ (Dollars in thousands)
Balance,
December 31,
2019
Additions during the period (1)
Completed during the period
Foreign currency translation
Balance,
March 31,
2020
﻿ Union Square development
$ 81,934
$ 4,075
$
—
$
—
$ 86,009
﻿ Courtenay Central development
6,364
345
—
(762)
5,947
﻿ Cinema developments and improvements
3,032
5,426
(616)
(111)
7,731
﻿ Other real estate projects
1,832
491
(234)
(181)
1,908
﻿ Total
$ 93,162
$ 10,337
$ (850)
$ (1,054)
$ 101,595
﻿
(1)
Includes capitalized interest of $0.9 million for the quarter ended March 31, 2020 . </t>
  </si>
  <si>
    <t>Investments In Unconsolidated Joint Ventures (Tables)</t>
  </si>
  <si>
    <t>Summary Of The Investments In Unconsolidated Joint Ventures And Entities</t>
  </si>
  <si>
    <t xml:space="preserve">﻿
﻿
﻿
March 31,
December 31,
﻿ (Dollars in thousands)
Interest
2020
2019
﻿ Rialto Cinemas
50.0%
$ 994
$ 1,175
﻿ Mt. Gravatt
33.3%
3,296
3,894
﻿ Total investments
$ 4,290
$ 5,069
﻿ </t>
  </si>
  <si>
    <t>Summary Of Equity Earnings From Investments In Unconsolidated Joint Ventures</t>
  </si>
  <si>
    <t xml:space="preserve">﻿
﻿
﻿
Three Months Ended
﻿
March 31,
﻿ (Dollars in thousands)
2020
2019
﻿ Rialto Cinemas
$ (14)
$ (56)
﻿ Mt. Gravatt
92
90
﻿ Total equity earnings
$ 78
$ 34
﻿ </t>
  </si>
  <si>
    <t>Goodwill And Intangible Assets (Tables)</t>
  </si>
  <si>
    <t>Summary Of Goodwill</t>
  </si>
  <si>
    <t xml:space="preserve">﻿
﻿
﻿ (Dollars in thousands)
Cinema
Real Estate
Total
﻿ Balance at December 31, 2019
$ 21,224
$ 5,224
$ 26,448
﻿ Change in goodwill due to a purchase of a business combination
107
—
107
﻿ Foreign currency translation adjustment
(2,249)
—
(2,249)
﻿ Balance at March 31, 2020
$ 19,082
$ 5,224
$ 24,306
﻿ </t>
  </si>
  <si>
    <t>Summary Of Intangible Assets Other Than Goodwill</t>
  </si>
  <si>
    <t xml:space="preserve">﻿
﻿
﻿
﻿
﻿
As of March 31, 2020
﻿ (Dollars in thousands)
Beneficial Leases
Trade Name
Other Intangible Assets
Total
﻿ Gross carrying amount
$ 12,044
$ 9,062
$ 4,314
$ 25,420
﻿ Less: Accumulated amortization
(10,032)
(7,148)
(3,819)
(20,999)
﻿ Net intangible assets other than goodwill
$ 2,012
$ 1,914
$ 495
$ 4,421
﻿
﻿
﻿
﻿
﻿
As of December 31, 2019
﻿ (Dollars in thousands)
Beneficial Leases
Trade Name
Other Intangible Assets
Total
﻿ Gross carrying amount
$ 15,048
$ 7,258
$ 3,145
$ 25,451
﻿ Less: Accumulated amortization
(14,496)
(5,449)
(1,186)
(21,131)
﻿ Net intangible assets other than goodwill
$ 552
$ 1,809
$ 1,959
$ 4,320
﻿ </t>
  </si>
  <si>
    <t>Summary Of Amortization Expense</t>
  </si>
  <si>
    <t xml:space="preserve">﻿
﻿
﻿
Three Months Ended
﻿
March 31,
﻿ (Dollars in thousands)
2020
2019
﻿ Beneficial lease amortization
$ 25
$ 79
﻿ Other amortization
76
22
﻿ Total intangible assets amortization
$ 101
$ 101
﻿ </t>
  </si>
  <si>
    <t>Prepaid And Other Assets (Tables)</t>
  </si>
  <si>
    <t>Summary Of Prepaid And Other Assets</t>
  </si>
  <si>
    <t xml:space="preserve">﻿
﻿
﻿
March 31,
December 31,
﻿ (Dollars in thousands)
2020
2019
﻿ Prepaid and other current assets
﻿ Prepaid expenses
$ 2,443
$ 2,163
﻿ Prepaid rent
39
1,093
﻿ Prepaid taxes
791
912
﻿ Income taxes receivable
6,767
1,669
﻿ Deposits
234
214
﻿ Investment in marketable securities
24
47
﻿ Restricted cash
7
7
﻿ Total prepaid and other current assets
$ 10,305
$ 6,105
﻿ Other non-current assets
﻿ Straight-line rent
3,738
4,689
﻿ Other non-cinema and non-rental real estate assets
1,134
1,134
﻿ Investment in Reading International Trust I
838
838
﻿ Long-term deposits
8
7
﻿ Total other non-current assets
$ 5,718
$ 6,668
﻿ </t>
  </si>
  <si>
    <t>Debt (Tables)</t>
  </si>
  <si>
    <t>Summary Of Borrowings</t>
  </si>
  <si>
    <t xml:space="preserve">﻿
﻿
﻿
﻿
﻿
As of March 31, 2020
﻿ (Dollars in thousands)
Maturity Date
Contractual Facility
Balance, Gross
Balance, Net (1)
Stated Interest Rate
Effective Interest Rate
﻿ Denominated in USD
﻿ Trust Preferred Securities (USA)
April 30, 2027
$ 27,913
$ 27,913
$ 26,340
5.77%
5.77%
﻿ Bank of America Credit Facility (USA)
March 6, 2023
55,000
55,000
54,986
3.99%
3.99%
﻿ Bank of America Line of Credit (USA)
March 6, 2023
5,000
5,000
5,000
3.99%
3.99%
﻿ Cinemas 1, 2, 3 Term Loan (USA)
April 1, 2022
25,000
25,000
24,504
4.25%
4.25%
﻿ Minetta &amp; Orpheum Theatres Loan (USA) (2)
November 1, 2023
8,000
8,000
7,894
3.63%
5.15%
﻿ U.S. Corporate Office Term Loan (USA)
January 1, 2027
9,199
9,199
9,096
4.64% / 4.44%
4.61%
﻿ Purchase Money Promissory Note
September 18, 2024
3,204
3,204
3,204
5.00%
5.00%
﻿ Union Square Construction Financing (USA)
December 29, 2020
50,000
36,947
36,782
5.50%
5.50%
﻿ Denominated in foreign currency ("FC") (3)
﻿ NAB Corporate Term Loan (AU)
December 31, 2023
73,668
73,668
73,512
1.69%
1.69%
﻿ Westpac Bank Corporate (NZ)
December 31, 2023
19,069
19,069
19,069
2.30%
2.30%
﻿
$ 276,053
$ 263,000
$ 260,387
﻿
(1)
Net of deferred financing costs amounting to $2.6 million.
(2)
The interest rate derivative associated with the Minetta &amp; Orpheum loan provides for an effective fixed rate of 5.15% .
(3)
The contractual facilities a nd outstanding balances of the foreign currency denominated borrowings were translated into U.S. dollars based on the applicable exchange rates as of March 31, 2020 .
﻿
﻿
﻿
﻿
As of December 31, 2019
﻿ (Dollars in thousands)
Maturity Date
Contractual Facility
Balance, Gross
Balance,
Net (1)
Stated Interest Rate
Effective
Interest
Rate
﻿ Denominated in USD
﻿ Trust Preferred Securities (USA)
April 30, 2027
$ 27,913
$ 27,913
$ 26,311
5.94%
5.94%
﻿ Bank of America Credit Facility (USA)
March 6, 2023
55,000
33,500
33,445
4.80%
4.80%
﻿ Bank of America Line of Credit (USA)
March 6, 2023
5,000
—
—
4.80%
4.80%
﻿ Cinemas 1, 2, 3 Term Loan (USA)
April 1, 2022
18,658
18,658
18,532
3.25%
3.25%
﻿ Minetta &amp; Orpheum Theatres Loan (USA) (2)
November 1, 2023
8,000
8,000
7,887
3.74%
5.15%
﻿ U.S. Corporate Office Term Loan (USA)
January 1, 2027
9,260
9,260
9,153
4.64% / 4.44%
4.64%
﻿ Union Square Construction Financing (USA)
December 29, 2020
50,000
36,048
36,035
6.02%
6.02%
﻿ Purchase Money Promissory Note
September 18, 2024
3,363
3,363
3,363
5.00%
5.00%
﻿ Denominated in foreign currency ("FC") (3)
﻿ NAB Corporate Term Loan (AU)
December 31, 2023
84,360
65,731
65,541
1.77%
1.77%
﻿ Westpac Bank Corporate (NZ)
December 31, 2023
21,584
6,745
6,745
3.05%
3.05%
﻿ Total
$ 283,138
$ 209,218
$ 207,012
﻿
(1)
Net of deferred financing costs amounting to $2.2 million.
(2)
The interest rate derivative associated with the Minetta &amp; Orpheum loan provides for an effective fixed rate of 5.15%.
(3)
The contractual facilities and outstanding balances of the foreign currency denominated borrowings were translated into U.S. dollars based on the applicable exchange rates as of December 31, 2019 . </t>
  </si>
  <si>
    <t>Schedule Of Long-term Debt Instruments, Net Of The Deferred Financing Costs</t>
  </si>
  <si>
    <t xml:space="preserve">﻿
﻿
﻿
March 31,
December 31,
﻿ Balance Sheet Caption
2020
2019
﻿ Debt - current portion
$ 171,426
$ 36,736
﻿ Debt - long-term portion
59,252
140,602
﻿ Subordinated debt - current portion
651
644
﻿ Subordinated debt - long-term portion
29,058
29,030
﻿ Total borrowings
$ 260,387
$ 207,012
﻿ </t>
  </si>
  <si>
    <t>Other Liabilities (Tables)</t>
  </si>
  <si>
    <t>Summary Of Other Liabilities Including Pension</t>
  </si>
  <si>
    <t xml:space="preserve">﻿
﻿
﻿
March 31,
December 31,
(Dollars in thousands)
2020
2019
Current liabilities
﻿ Liability for demolition costs
2,425
2,745
﻿ Accrued pension
684
684
﻿ Security deposit payable
108
114
﻿ Finance lease liabilities
60
93
﻿ Other
33
17
﻿ Other current liabilities
$ 3,310
$ 3,653
Other liabilities
﻿ Lease make-good provision
6,243
6,667
﻿ Accrued pension
4,366
4,469
﻿ Environmental reserve
1,656
1,656
﻿ Lease liability
5,900
5,900
﻿ Acquired leases
31
37
﻿ Finance lease liabilities
102
116
﻿ Other
6
9
﻿ Other liabilities
$ 18,304
$ 18,854
﻿ </t>
  </si>
  <si>
    <t>Accumulated Other Comprehensive Income (Tables)</t>
  </si>
  <si>
    <t>Summary Of Accumulated Other Comprehensive Income</t>
  </si>
  <si>
    <t xml:space="preserve">﻿
﻿
﻿ (Dollars in thousands)
Foreign Currency Items
Unrealized Gain (Losses) on Available- for-Sale Investments
Accrued Pension Service Costs
Hedge Accounting Reserve
Total
﻿ Balance at January 1, 2020
$ 8,118
$ 10
$ (2,287)
$ (252)
$ 5,589
﻿
﻿ Change related to derivatives
﻿ Total change in hedge fair value recorded in Other Comprehensive Income
—
—
—
(243)
(243)
﻿ Other comprehensive income before reclassifications
—
—
﻿ Amounts reclassified from accumulated other comprehensive income
—
—
—
29
29
﻿ Net change related to derivatives
—
—
—
(214)
(214)
﻿
﻿ Net current-period other comprehensive income (loss)
(15,698)
(19)
52
(214)
(15,879)
﻿ Balance at March 31, 2020
$ (7,580)
$ (9)
$ (2,235)
$ (466)
$ (10,290)
﻿ </t>
  </si>
  <si>
    <t>Non-controlling Interests (Tables)</t>
  </si>
  <si>
    <t>Components Of Non-controlling Interests</t>
  </si>
  <si>
    <t xml:space="preserve">﻿
﻿
﻿
March 31,
December 31,
﻿ (Dollars in thousands)
2020
2019
﻿ Australian Country Cinemas, Pty Ltd
$ 101
$ 119
﻿ Shadow View Land and Farming, LLC
2,124
2,145
﻿ Sutton Hill Properties, LLC
1,944
2,003
﻿ Noncontrolling interests in consolidated subsidiaries
$ 4,169
$ 4,267
﻿ </t>
  </si>
  <si>
    <t>Components Of Income Attributable To Non-controlling Interest</t>
  </si>
  <si>
    <t xml:space="preserve">﻿
﻿
﻿
Three Months Ended
﻿
March 31,
﻿ (Dollars in thousands)
2020
2019
﻿ Australian Country Cinemas, Pty Ltd
$ (1)
$ 9
﻿ Shadow View Land and Farming, LLC
(21)
(14)
﻿ Sutton Hill Properties, LLC
(58)
(11)
﻿ Net income (loss) attributable to noncontrolling interests
$ (80)
$ (16)
﻿ </t>
  </si>
  <si>
    <t>Summary Of Changes In Controlling And Non-controlling Stockholders’ Equity</t>
  </si>
  <si>
    <t>﻿
﻿
﻿
Common Shares
Retained
Accumulated
Reading
﻿
Class A
Class A
Class B
Class B
Additional
Earnings
Other
International Inc.
Total
﻿
Non-Voting
Par
Voting
Par
Paid-In
(Accumulated
Treasury
Comprehensive
Stockholders’
Noncontrolling
Stockholders’
﻿ (Dollars in thousands, except shares)
Shares
Value
Shares
Value
Capital
Deficit)
Shares
Income (Loss)
Equity
Interests
Equity
﻿ At January 1, 2020 20,103
$ 231
1,680
$ 17
$ 148,602
$ 20,647
$ (39,737)
$ 5,589
$ 135,349
$ 4,267
$ 139,616
﻿ Net income (loss)
—
—
—
—
—
(5,875)
—
—
(5,875)
(80)
(5,955)
﻿ Other comprehensive income, net
—
—
—
—
—
—
—
(15,879)
(15,879)
(18)
(15,897)
﻿ Share-based compensation expense
—
—
—
—
336
—
—
—
336
—
336
﻿ Share repurchase plan (75)
—
—
—
—
—
(670)
—
(671)
—
(671)
﻿ In-kind exchange of share for the exercise of options, net issued
—
—
—
—
—
—
—
—
—
—
—
﻿ Restricted Stock Units 19
—
—
(30)
—
—
—
(30)
—
(30)
﻿ Contributions from noncontrolling stockholders
—
—
—
—
—
—
—
—
—
—
—
﻿ Distributions to noncontrolling stockholders
—
—
—
—
—
—
—
—
—
—
—
﻿ At March 31, 2020 20,047
$ 231
1,680
$ 17
$ 148,908
$ 14,772
$ (40,407)
$ (10,290)
$ 113,231
$ 4,169
$ 117,400
﻿
﻿
﻿
﻿
Common Shares
Retained
Accumulated
Reading
﻿
Class A
Class A
Class B
Class B
Additional
Earnings
Other
International Inc.
Total
﻿
Non-Voting
Par
Voting
Par
Paid-In
(Accumulated
Treasury
Comprehensive
Stockholders’
Noncontrolling
Stockholders’
﻿ (Dollars in thousands, except shares)
Shares
Value
Shares
Value
Capital
Deficit)
Shares
Income (Loss)
Equity
Interests
Equity
﻿ At January 1, 2019 21,195
$ 232
1,680
$ 17
$ 147,452
$ 47,048
$ (25,222)
$ 6,115
$ 175,642
$ 4,337
$ 179,979
﻿ Net income (loss)
—
—
—
—
—
(2,125)
—
—
(2,125)
(16)
(2,141)
﻿ Adjustments to opening retained earnings on adoption of ASC 842
—
—
—
—
—
28
—
—
28
(46)
(18)
﻿ Other comprehensive income, net
—
—
—
—
—
—
—
1,510
1,510
1
1,511
﻿ Share-based compensation expense
—
—
—
—
280
—
—
—
280
—
280
﻿ Share repurchase plan
—
—
—
—
—
—
(9)
—
(9)
—
(9)
﻿ Class A common stock issued for share-based bonuses and options exercised
—
—
—
—
(185)
—
—
—
(185)
—
(185)
﻿ Restricted Stock Units 40
1
—
—
(75)
—
—
—
(74)
—
(74)
﻿ Contributions from noncontrolling stockholders
—
—
—
—
—
—
—
—
—
18
18
﻿ Distributions to noncontrolling stockholders
—
—
—
—
—
—
—
—
—
(27)
(27)
﻿ At March 31, 2019 21,235
$ 233
1,680
$ 17
$ 147,472
$ 44,951
$ (25,231)
$ 7,625
$ 175,067
$ 4,267
$ 179,334</t>
  </si>
  <si>
    <t>Share-Based Compensation And Share Repurchase Plans (Tables)</t>
  </si>
  <si>
    <t>Schedule Of Fair Value Of Options, Weighted Average Assumptions</t>
  </si>
  <si>
    <t xml:space="preserve">﻿
﻿
﻿
Three Months Ended
March 31,
﻿
2020
2019
﻿ Stock option exercise price
$
—
$ 16.12
﻿ Risk-free interest rate
—
2.42%
﻿ Expected dividend yield
—
—
﻿ Expected option life in years
—
3.75
﻿ Expected volatility
—
23.32%
﻿ Weighted average fair value
$
—
$ 3.50
﻿ </t>
  </si>
  <si>
    <t>Summary Of Vested And Unvested Stock Options</t>
  </si>
  <si>
    <t xml:space="preserve">﻿
﻿
﻿
Outstanding Stock Options - Class A Shares
﻿
Number of Options
Weighted Average Exercise Price
Weighted Average Remaining Years of Contractual Life
Aggregate Intrinsic Value
﻿
Class A
Class A
Class A
Class A
﻿ Balance - December 31, 2018
586,469
$ 14.01
2.88
$ 1,530,528
﻿ Granted
219,408
16.12
—
—
﻿ Exercised
(69,500)
13.42
—
185,175
﻿ Forfeited
(25,000)
13.42
—
—
﻿ Balance - December 31, 2019
711,377
$ 14.74
2.79
$ 136,350
﻿ Granted
—
—
—
—
﻿ Exercised
—
—
—
—
﻿ Forfeited
(8,000)
12.34
—
—
﻿ Balance - March 31, 2020
703,377
$ 14.79
1.69
$
—
﻿ </t>
  </si>
  <si>
    <t>Schedule Of Restricted Stock Units Issued And Vested</t>
  </si>
  <si>
    <t xml:space="preserve">﻿
﻿
﻿
Outstanding Restricted Stock Units
﻿
RSU Grants (in units)
Vested,
Unvested,
Forfeited,
﻿ Grant Date
Directors
Management
Total Grants
March 31, 2020
March 31, 2020
March 31, 2020
﻿ March 10, 2016
35,147
27,381
62,528
62,262
—
266
﻿ April 11, 2016
—
5,625
5,625
3,962
1,146
517
﻿ March 23, 2017
30,681
32,463
63,144
54,196
8,416
532
﻿ August 29, 2017
—
7,394
7,394
5,546
1,848
—
﻿ January 2, 2018
29,393
—
29,393
29,393
—
—
﻿ April 12, 2018
—
29,596
29,596
7,409
21,412
775
﻿ April 13, 2018
—
14,669
14,669
3,668
11,001
—
﻿ July 6, 2018
—
932
932
—
—
932
﻿ November 7, 2018
23,010
—
23,010
23,010
—
—
﻿ March 13, 2019
—
24,366
24,366
5,316
15,946
3,104
﻿ March 14, 2019
—
23,327
23,327
5,832
17,495
—
﻿ May 7, 2019
11,565
—
11,565
—
11,565
—
﻿ March 10, 2020
—
271,131
271,131
—
271,131
—
﻿
﻿ Total
129,796
436,884
566,680
200,594
359,960
6,126
﻿ </t>
  </si>
  <si>
    <t>Leases (Tables)</t>
  </si>
  <si>
    <t>Components Of Lease Expense</t>
  </si>
  <si>
    <t xml:space="preserve">﻿
﻿
Three Months Ended
﻿
March 31,
﻿ (Dollars in thousands)
2020
2019
﻿ Lease cost
﻿ Finance lease cost:
﻿ Amortization of right-of-use assets
$ 39
$ 41
﻿ Interest on lease liabilities
2
3
﻿ Operating lease cost
7,719
7,921
﻿ Variable lease cost
48
105
﻿ Total lease cost
$ 7,808
$ 8,070
﻿ </t>
  </si>
  <si>
    <t>Supplemental Cash Flow Information Related To Leases</t>
  </si>
  <si>
    <t xml:space="preserve">﻿
﻿
Three Months Ended
﻿
March 31,
﻿ (Dollars in thousands)
2020
2019
﻿ Cash flows relating to lease cost
﻿ Cash paid for amounts included in the measurement of lease liabilities:
﻿ Operating cash flows for finance leases
$ 41
$ 44
﻿ Operating cash flows for operating leases
7,528
7,780
﻿ Right-of-use assets obtained in exchange for new finance lease liabilities
—
—
﻿ Right-of-use assets obtained in exchange for new operating lease liabilities
—
2,181
﻿ </t>
  </si>
  <si>
    <t>Supplemental Balance Sheet Information Related To Leases</t>
  </si>
  <si>
    <t xml:space="preserve">﻿
﻿
March 31,
December 31,
﻿ (Dollars in thousands)
2020
2019
﻿ Operating leases
﻿ Operating lease right-of-use assets
$ 213,907
$ 229,879
﻿ Operating lease liabilities - current portion
19,717
20,379
﻿ Operating lease liabilities - non-current portion
207,697
223,164
﻿ Total operating lease liabilities
$ 227,414
$ 243,543
﻿ Finance leases
﻿ Property plant and equipment, gross
351
370
﻿ Accumulated depreciation
(194)
(165)
﻿ Property plant and equipment, net
$ 157
$ 205
﻿ Other current liabilities
60
93
﻿ Other long-term liabilities
102
116
﻿ Total finance lease liabilities
$ 162
$ 209
﻿
﻿ Other information
﻿ Weighted-average remaining lease term - finance leases
3
3
﻿ Weighted-average remaining lease term - operating leases
11
11
﻿ Weighted-average discount rate - finance leases
5.19%
5.13%
﻿ Weighted-average discount rate - operating leases
4.89%
4.86%
﻿ </t>
  </si>
  <si>
    <t>Maturity Of Leases As Lessee</t>
  </si>
  <si>
    <t xml:space="preserve">﻿
﻿ (Dollars in thousands)
Operating leases
Finance leases
﻿ 2020
$ 22,780
$ 54
﻿ 2021
30,780
51
﻿ 2022
30,806
42
﻿ 2023
30,145
28
﻿ 2024
28,357
—
﻿ Thereafter
153,958
—
﻿ Total lease payments
$ 296,826
$ 175
﻿ Less imputed interest
(69,412)
(13)
﻿ Total
$ 227,414
$ 162
﻿ </t>
  </si>
  <si>
    <t>Components Of Lease Income</t>
  </si>
  <si>
    <t xml:space="preserve">﻿
﻿
Three Months Ended
﻿
March 31,
﻿ (Dollars in thousands)
2020
2019
﻿ Components of lease income
﻿ Lease payments
$ 2,237
$ 2,229
﻿ Variable lease payments
263
265
﻿ Total lease income
$ 2,500
$ 2,494
﻿ </t>
  </si>
  <si>
    <t>Book Value Of Assets Under Operating Leases From Owned Assets</t>
  </si>
  <si>
    <t xml:space="preserve">﻿
﻿
March 31,
December 31,
﻿ (Dollars in thousands)
2020
2019
﻿ Building and improvements
﻿ Gross balance
$ 59,694
$ 67,766
﻿ Accumulated depreciation
(18,306)
(20,220)
﻿ Net Book Value
$ 41,388
$ 47,546
﻿ </t>
  </si>
  <si>
    <t>Maturity Of Leases As Lessor</t>
  </si>
  <si>
    <t xml:space="preserve">﻿
﻿ (Dollars in thousands)
Operating leases
﻿ 2020
$ 6,197
﻿ 2021
6,183
﻿ 2022
5,474
﻿ 2023
4,793
﻿ 2024
3,846
﻿ Thereafter
5,351
﻿ Total
$ 31,844
﻿ </t>
  </si>
  <si>
    <t>Hedge Accounting (Tables)</t>
  </si>
  <si>
    <t>Schedule Of Derivative Instruments On The Balance Sheet At Fair Value</t>
  </si>
  <si>
    <t xml:space="preserve">﻿
﻿
Liability Derivatives
﻿
March 31,
December 31,
﻿
2020
2019
﻿ (Dollars in thousands)
Balance sheet location
Fair value
Balance sheet location
Fair value
﻿ Interest rate contracts
Derivative financial instruments - current portion
$ 199
Derivative financial instruments - current portion
$ 109
﻿
Derivative financial instruments - non-current portion
358
Derivative financial instruments - non-current portion
233
﻿ Total derivatives designated as hedging instruments
$ 557
$ 342
﻿ Total derivatives
$ 557
$ 342
﻿ </t>
  </si>
  <si>
    <t>Fair Value Measurements (Tables)</t>
  </si>
  <si>
    <t>Schedule Of Fair Value Carried At Cost And Measured On A Nonrecurring Basis</t>
  </si>
  <si>
    <t xml:space="preserve">﻿
﻿
﻿
Fair Value Measurement at March 31, 2020
﻿ (Dollars in thousands)
Carrying Value (1)
Level 1
Level 2
Level 3
Total
﻿ Notes payable
$ 231,883
$
—
$
—
$ 228,695
$ 228,695
﻿ Subordinated debt
31,117
—
—
21,913
21,913
﻿
$ 263,000
$
—
$
—
$ 250,608
$ 250,608
﻿
﻿
﻿
﻿
﻿
Fair Value Measurement at December 31, 2019
﻿ (Dollars in thousands)
Carrying Value (1)
Level 1
Level 2
Level 3
Total
﻿ Notes payable
$ 177,942
$
—
$
—
$ 181,916
$ 181,916
﻿ Subordinated debt
31,276
—
—
22,132
22,132
﻿
$ 209,218
$
—
$
—
$ 204,048
$ 204,048
﻿
(1)
These balances are presented before any deduction for deferred financing costs. </t>
  </si>
  <si>
    <t>Business Combinations (Tables)</t>
  </si>
  <si>
    <t>Schedule Of Purchase Price Allocation</t>
  </si>
  <si>
    <t xml:space="preserve">﻿
﻿ (Dollars in thousands)
Preliminary Purchase Price Allocation (1)
Measurement Period Adjustments (2)
Final Purchase Price Allocation (1)
﻿ Tangible Assets
﻿ Operating property:
﻿ Fixtures and equipment
$ 153
$
—
$ 153
﻿ Intangible Assets
﻿ Goodwill
1,248
(23)
1,225
﻿ Total assets acquired
1,401
(23)
1,378
﻿
﻿ Net assets acquired
$ 1,401
$ (23)
$ 1,378
﻿
(1)
The balances were translated into U.S. Dollars based on the applicable exchange rate as of the date of acquisition, January 30, 2019.
The measurement period adjustments relate to finalization of immaterial employee obligations. </t>
  </si>
  <si>
    <t>State Cinema Hobart, Tasmania, Australia [Member]</t>
  </si>
  <si>
    <t xml:space="preserve">﻿
﻿ (Dollars in thousands)
Preliminary Purchase Price Allocation (1)
Measurement Period Adjustments
Final Purchase Price Allocation (1)
﻿ Tangible Assets
﻿ Operating property:
﻿ Fixtures and equipment
$ 481
(119)
$ 362
﻿ Deferred tax
5
—
5
﻿ Current assets:
﻿ Inventory
333
—
333
﻿
﻿ Intangible Assets
﻿ Brand name
—
250
250
﻿ Liquor license
1
1
﻿ Goodwill
5,617
(132)
5,485
﻿ Total assets acquired
6,436
—
6,436
﻿
﻿ Liabilities
﻿ Employee liabilities
(20)
—
(20)
﻿ Deferred revenue balances
(236)
—
(236)
﻿ Total liabilities acquired
(256)
—
(256)
﻿
﻿ Net assets acquired
$ 6,180
—
$ 6,180
(1)
The balances were translated into U.S. Dollars based on the applicable exchange rate as of the date of acquisition, December 5 , 2019. </t>
  </si>
  <si>
    <t>Description Of Business And Segment Reporting (Summary Of Results Of Operations For Principal Business Segments) (Details) - USD ($) $ in Thousands</t>
  </si>
  <si>
    <t>Segment Reporting, Reconciling Item for Operating Profit (Loss) from Segment to Consolidated [Line Items]</t>
  </si>
  <si>
    <t>Segment operating income (loss)</t>
  </si>
  <si>
    <t>Operating Segments [Member]</t>
  </si>
  <si>
    <t>Intersegment Eliminations [Member]</t>
  </si>
  <si>
    <t>Cinema Exhibition [Member] | Operating Segments [Member]</t>
  </si>
  <si>
    <t>Real Estate [Member] | Operating Segments [Member]</t>
  </si>
  <si>
    <t>Description Of Business And Segment Reporting (Reconciliation To Net Income Attributable To Common Shareholders) (Details) - USD ($) $ in Thousands</t>
  </si>
  <si>
    <t>Segment Reporting Information [Line Items]</t>
  </si>
  <si>
    <t>Depreciation and amortization expense</t>
  </si>
  <si>
    <t>General and administrative expense</t>
  </si>
  <si>
    <t>Unallocated Corporate Expense [Member]</t>
  </si>
  <si>
    <t>Summary Of Significant Accounting Policies (Narrative) (Details)</t>
  </si>
  <si>
    <t>9 Months Ended</t>
  </si>
  <si>
    <t>Sep. 30, 2019USD ($)</t>
  </si>
  <si>
    <t>Tax Year 2019 [Member]</t>
  </si>
  <si>
    <t>Summary Of Significant Accounting Policies [Line Items]</t>
  </si>
  <si>
    <t>Prior period immaterial error amount</t>
  </si>
  <si>
    <t>Summary Of Significant Accounting Policies (Accounting Changes To Consolidated Statements Of Income) (Details) - USD ($) $ / shares in Units, $ in Thousands</t>
  </si>
  <si>
    <t>Error Corrections and Prior Period Adjustments Restatement [Line Items]</t>
  </si>
  <si>
    <t>Basic earnings (loss) per share</t>
  </si>
  <si>
    <t>Diluted earnings (loss) per share</t>
  </si>
  <si>
    <t>Tax Year 2019 [Member] | Cinema [Member]</t>
  </si>
  <si>
    <t>Tax Year 2019 [Member] | As Reported [Member]</t>
  </si>
  <si>
    <t>Tax Year 2019 [Member] | As Reported [Member] | Cinema [Member]</t>
  </si>
  <si>
    <t>Tax Year 2019 [Member] | Adjustments [Member]</t>
  </si>
  <si>
    <t>Tax Year 2019 [Member] | Adjustments [Member] | Cinema [Member]</t>
  </si>
  <si>
    <t>Summary Of Significant Accounting Policies (Accounting Changes To Consolidated Balance Sheets) (Details) - USD ($) $ in Thousands</t>
  </si>
  <si>
    <t>Balance</t>
  </si>
  <si>
    <t>Reading International Inc. Stockholders' Equity [Member]</t>
  </si>
  <si>
    <t>Summary Of Significant Accounting Policies (Accounting Changes To Consolidated Statements Of Cash Flows) (Details) - USD ($) $ in Thousands</t>
  </si>
  <si>
    <t>Net cash provided by operating activities</t>
  </si>
  <si>
    <t>Impact of COVID-19 Pandemic And Liquidity (Narrative) (Details)</t>
  </si>
  <si>
    <t>Mar. 31, 2020USD ($)</t>
  </si>
  <si>
    <t>Impairment of property</t>
  </si>
  <si>
    <t>Goodwill impairment</t>
  </si>
  <si>
    <t>Working capital</t>
  </si>
  <si>
    <t>Operations In Foreign Currency (Summary Of Currency Exchange Rates) (Details)</t>
  </si>
  <si>
    <t>12 Months Ended</t>
  </si>
  <si>
    <t>Australian Dollar [Member] | Spot Rate [Member]</t>
  </si>
  <si>
    <t>Currency Exchange Rates [Line Items]</t>
  </si>
  <si>
    <t>Foreign currency exchange rate</t>
  </si>
  <si>
    <t>Australian Dollar [Member] | Average Rate [Member]</t>
  </si>
  <si>
    <t>New Zealand Dollar [Member] | Spot Rate [Member]</t>
  </si>
  <si>
    <t>New Zealand Dollar [Member] | Average Rate [Member]</t>
  </si>
  <si>
    <t>Earnings Per Share (Narrative) (Details) - Class A [Member]</t>
  </si>
  <si>
    <t>Mar. 31, 2020$ / sharesshares</t>
  </si>
  <si>
    <t>Schedule of Antidilutive Securities Excluded from Computation of Earnings Per Share [Table]</t>
  </si>
  <si>
    <t>Stock Repurchased During Period, Shares</t>
  </si>
  <si>
    <t>Antidilutive Securities Excluded from Computation of Earnings Per Share [Line Items]</t>
  </si>
  <si>
    <t>Shares repurchased plan, shares</t>
  </si>
  <si>
    <t>Share price | $ / shares</t>
  </si>
  <si>
    <t>Earnings Per Share (Computation Of Basic And Diluted Earnings (Loss) Per Share) (Details) - USD ($) $ / shares in Units, $ in Thousands</t>
  </si>
  <si>
    <t>Net income (loss) attributable to RDI common shareholders</t>
  </si>
  <si>
    <t>Weighted average shares of common stock – basic</t>
  </si>
  <si>
    <t>Weighted average dilutive impact of awards</t>
  </si>
  <si>
    <t>Weighted average number of common stock – diluted</t>
  </si>
  <si>
    <t>Basic earnings (loss) per share attributable to RDI common stockholders</t>
  </si>
  <si>
    <t>Diluted earnings (loss) per share attributable to RDI common stockholders</t>
  </si>
  <si>
    <t>Awards excluded from diluted earnings (loss) per share</t>
  </si>
  <si>
    <t>Properties And Equipment (Narrative) (Details) - USD ($) $ in Millions</t>
  </si>
  <si>
    <t>Aug. 28, 2019</t>
  </si>
  <si>
    <t>Property, Plant and Equipment [Line Items]</t>
  </si>
  <si>
    <t>Depreciation expense for operating property</t>
  </si>
  <si>
    <t>Capitalized interest</t>
  </si>
  <si>
    <t>Village East Cinema, Manhattan [Member]</t>
  </si>
  <si>
    <t>Payment to acquire property</t>
  </si>
  <si>
    <t>Properties And Equipment (Schedule Of Property And Equipment) (Details) - USD ($) $ in Thousands</t>
  </si>
  <si>
    <t>Land</t>
  </si>
  <si>
    <t>Building and improvements</t>
  </si>
  <si>
    <t>Leasehold improvements</t>
  </si>
  <si>
    <t>Fixtures and equipment</t>
  </si>
  <si>
    <t>Construction-in-progress</t>
  </si>
  <si>
    <t>Total cost</t>
  </si>
  <si>
    <t>Less: accumulated depreciation</t>
  </si>
  <si>
    <t>Operating property, net</t>
  </si>
  <si>
    <t>Properties And Equipment (Summary Of Investment And Development Property) (Details) - USD ($) $ in Thousands</t>
  </si>
  <si>
    <t>Investment and development property</t>
  </si>
  <si>
    <t>Land [Member]</t>
  </si>
  <si>
    <t>Building [Member]</t>
  </si>
  <si>
    <t>Construction-In-Progress (Including Capitalized Interest) [Member]</t>
  </si>
  <si>
    <t>Property And Equipment (Construction-In-Progress Balance) (Details) $ in Thousands</t>
  </si>
  <si>
    <t>Operating And Investing Properties [Member]</t>
  </si>
  <si>
    <t>Additions during the period</t>
  </si>
  <si>
    <t>[1]</t>
  </si>
  <si>
    <t>Completed during the period</t>
  </si>
  <si>
    <t>Foreign currency translation</t>
  </si>
  <si>
    <t>Operating And Investing Properties [Member] | Union Square Development [Member]</t>
  </si>
  <si>
    <t>Operating And Investing Properties [Member] | Courtenay Central Development [Member]</t>
  </si>
  <si>
    <t>Operating And Investing Properties [Member] | Cinema Developments And Improvements [Member]</t>
  </si>
  <si>
    <t>Operating And Investing Properties [Member] | Other Real Estate Projects [Member]</t>
  </si>
  <si>
    <t>Includes capitalized interest of $0.9 million for the quarter ended March 31, 2020.</t>
  </si>
  <si>
    <t>Investments In Unconsolidated Joint Ventures (Narrative) (Details)</t>
  </si>
  <si>
    <t>Mar. 31, 2020item</t>
  </si>
  <si>
    <t>Number of joint venture investments</t>
  </si>
  <si>
    <t>Investments In Unconsolidated Joint Ventures (Summary Of The Investments In Unconsolidated Joint Ventures And Entities) (Details) - USD ($) $ in Thousands</t>
  </si>
  <si>
    <t>Schedule of Equity Method Investments [Line Items]</t>
  </si>
  <si>
    <t>Total investments</t>
  </si>
  <si>
    <t>Mt. Gravatt Cinema [Member]</t>
  </si>
  <si>
    <t>Interest</t>
  </si>
  <si>
    <t>33.30%</t>
  </si>
  <si>
    <t>Rialto Cinemas [Member]</t>
  </si>
  <si>
    <t>50.00%</t>
  </si>
  <si>
    <t>Investments In Unconsolidated Joint Ventures (Summary Of Equity Earnings From Investments In Unconsolidated Joint Ventures) (Details) - USD ($) $ in Thousands</t>
  </si>
  <si>
    <t>Total equity earnings</t>
  </si>
  <si>
    <t>Goodwill And Intangible Assets (Narrative) (Details)</t>
  </si>
  <si>
    <t>Trade Name [Member]</t>
  </si>
  <si>
    <t>Finite-Lived Intangible Assets [Line Items]</t>
  </si>
  <si>
    <t>Intangible assets estimated useful life</t>
  </si>
  <si>
    <t>30 years</t>
  </si>
  <si>
    <t>Other Intangible Assets [Member]</t>
  </si>
  <si>
    <t>Goodwill And Intangible Assets (Summary Of Goodwill) (Details) $ in Thousands</t>
  </si>
  <si>
    <t>Goodwill [Line Items]</t>
  </si>
  <si>
    <t>Beginning balance</t>
  </si>
  <si>
    <t>Change in goodwill due to a purchase of business</t>
  </si>
  <si>
    <t>Foreign currency translation adjustment</t>
  </si>
  <si>
    <t>Ending balance</t>
  </si>
  <si>
    <t>Goodwill And Intangible Assets (Summary Of Intangible Assets Other Than Goodwill) (Details) - USD ($) $ in Thousands</t>
  </si>
  <si>
    <t>Gross carrying amount</t>
  </si>
  <si>
    <t>Less: Accumulated amortization</t>
  </si>
  <si>
    <t>Net intangible assets other than goodwill</t>
  </si>
  <si>
    <t>Beneficial Leases [Member]</t>
  </si>
  <si>
    <t>Goodwill And Intangible Assets (Summary Of Amortization Expense) (Details) - USD ($) $ in Thousands</t>
  </si>
  <si>
    <t>Intangible assets amortization</t>
  </si>
  <si>
    <t>Beneficial Lease Amortization [Member]</t>
  </si>
  <si>
    <t>Prepaid And Other Assets (Summary Of Prepaid And Other Assets) (Details) - USD ($) $ in Thousands</t>
  </si>
  <si>
    <t>Prepaid expenses</t>
  </si>
  <si>
    <t>Prepaid rent</t>
  </si>
  <si>
    <t>Prepaid taxes</t>
  </si>
  <si>
    <t>Income taxes receivable</t>
  </si>
  <si>
    <t>Deposits</t>
  </si>
  <si>
    <t>Investment in marketable securities</t>
  </si>
  <si>
    <t>Restricted cash</t>
  </si>
  <si>
    <t>Total prepaid and other current assets</t>
  </si>
  <si>
    <t>Straight-line rent asset</t>
  </si>
  <si>
    <t>Other non-cinema and non-rental real estate assets</t>
  </si>
  <si>
    <t>Investment in Reading International Trust I</t>
  </si>
  <si>
    <t>Long-term deposits</t>
  </si>
  <si>
    <t>Total other non-current assets</t>
  </si>
  <si>
    <t>Income Taxes (Narrative) (Details)</t>
  </si>
  <si>
    <t>Dec. 31, 2016</t>
  </si>
  <si>
    <t>Dec. 31, 2015</t>
  </si>
  <si>
    <t>Effective tax rate</t>
  </si>
  <si>
    <t>33.60%</t>
  </si>
  <si>
    <t>33.10%</t>
  </si>
  <si>
    <t>35.00%</t>
  </si>
  <si>
    <t>Debt (Bank Of America Credit Facility) (Narrative) (Details) - USD ($) $ in Thousands</t>
  </si>
  <si>
    <t>Mar. 06, 2020</t>
  </si>
  <si>
    <t>Debt Instrument [Line Items]</t>
  </si>
  <si>
    <t>Contractual facility</t>
  </si>
  <si>
    <t>Bank Of America Credit Facility [Member]</t>
  </si>
  <si>
    <t>Maturity date</t>
  </si>
  <si>
    <t>Mar. 6,
		2023</t>
  </si>
  <si>
    <t>Minimum [Member] | Bank Of America Credit Facility [Member]</t>
  </si>
  <si>
    <t>Interest rate</t>
  </si>
  <si>
    <t>2.50%</t>
  </si>
  <si>
    <t>Maximum [Member] | Bank Of America Credit Facility [Member]</t>
  </si>
  <si>
    <t>3.00%</t>
  </si>
  <si>
    <t>Debt (Bank Of America Line Of Credit) (Narrative) (Details) - USD ($) $ in Thousands</t>
  </si>
  <si>
    <t>Bank Of America Line Of Credit [Member]</t>
  </si>
  <si>
    <t>Debt (Minetta And Orpheum Theatres Loan) (Narrative) (Details) - USD ($) $ in Thousands</t>
  </si>
  <si>
    <t>Oct. 12, 2018</t>
  </si>
  <si>
    <t>Dec. 31, 2018</t>
  </si>
  <si>
    <t>Loan amount</t>
  </si>
  <si>
    <t>Minetta And Orpheum Theatres Loan [Member]</t>
  </si>
  <si>
    <t>Minetta And Orpheum Theatres Loan [Member] | Santander Bank [Member]</t>
  </si>
  <si>
    <t>Debt instrument term</t>
  </si>
  <si>
    <t>5 years</t>
  </si>
  <si>
    <t>The interest rate derivative associated with the Minetta &amp;amp; Orpheum loan provides for an effective fixed rate of 5.15%.</t>
  </si>
  <si>
    <t>Debt (44 Union Square Construction Financing) (Narrative) (Details) $ in Thousands</t>
  </si>
  <si>
    <t>Jan. 24, 2020item</t>
  </si>
  <si>
    <t>Aug. 08, 2019USD ($)</t>
  </si>
  <si>
    <t>Dec. 29, 2016USD ($)loan</t>
  </si>
  <si>
    <t>Mar. 31, 2020USD ($)item</t>
  </si>
  <si>
    <t>Mar. 31, 2019USD ($)</t>
  </si>
  <si>
    <t>Dec. 31, 2019USD ($)</t>
  </si>
  <si>
    <t>Dec. 31, 2016USD ($)</t>
  </si>
  <si>
    <t>44 Union Square [Member]</t>
  </si>
  <si>
    <t>Number of extension options | item</t>
  </si>
  <si>
    <t>Number of extension options exercised | item</t>
  </si>
  <si>
    <t>Dec. 29,
		2020</t>
  </si>
  <si>
    <t>44 Union Square [Member] | Bank Of The Ozarks [Member]</t>
  </si>
  <si>
    <t>Number of loan tranches | loan</t>
  </si>
  <si>
    <t>Facility Limit</t>
  </si>
  <si>
    <t>44 Union Square [Member] | Tammany Mezz Investor, LLC [Member] | Mezzanine Loan [Member]</t>
  </si>
  <si>
    <t>44 Union Square [Member] | Tammany Mezz Investor, LLC [Member] | Senior Loan [Member]</t>
  </si>
  <si>
    <t>Advanced-to-Date</t>
  </si>
  <si>
    <t>Debt (U.S. Corporate Office Term Loan) (Narrative) (Details) - USD ($) $ in Thousands</t>
  </si>
  <si>
    <t>Jun. 26, 2017</t>
  </si>
  <si>
    <t>Dec. 13, 2016</t>
  </si>
  <si>
    <t>U.S. Corporate Office Term Loan [Member]</t>
  </si>
  <si>
    <t>10 years</t>
  </si>
  <si>
    <t>4.44%</t>
  </si>
  <si>
    <t>4.64%</t>
  </si>
  <si>
    <t>Debt increase</t>
  </si>
  <si>
    <t>Debt (Cinema 1, 2, 3 Term Loan) (Narrative) (Details) $ in Thousands</t>
  </si>
  <si>
    <t>Mar. 13, 2020USD ($)</t>
  </si>
  <si>
    <t>Mar. 12, 2020USD ($)</t>
  </si>
  <si>
    <t>Sutton Hill Properties [Member]</t>
  </si>
  <si>
    <t>Ownership percentage by parent</t>
  </si>
  <si>
    <t>75.00%</t>
  </si>
  <si>
    <t>US Cinema 1, 2, 3 Term Loan [Member]</t>
  </si>
  <si>
    <t>4.25%</t>
  </si>
  <si>
    <t>Extension period</t>
  </si>
  <si>
    <t>6 months</t>
  </si>
  <si>
    <t>Apr. 1,
		2022</t>
  </si>
  <si>
    <t>Debt (Purchase Money Promissory Note) (Narrative) (Details) - USD ($) $ in Millions</t>
  </si>
  <si>
    <t>Sep. 18, 2019</t>
  </si>
  <si>
    <t>Payment to repurchase shares</t>
  </si>
  <si>
    <t>Purchase Money Promissory Note [Member]</t>
  </si>
  <si>
    <t>Sep. 18,
		2024</t>
  </si>
  <si>
    <t>5.00%</t>
  </si>
  <si>
    <t>Debt (Westpac Bank Corporate Credit Facility (NZ)) (Narrative) (Details) $ in Thousands, $ in Millions</t>
  </si>
  <si>
    <t>Dec. 20, 2018NZD ($)</t>
  </si>
  <si>
    <t>Dec. 20, 2018USD ($)</t>
  </si>
  <si>
    <t>Dec. 19, 2018NZD ($)</t>
  </si>
  <si>
    <t>Westpac Bank Corporate Credit Facility, Tranche 1 [Member]</t>
  </si>
  <si>
    <t>Dec. 31,
		2023</t>
  </si>
  <si>
    <t>1.10%</t>
  </si>
  <si>
    <t>Westpac Bank Corporate Credit Facility, Tranche 1 [Member] | Bank Bill Swap Bid Rate [Member]</t>
  </si>
  <si>
    <t>1.75%</t>
  </si>
  <si>
    <t>Westpac Bank Corporate Credit Facility, Tranche 2 [Member]</t>
  </si>
  <si>
    <t>Debt (Australian NAB Corporate Term Loan (AU)) (Narrative) (Details) - AUD ($) $ in Millions</t>
  </si>
  <si>
    <t>Mar. 15, 2019</t>
  </si>
  <si>
    <t>Dec. 17, 2018</t>
  </si>
  <si>
    <t>Australian NAB Corporate Loan Facility Tier 1 [Member]</t>
  </si>
  <si>
    <t>Line of credit facility, maximum borrowing capacity</t>
  </si>
  <si>
    <t>Spread on variable interest rate</t>
  </si>
  <si>
    <t>0.95%</t>
  </si>
  <si>
    <t>Jun. 30,
		2019</t>
  </si>
  <si>
    <t>Australian NAB Corporate Loan Facility Tier 2 [Member]</t>
  </si>
  <si>
    <t>1.90%</t>
  </si>
  <si>
    <t>Australian NAB Corporate Loan Facility Tier 3 [Member]</t>
  </si>
  <si>
    <t>Australian NAB Corporate Loan Facility Tier 3 [Member] | Bank Guarantee Facility [Member]</t>
  </si>
  <si>
    <t>1.85%</t>
  </si>
  <si>
    <t>Australian NAB Corporate Loan Facility Tier 3 [Member] | Core Facility [Member]</t>
  </si>
  <si>
    <t>Australian NAB Corporate Loan Facility Tier 3 [Member] | Revolving Credit Facility [Member]</t>
  </si>
  <si>
    <t>Minimum [Member] | Australian NAB Corporate Loan Facility Tier 3 [Member]</t>
  </si>
  <si>
    <t>0.85%</t>
  </si>
  <si>
    <t>Maximum [Member] | Australian NAB Corporate Loan Facility Tier 3 [Member]</t>
  </si>
  <si>
    <t>1.30%</t>
  </si>
  <si>
    <t>Debt (Summary Of Borrowings) (Details) - USD ($) $ in Thousands</t>
  </si>
  <si>
    <t>Mar. 13, 2020</t>
  </si>
  <si>
    <t>Mar. 12, 2020</t>
  </si>
  <si>
    <t>Contractual Facility</t>
  </si>
  <si>
    <t>Balance Gross</t>
  </si>
  <si>
    <t>Balance Net</t>
  </si>
  <si>
    <t>[2]</t>
  </si>
  <si>
    <t>Deferred financing costs, net</t>
  </si>
  <si>
    <t>Trust Preferred Securities [Member]</t>
  </si>
  <si>
    <t>Apr. 30,
		2027</t>
  </si>
  <si>
    <t>Stated Interest Rate</t>
  </si>
  <si>
    <t>5.77%</t>
  </si>
  <si>
    <t>5.94%</t>
  </si>
  <si>
    <t>Effective interest rate</t>
  </si>
  <si>
    <t>[3]</t>
  </si>
  <si>
    <t>3.99%</t>
  </si>
  <si>
    <t>4.80%</t>
  </si>
  <si>
    <t>3.25%</t>
  </si>
  <si>
    <t>Nov. 1,
		2023</t>
  </si>
  <si>
    <t>3.63%</t>
  </si>
  <si>
    <t>3.74%</t>
  </si>
  <si>
    <t>5.15%</t>
  </si>
  <si>
    <t>Jan. 1,
		2027</t>
  </si>
  <si>
    <t>4.61%</t>
  </si>
  <si>
    <t>Union Square Construction Financing [Member]</t>
  </si>
  <si>
    <t>5.50%</t>
  </si>
  <si>
    <t>6.02%</t>
  </si>
  <si>
    <t>NAB Corporate Loan Facility [Member]</t>
  </si>
  <si>
    <t>[4]</t>
  </si>
  <si>
    <t>[5]</t>
  </si>
  <si>
    <t>[1],[4]</t>
  </si>
  <si>
    <t>[2],[5]</t>
  </si>
  <si>
    <t>1.69%</t>
  </si>
  <si>
    <t>1.77%</t>
  </si>
  <si>
    <t>[3],[4]</t>
  </si>
  <si>
    <t>New Zealand Corporate Credit Facility [Member]</t>
  </si>
  <si>
    <t>2.30%</t>
  </si>
  <si>
    <t>3.05%</t>
  </si>
  <si>
    <t>Minimum [Member] | U.S. Corporate Office Term Loan [Member]</t>
  </si>
  <si>
    <t>Maximum [Member] | U.S. Corporate Office Term Loan [Member]</t>
  </si>
  <si>
    <t>Net of deferred financing costs amounting to $2.6 million.</t>
  </si>
  <si>
    <t>Net of deferred financing costs amounting to $2.2 million.</t>
  </si>
  <si>
    <t>The contractual facilities and outstanding balances of the foreign currency denominated borrowings were translated into U.S. dollars based on the applicable exchange rates as of March 31, 2020.</t>
  </si>
  <si>
    <t>The contractual facilities and outstanding balances of the foreign currency denominated borrowings were translated into U.S. dollars based on the applicable exchange rates as of December 31, 2019.</t>
  </si>
  <si>
    <t>Debt (Schedule Of Long-term Debt Instruments, Net Of The Deferred Financing Costs) (Details) - USD ($) $ in Thousands</t>
  </si>
  <si>
    <t>Subordinated debt - long-term portion</t>
  </si>
  <si>
    <t>Total borrowings</t>
  </si>
  <si>
    <t>Other Liabilities (Narrative) (Details) - USD ($)</t>
  </si>
  <si>
    <t>1 Months Ended</t>
  </si>
  <si>
    <t>Feb. 28, 2018</t>
  </si>
  <si>
    <t>Dec. 31, 2014</t>
  </si>
  <si>
    <t>Aug. 29, 2014</t>
  </si>
  <si>
    <t>Other Liabilities [Line Items]</t>
  </si>
  <si>
    <t>Accrued pension liability</t>
  </si>
  <si>
    <t>Service cost</t>
  </si>
  <si>
    <t>Interest cost</t>
  </si>
  <si>
    <t>Actuarial loss (gain)</t>
  </si>
  <si>
    <t>Discount rate</t>
  </si>
  <si>
    <t>Discount term</t>
  </si>
  <si>
    <t>15 years</t>
  </si>
  <si>
    <t>Monthly estate payment amount</t>
  </si>
  <si>
    <t>Discounted value</t>
  </si>
  <si>
    <t>Accumulated prior service cost</t>
  </si>
  <si>
    <t>Accumulated prior service cost amortization period</t>
  </si>
  <si>
    <t>Accrued pension costs included in other liabilities</t>
  </si>
  <si>
    <t>Payment related to annuity</t>
  </si>
  <si>
    <t>Payment period</t>
  </si>
  <si>
    <t>42 months</t>
  </si>
  <si>
    <t>Benefit obligation, gross</t>
  </si>
  <si>
    <t>Supplemental Executive Retirement Plans [Member]</t>
  </si>
  <si>
    <t>Other Liabilities (Summary Of Other Liabilities Including Pension) (Details) - USD ($) $ in Thousands</t>
  </si>
  <si>
    <t>Liability, Retirement and Postemployment Benefits [Abstract]</t>
  </si>
  <si>
    <t>Liability for demolition costs</t>
  </si>
  <si>
    <t>Accrued pension</t>
  </si>
  <si>
    <t>Security deposit payable</t>
  </si>
  <si>
    <t>Finance lease liabilities</t>
  </si>
  <si>
    <t>Other</t>
  </si>
  <si>
    <t>Lease make-good provision</t>
  </si>
  <si>
    <t>Environmental reserve</t>
  </si>
  <si>
    <t>Lease liability</t>
  </si>
  <si>
    <t>Acquired leases</t>
  </si>
  <si>
    <t>Accumulated Other Comprehensive Income (Summary Of Accumulated Other Comprehensive Income) (Details) - USD ($) $ in Thousands</t>
  </si>
  <si>
    <t>Accumulated Other Comprehensive Income (Loss) [Line Items]</t>
  </si>
  <si>
    <t>Total change in hedge fair value recorded in Other Comprehensive Income</t>
  </si>
  <si>
    <t>Amounts reclassified from accumulated other comprehensive income</t>
  </si>
  <si>
    <t>Net change related to derivatives</t>
  </si>
  <si>
    <t>Net current-period other comprehensive income</t>
  </si>
  <si>
    <t>Foreign Currency Items [Member]</t>
  </si>
  <si>
    <t>Unrealized Gain (Losses) On Available-For-Sale Investments [Member]</t>
  </si>
  <si>
    <t>Accrued Pension Service Costs [Member]</t>
  </si>
  <si>
    <t>Other comprehensive income before reclassifications</t>
  </si>
  <si>
    <t>Hedge Accounting Reserve [Member]</t>
  </si>
  <si>
    <t>Non-controlling Interests (Narrative) (Details)</t>
  </si>
  <si>
    <t>Australia Country Cinemas [Member]</t>
  </si>
  <si>
    <t>Noncontrolling Interest [Line Items]</t>
  </si>
  <si>
    <t>Ownership percentage by noncontrolling interest</t>
  </si>
  <si>
    <t>25.00%</t>
  </si>
  <si>
    <t>Shadow View Land And Farming, LLC [Member]</t>
  </si>
  <si>
    <t>Sutton Hill Capital, LLC [Member]</t>
  </si>
  <si>
    <t>Non-controlling Interests (Components Of Non-controlling Interests) (Details) - USD ($) $ in Thousands</t>
  </si>
  <si>
    <t>Net income (loss) attributable to non-controlling interests in consolidated subsidiaries</t>
  </si>
  <si>
    <t>Non-controlling Interests (Components Of Income Attributable To Non-controlling Interest) (Details) - USD ($) $ in Thousands</t>
  </si>
  <si>
    <t>Net income (loss) attributable to noncontrolling interests in consolidated subsidiaries</t>
  </si>
  <si>
    <t>Noncontrolling Interests (Summary Of Changes In Controlling And Non-controlling Stockholders’ Equity) (Details) - USD ($) $ in Thousands</t>
  </si>
  <si>
    <t>Net income</t>
  </si>
  <si>
    <t>Other comprehensive income, net</t>
  </si>
  <si>
    <t>Share-based compensation expense</t>
  </si>
  <si>
    <t>Share repurchase plan</t>
  </si>
  <si>
    <t>Class A common stock issued for share-based bonuses and options exercised</t>
  </si>
  <si>
    <t>Restricted Stock Units</t>
  </si>
  <si>
    <t>Contributions from noncontrolling stockholders</t>
  </si>
  <si>
    <t>Distributions to noncontrolling stockholders</t>
  </si>
  <si>
    <t>Additional Paid-In Capital [Member]</t>
  </si>
  <si>
    <t>Retained Earnings (Accumulated Deficit) [Member]</t>
  </si>
  <si>
    <t>Treasury Shares [Member]</t>
  </si>
  <si>
    <t>Balance, shares</t>
  </si>
  <si>
    <t>Share repurchase plan, shares</t>
  </si>
  <si>
    <t>Accumulated Other Comprehensive Income/(Loss) [Member]</t>
  </si>
  <si>
    <t>Noncontrolling Stockholders' Equity [Member]</t>
  </si>
  <si>
    <t>Adjustments to opening retained earnings on adoption of ASC 842</t>
  </si>
  <si>
    <t>Accounting Standards Update 2016-02 [Member] | Retained Earnings (Accumulated Deficit) [Member]</t>
  </si>
  <si>
    <t>Accounting Standards Update 2016-02 [Member] | Reading International Inc. Stockholders' Equity [Member]</t>
  </si>
  <si>
    <t>Accounting Standards Update 2016-02 [Member] | Noncontrolling Stockholders' Equity [Member]</t>
  </si>
  <si>
    <t>Class A [Member] | Common Stock Shares Outstanding [Member]</t>
  </si>
  <si>
    <t>Restricted Stock Units, shares</t>
  </si>
  <si>
    <t>Class B [Member] | Common Stock Shares Outstanding [Member]</t>
  </si>
  <si>
    <t>Stock-Based Compensation And Stock Repurchases (Narrative) (Details) - USD ($)</t>
  </si>
  <si>
    <t>Aug. 07, 2019</t>
  </si>
  <si>
    <t>Mar. 10, 2020</t>
  </si>
  <si>
    <t>Mar. 02, 2017</t>
  </si>
  <si>
    <t>Equity And Stock-Based Compensation [Line Items]</t>
  </si>
  <si>
    <t>Common Stock authorized for issuance under 2010 Stock Incentive Plan</t>
  </si>
  <si>
    <t>Shares granted</t>
  </si>
  <si>
    <t>Stock Option [Member]</t>
  </si>
  <si>
    <t>Compensation expense</t>
  </si>
  <si>
    <t>Unrecognized estimated compensation cost related to non-vested stock options granted</t>
  </si>
  <si>
    <t>Recognition period of unrecognized compensation cost</t>
  </si>
  <si>
    <t>1 year 8 months 9 days</t>
  </si>
  <si>
    <t>Share price</t>
  </si>
  <si>
    <t>Intrinsic unrealized value of all options outstanding, vested and expected to vest</t>
  </si>
  <si>
    <t>Restricted Stock Units (RSUs) [Member]</t>
  </si>
  <si>
    <t>Vesting period of stock options and RSU</t>
  </si>
  <si>
    <t>2 years 1 month 13 days</t>
  </si>
  <si>
    <t>Percentage of shares vested</t>
  </si>
  <si>
    <t>100.00%</t>
  </si>
  <si>
    <t>Number of options, Grants</t>
  </si>
  <si>
    <t>Restricted Stock Units (RSUs) [Member] | Directors [Member]</t>
  </si>
  <si>
    <t>Restricted Stock Units (RSUs) [Member] | Management [Member]</t>
  </si>
  <si>
    <t>2017 Stock Repurchase Plan [Member]</t>
  </si>
  <si>
    <t>Repurchase program, amount authorized</t>
  </si>
  <si>
    <t>Repurchase program, remaining amount authorized</t>
  </si>
  <si>
    <t>Stock buy-back program period</t>
  </si>
  <si>
    <t>2 years</t>
  </si>
  <si>
    <t>Class A Nonvoting Common Stock [Member]</t>
  </si>
  <si>
    <t>Class A Nonvoting Common Stock [Member] | $25 Million Stock Repurchase Program [Member]</t>
  </si>
  <si>
    <t>Repurchase value</t>
  </si>
  <si>
    <t>Class A Nonvoting Common Stock [Member] | $25 Million Stock Repurchased At $8.92 [Member]</t>
  </si>
  <si>
    <t>Forfeiture of shares</t>
  </si>
  <si>
    <t>Class A [Member] | 2017 Stock Repurchase Plan [Member]</t>
  </si>
  <si>
    <t>Class A [Member] | $25 Million Stock Repurchase Program [Member]</t>
  </si>
  <si>
    <t>2010 Stock Incentive Plan [Member] | Class A Nonvoting Common Stock [Member]</t>
  </si>
  <si>
    <t>Common Stock shares remaining for future issuances</t>
  </si>
  <si>
    <t>Stock-Based Compensation And Stock Repurchases (Schedule Of Fair Value Of Options, Weighted Average Assumptions) (Details)</t>
  </si>
  <si>
    <t>Mar. 31, 2019$ / shares</t>
  </si>
  <si>
    <t>Stock option exercise price</t>
  </si>
  <si>
    <t>Risk-free interest rate</t>
  </si>
  <si>
    <t>2.42%</t>
  </si>
  <si>
    <t>Expected option life in years</t>
  </si>
  <si>
    <t>3 years 9 months</t>
  </si>
  <si>
    <t>Expected volatility</t>
  </si>
  <si>
    <t>23.32%</t>
  </si>
  <si>
    <t>Weighted average fair value</t>
  </si>
  <si>
    <t>Stock-Based Compensation And Stock Repurchases (Schedule Of Stock Options Outstanding And Exercisable) (Details) - USD ($) $ / shares in Units, $ in Thousands</t>
  </si>
  <si>
    <t>Number of Stock Options, Granted</t>
  </si>
  <si>
    <t>Weighted Average Exercise Price of Options Outstanding, Granted</t>
  </si>
  <si>
    <t>Number of Stock Options, Beginning balance</t>
  </si>
  <si>
    <t>Number of Stock Options, Exercised</t>
  </si>
  <si>
    <t>Number of Stock Options, Forfeited</t>
  </si>
  <si>
    <t>Number of Stock Options Outstanding, Ending balance</t>
  </si>
  <si>
    <t>Weighted Average Exercise Price of Options Outstanding, Beginning price</t>
  </si>
  <si>
    <t>Weighted Average Exercise Price of Options Outstanding, Exercised</t>
  </si>
  <si>
    <t>Weighted Average Exercise Price of Options Outstanding, Forfeited</t>
  </si>
  <si>
    <t>Weighted Average Exercise Price of Options Outstanding, Ending price</t>
  </si>
  <si>
    <t>Weighted Average Remaining Years of Contractual Life</t>
  </si>
  <si>
    <t>2 years 9 months 15 days</t>
  </si>
  <si>
    <t>2 years 10 months 17 days</t>
  </si>
  <si>
    <t>Aggregate Intrinsic Value, Beginning balance</t>
  </si>
  <si>
    <t>Aggregate Intrinsic Value, Exercised</t>
  </si>
  <si>
    <t>Aggregate Intrinsic Value, Ending balance</t>
  </si>
  <si>
    <t>Stock-Based Compensation And Stock Repurchases (Schedule Of Restricted Stock Units Issued And Vested) (Details) - Restricted Stock Units (RSUs) [Member] - shares</t>
  </si>
  <si>
    <t>Share-based Compensation Arrangement by Share-based Payment Award [Line Items]</t>
  </si>
  <si>
    <t>Number of options, Vested</t>
  </si>
  <si>
    <t>Number of options, Forfeited</t>
  </si>
  <si>
    <t>Number of options, Unvested</t>
  </si>
  <si>
    <t>March 10, 2016 [Member]</t>
  </si>
  <si>
    <t>April 11, 2016 [Member]</t>
  </si>
  <si>
    <t>March 23, 2017 [Member]</t>
  </si>
  <si>
    <t>August 29, 2017 [Member]</t>
  </si>
  <si>
    <t>January 2, 2018 [Member]</t>
  </si>
  <si>
    <t>April 12, 2018 [Member]</t>
  </si>
  <si>
    <t>April 13, 2018 [Member]</t>
  </si>
  <si>
    <t>July 6, 2018 [Member]</t>
  </si>
  <si>
    <t>November 7, 2018 [Member]</t>
  </si>
  <si>
    <t>March 13, 2019 [Member]</t>
  </si>
  <si>
    <t>March 14, 2019 [Member]</t>
  </si>
  <si>
    <t>May 7, 2019 [Member]</t>
  </si>
  <si>
    <t>March 10, 2020 [Member]</t>
  </si>
  <si>
    <t>Directors [Member]</t>
  </si>
  <si>
    <t>Directors [Member] | March 10, 2016 [Member]</t>
  </si>
  <si>
    <t>Directors [Member] | March 23, 2017 [Member]</t>
  </si>
  <si>
    <t>Directors [Member] | January 2, 2018 [Member]</t>
  </si>
  <si>
    <t>Directors [Member] | November 7, 2018 [Member]</t>
  </si>
  <si>
    <t>Directors [Member] | May 7, 2019 [Member]</t>
  </si>
  <si>
    <t>Management [Member]</t>
  </si>
  <si>
    <t>Management [Member] | March 10, 2016 [Member]</t>
  </si>
  <si>
    <t>Management [Member] | April 11, 2016 [Member]</t>
  </si>
  <si>
    <t>Management [Member] | March 23, 2017 [Member]</t>
  </si>
  <si>
    <t>Management [Member] | August 29, 2017 [Member]</t>
  </si>
  <si>
    <t>Management [Member] | April 12, 2018 [Member]</t>
  </si>
  <si>
    <t>Management [Member] | April 13, 2018 [Member]</t>
  </si>
  <si>
    <t>Management [Member] | July 6, 2018 [Member]</t>
  </si>
  <si>
    <t>Management [Member] | March 13, 2019 [Member]</t>
  </si>
  <si>
    <t>Management [Member] | March 14, 2019 [Member]</t>
  </si>
  <si>
    <t>Management [Member] | March 10, 2020 [Member]</t>
  </si>
  <si>
    <t>Leases (Narrative) (Details) $ in Millions</t>
  </si>
  <si>
    <t>Operating Leased Assets [Line Items]</t>
  </si>
  <si>
    <t>Operating leases not yet commenced</t>
  </si>
  <si>
    <t>Minimum [Member]</t>
  </si>
  <si>
    <t>Lease term</t>
  </si>
  <si>
    <t>1 year</t>
  </si>
  <si>
    <t>Maximum [Member]</t>
  </si>
  <si>
    <t>20 years</t>
  </si>
  <si>
    <t>Renewal term</t>
  </si>
  <si>
    <t>Real Estate [Member] | Minimum [Member]</t>
  </si>
  <si>
    <t>Lease term of contract</t>
  </si>
  <si>
    <t>Real Estate [Member] | Maximum [Member]</t>
  </si>
  <si>
    <t>Cinema [Member] | Minimum [Member]</t>
  </si>
  <si>
    <t>Cinema [Member] | Maximum [Member]</t>
  </si>
  <si>
    <t>Leases (Components Of Lease Expense) (Details) - USD ($) $ in Thousands</t>
  </si>
  <si>
    <t>Amortization of right-of-use assets</t>
  </si>
  <si>
    <t>Interest on lease liabilities</t>
  </si>
  <si>
    <t>Operating lease cost</t>
  </si>
  <si>
    <t>Variable lease cost</t>
  </si>
  <si>
    <t>Total lease cost</t>
  </si>
  <si>
    <t>Leases (Supplemental Cash Flow Information Related To Leases) (Details) - USD ($) $ in Thousands</t>
  </si>
  <si>
    <t>Operating cash flows for finance leases</t>
  </si>
  <si>
    <t>Operating cash flows for operating leases</t>
  </si>
  <si>
    <t>Right-of-use assets obtained in exchange for new operating lease liabilities</t>
  </si>
  <si>
    <t>Leases (Supplemental Balance Sheet Information Related To Leases) (Details) - USD ($) $ in Thousands</t>
  </si>
  <si>
    <t>Total operating lease liabilities</t>
  </si>
  <si>
    <t>Property plant and equipment, gross</t>
  </si>
  <si>
    <t>Accumulated depreciation</t>
  </si>
  <si>
    <t>Property plant and equipment, net</t>
  </si>
  <si>
    <t>Other long-term liabilities</t>
  </si>
  <si>
    <t>Total finance lease liabilities</t>
  </si>
  <si>
    <t>Weighted-average remaining lease term - finance leases</t>
  </si>
  <si>
    <t>3 years</t>
  </si>
  <si>
    <t>Weighted-average remaining lease term - operating leases</t>
  </si>
  <si>
    <t>11 years</t>
  </si>
  <si>
    <t>Weighted-average discount rate - finance leases</t>
  </si>
  <si>
    <t>5.19%</t>
  </si>
  <si>
    <t>5.13%</t>
  </si>
  <si>
    <t>Weighted-average discount rate - operating leases</t>
  </si>
  <si>
    <t>4.89%</t>
  </si>
  <si>
    <t>4.86%</t>
  </si>
  <si>
    <t>Leases (Maturity Of Leases As Lessee) (Details) - USD ($) $ in Thousands</t>
  </si>
  <si>
    <t>Operating leases, 2020</t>
  </si>
  <si>
    <t>Operating leases, 2021</t>
  </si>
  <si>
    <t>Operating leases, 2022</t>
  </si>
  <si>
    <t>Operating leases, 2023</t>
  </si>
  <si>
    <t>Operating leases, 2024</t>
  </si>
  <si>
    <t>Operating leases, Thereafter</t>
  </si>
  <si>
    <t>Operating leases, Total lease payments</t>
  </si>
  <si>
    <t>Operating lease, Less imputed interest</t>
  </si>
  <si>
    <t>Finance leases, 2020</t>
  </si>
  <si>
    <t>Finance leases, 2021</t>
  </si>
  <si>
    <t>Finance leases, 2022</t>
  </si>
  <si>
    <t>Finance leases, 2023</t>
  </si>
  <si>
    <t>Finance leases, Total lease payments</t>
  </si>
  <si>
    <t>Finance lease, Less imputed interest</t>
  </si>
  <si>
    <t>Leases (Components Of Lease Income) (Details) - USD ($) $ in Thousands</t>
  </si>
  <si>
    <t>Lease payments</t>
  </si>
  <si>
    <t>Variable lease payments</t>
  </si>
  <si>
    <t>Total lease income</t>
  </si>
  <si>
    <t>Leases (Book Value Of Assets Under Operating Leases From Owned Assets) (Details) - USD ($) $ in Thousands</t>
  </si>
  <si>
    <t>Property Subject to or Available for Operating Lease [Line Items]</t>
  </si>
  <si>
    <t>Net Book Value</t>
  </si>
  <si>
    <t>Building And Improvements [Member]</t>
  </si>
  <si>
    <t>Gross balance</t>
  </si>
  <si>
    <t>Leases (Maturity Of Leases As Lessor) (Details) $ in Thousands</t>
  </si>
  <si>
    <t>2021</t>
  </si>
  <si>
    <t>2022</t>
  </si>
  <si>
    <t>2023</t>
  </si>
  <si>
    <t>2024</t>
  </si>
  <si>
    <t>Thereafter</t>
  </si>
  <si>
    <t>Total</t>
  </si>
  <si>
    <t>Hedge Accounting (Narrative) (Details) - Designated as Hedging Instrument [Member] - USD ($)</t>
  </si>
  <si>
    <t>Derivative Instruments, Gain (Loss) [Line Items]</t>
  </si>
  <si>
    <t>Notional amount</t>
  </si>
  <si>
    <t>Derivative asset</t>
  </si>
  <si>
    <t>Derivative ineffective portion</t>
  </si>
  <si>
    <t>Derivative loss</t>
  </si>
  <si>
    <t>Hedge Accounting (Schedule Of Derivative Instruments On The Balance Sheet At Fair Value) (Details) - USD ($) $ in Thousands</t>
  </si>
  <si>
    <t>Derivatives, Fair Value [Line Items]</t>
  </si>
  <si>
    <t>Designated as Hedging Instrument [Member]</t>
  </si>
  <si>
    <t>Total derivatives designated as hedging instruments</t>
  </si>
  <si>
    <t>Total derivatives</t>
  </si>
  <si>
    <t>Designated as Hedging Instrument [Member] | Other Noncurrent Liabilities [Member]</t>
  </si>
  <si>
    <t>Interest Rate Contract [Member] | Designated as Hedging Instrument [Member] | Other Current Liabilities [Member]</t>
  </si>
  <si>
    <t>Hedge Accounting (Summary Of Hedged Transactions That Affect Earnings) (Details) $ in Thousands</t>
  </si>
  <si>
    <t>Loss Recognized in OCI on Derivatives (Effective Portion)</t>
  </si>
  <si>
    <t>Loss Reclassified from OCI into Income (Effective Portion)</t>
  </si>
  <si>
    <t>Fair Value Measurements (Narrative) (Details) - USD ($)</t>
  </si>
  <si>
    <t>Fair Value, Assets and Liabilities Measured on Recurring and Nonrecurring Basis [Line Items]</t>
  </si>
  <si>
    <t>Transfers of assets and liabilities between level 1, 2, 3</t>
  </si>
  <si>
    <t>Recurring [Member]</t>
  </si>
  <si>
    <t>Financial liabilities</t>
  </si>
  <si>
    <t>Fair Value Measurements (Schedule Of Fair Value Carried At Cost And Measured On A Nonrecurring Basis) (Details) - Nonrecurring [Member] - USD ($) $ in Thousands</t>
  </si>
  <si>
    <t>Notes payable</t>
  </si>
  <si>
    <t>Subordinated debt</t>
  </si>
  <si>
    <t>Financial liabilities total</t>
  </si>
  <si>
    <t>Level 3 [Member]</t>
  </si>
  <si>
    <t>Carrying Value</t>
  </si>
  <si>
    <t>These balances are presented before any deduction for deferred financing costs.</t>
  </si>
  <si>
    <t>Business Combinations (Narrative) (Details) $ in Thousands, $ in Thousands</t>
  </si>
  <si>
    <t>Dec. 03, 2019AUD ($)</t>
  </si>
  <si>
    <t>Dec. 03, 2019USD ($)</t>
  </si>
  <si>
    <t>Jan. 30, 2019AUD ($)</t>
  </si>
  <si>
    <t>Jan. 30, 2019USD ($)</t>
  </si>
  <si>
    <t>Devonport, Tasmania, Australia [Member]</t>
  </si>
  <si>
    <t>Assets acquired</t>
  </si>
  <si>
    <t>The balances were translated into U.S. Dollars based on the applicable exchange rate as of the date of acquisition, January 30, 2019.</t>
  </si>
  <si>
    <t>The balances were translated into U.S. Dollars based on the applicable exchange rate as of the date of acquisition, December 5, 2019.</t>
  </si>
  <si>
    <t>Business Combinations (Schedule Of Purchase Price Allocation) (Details) $ in Thousands, $ in Thousands</t>
  </si>
  <si>
    <t>2 Months Ended</t>
  </si>
  <si>
    <t>4 Months Ended</t>
  </si>
  <si>
    <t>Acquired Finite-Lived Intangible Assets [Line Items]</t>
  </si>
  <si>
    <t>Total assets acquired</t>
  </si>
  <si>
    <t>Net assets acquired</t>
  </si>
  <si>
    <t>Goodwill, Measurement Period Adjustments</t>
  </si>
  <si>
    <t>Total intangible assets acquired, Measurement Period Adjustments</t>
  </si>
  <si>
    <t>Total assets acquired, Measurement Period Adjustments</t>
  </si>
  <si>
    <t>Deferred tax</t>
  </si>
  <si>
    <t>Brand name</t>
  </si>
  <si>
    <t>Liquor license</t>
  </si>
  <si>
    <t>Employee liabilities</t>
  </si>
  <si>
    <t>Deferred revenue balances</t>
  </si>
  <si>
    <t>Total liabilities acquired</t>
  </si>
  <si>
    <t>Fixtures and equipment, Measurement Period Adjustments</t>
  </si>
  <si>
    <t>Brand name, Measurement Period Adjustments</t>
  </si>
  <si>
    <t>Liquor license, Measurement Period Adjustments</t>
  </si>
  <si>
    <t>The measurement period adjustments relate to finalization of immaterial employee obligations.</t>
  </si>
  <si>
    <t>Subsequent Events (Narrative) (Details) $ in Thousands, $ in Millions</t>
  </si>
  <si>
    <t>Mar. 06, 2020USD ($)</t>
  </si>
  <si>
    <t>Mar. 31, 2020AUD ($)</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9</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4</v>
      </c>
    </row>
    <row r="24" spans="1:3">
      <c r="A24" s="3" t="s">
        <v>45</v>
      </c>
      <c r="B24" s="3" t="s">
        <v>46</v>
      </c>
    </row>
    <row r="25" spans="1:3">
      <c r="A25" s="3" t="s">
        <v>47</v>
      </c>
      <c r="B25" s="3" t="s">
        <v>46</v>
      </c>
    </row>
    <row r="26" spans="1:3">
      <c r="A26" s="3" t="s">
        <v>48</v>
      </c>
      <c r="B26" s="3" t="s">
        <v>9</v>
      </c>
    </row>
    <row r="27" spans="1:3">
      <c r="A27" s="3" t="s">
        <v>49</v>
      </c>
      <c r="B27" s="3" t="s">
        <v>9</v>
      </c>
    </row>
    <row r="28" spans="1:3">
      <c r="A28" s="3" t="s">
        <v>50</v>
      </c>
      <c r="B28" s="3" t="s">
        <v>9</v>
      </c>
    </row>
    <row r="29" spans="1:3">
      <c r="A29" s="3" t="s">
        <v>51</v>
      </c>
    </row>
    <row r="30" spans="1:3">
      <c r="A30" s="3" t="s">
        <v>52</v>
      </c>
      <c r="B30" s="3" t="s">
        <v>53</v>
      </c>
    </row>
    <row r="31" spans="1:3">
      <c r="A31" s="3" t="s">
        <v>54</v>
      </c>
      <c r="B31" s="3" t="s">
        <v>55</v>
      </c>
    </row>
    <row r="32" spans="1:3">
      <c r="A32" s="3" t="s">
        <v>56</v>
      </c>
      <c r="B32" s="3" t="s">
        <v>57</v>
      </c>
    </row>
    <row r="33" spans="1:3">
      <c r="A33" s="3" t="s">
        <v>58</v>
      </c>
      <c r="C33" s="4" t="n">
        <v>20067635</v>
      </c>
    </row>
    <row r="34" spans="1:3">
      <c r="A34" s="3" t="s">
        <v>59</v>
      </c>
    </row>
    <row r="35" spans="1:3">
      <c r="A35" s="3" t="s">
        <v>52</v>
      </c>
      <c r="B35" s="3" t="s">
        <v>60</v>
      </c>
    </row>
    <row r="36" spans="1:3">
      <c r="A36" s="3" t="s">
        <v>54</v>
      </c>
      <c r="B36" s="3" t="s">
        <v>61</v>
      </c>
    </row>
    <row r="37" spans="1:3">
      <c r="A37" s="3" t="s">
        <v>56</v>
      </c>
      <c r="B37" s="3" t="s">
        <v>57</v>
      </c>
    </row>
    <row r="38" spans="1:3">
      <c r="A38" s="3" t="s">
        <v>58</v>
      </c>
      <c r="C38" s="4" t="n">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3</v>
      </c>
    </row>
    <row r="2" spans="1:3">
      <c r="A2" s="5" t="s">
        <v>897</v>
      </c>
    </row>
    <row r="3" spans="1:3">
      <c r="A3" s="3" t="s">
        <v>84</v>
      </c>
      <c r="B3" s="6" t="n">
        <v>199</v>
      </c>
      <c r="C3" s="6" t="n">
        <v>109</v>
      </c>
    </row>
    <row r="4" spans="1:3">
      <c r="A4" s="3" t="s">
        <v>91</v>
      </c>
      <c r="B4" s="4" t="n">
        <v>358</v>
      </c>
      <c r="C4" s="4" t="n">
        <v>233</v>
      </c>
    </row>
    <row r="5" spans="1:3">
      <c r="A5" s="3" t="s">
        <v>898</v>
      </c>
    </row>
    <row r="6" spans="1:3">
      <c r="A6" s="5" t="s">
        <v>897</v>
      </c>
    </row>
    <row r="7" spans="1:3">
      <c r="A7" s="3" t="s">
        <v>899</v>
      </c>
      <c r="B7" s="4" t="n">
        <v>557</v>
      </c>
      <c r="C7" s="4" t="n">
        <v>342</v>
      </c>
    </row>
    <row r="8" spans="1:3">
      <c r="A8" s="3" t="s">
        <v>900</v>
      </c>
      <c r="B8" s="4" t="n">
        <v>557</v>
      </c>
      <c r="C8" s="4" t="n">
        <v>342</v>
      </c>
    </row>
    <row r="9" spans="1:3">
      <c r="A9" s="3" t="s">
        <v>901</v>
      </c>
    </row>
    <row r="10" spans="1:3">
      <c r="A10" s="5" t="s">
        <v>897</v>
      </c>
    </row>
    <row r="11" spans="1:3">
      <c r="A11" s="3" t="s">
        <v>91</v>
      </c>
      <c r="B11" s="4" t="n">
        <v>358</v>
      </c>
      <c r="C11" s="4" t="n">
        <v>233</v>
      </c>
    </row>
    <row r="12" spans="1:3">
      <c r="A12" s="3" t="s">
        <v>902</v>
      </c>
    </row>
    <row r="13" spans="1:3">
      <c r="A13" s="5" t="s">
        <v>897</v>
      </c>
    </row>
    <row r="14" spans="1:3">
      <c r="A14" s="3" t="s">
        <v>84</v>
      </c>
      <c r="B14" s="6" t="n">
        <v>199</v>
      </c>
      <c r="C14" s="6" t="n">
        <v>1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386</v>
      </c>
    </row>
    <row r="3" spans="1:2">
      <c r="A3" s="5" t="s">
        <v>245</v>
      </c>
    </row>
    <row r="4" spans="1:2">
      <c r="A4" s="3" t="s">
        <v>904</v>
      </c>
      <c r="B4" s="6" t="n">
        <v>-243</v>
      </c>
    </row>
    <row r="5" spans="1:2">
      <c r="A5" s="3" t="s">
        <v>905</v>
      </c>
      <c r="B5" s="6" t="n">
        <v>2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6</v>
      </c>
      <c r="B1" s="2" t="s">
        <v>1</v>
      </c>
    </row>
    <row r="2" spans="1:4">
      <c r="B2" s="2" t="s">
        <v>2</v>
      </c>
      <c r="C2" s="2" t="s">
        <v>120</v>
      </c>
      <c r="D2" s="2" t="s">
        <v>63</v>
      </c>
    </row>
    <row r="3" spans="1:4">
      <c r="A3" s="5" t="s">
        <v>907</v>
      </c>
    </row>
    <row r="4" spans="1:4">
      <c r="A4" s="3" t="s">
        <v>908</v>
      </c>
      <c r="B4" s="6" t="n">
        <v>0</v>
      </c>
      <c r="C4" s="6" t="n">
        <v>0</v>
      </c>
    </row>
    <row r="5" spans="1:4">
      <c r="A5" s="3" t="s">
        <v>909</v>
      </c>
    </row>
    <row r="6" spans="1:4">
      <c r="A6" s="5" t="s">
        <v>907</v>
      </c>
    </row>
    <row r="7" spans="1:4">
      <c r="A7" s="3" t="s">
        <v>910</v>
      </c>
      <c r="B7" s="6" t="n">
        <v>557000</v>
      </c>
      <c r="D7" s="6" t="n">
        <v>342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1</v>
      </c>
      <c r="C1" s="2" t="s">
        <v>2</v>
      </c>
      <c r="D1" s="2" t="s">
        <v>63</v>
      </c>
    </row>
    <row r="2" spans="1:4">
      <c r="A2" s="5" t="s">
        <v>907</v>
      </c>
    </row>
    <row r="3" spans="1:4">
      <c r="A3" s="3" t="s">
        <v>912</v>
      </c>
      <c r="C3" s="6" t="n">
        <v>228695</v>
      </c>
      <c r="D3" s="6" t="n">
        <v>181916</v>
      </c>
    </row>
    <row r="4" spans="1:4">
      <c r="A4" s="3" t="s">
        <v>913</v>
      </c>
      <c r="C4" s="4" t="n">
        <v>21913</v>
      </c>
      <c r="D4" s="4" t="n">
        <v>22132</v>
      </c>
    </row>
    <row r="5" spans="1:4">
      <c r="A5" s="3" t="s">
        <v>914</v>
      </c>
      <c r="C5" s="4" t="n">
        <v>250608</v>
      </c>
      <c r="D5" s="4" t="n">
        <v>204048</v>
      </c>
    </row>
    <row r="6" spans="1:4">
      <c r="A6" s="3" t="s">
        <v>915</v>
      </c>
    </row>
    <row r="7" spans="1:4">
      <c r="A7" s="5" t="s">
        <v>907</v>
      </c>
    </row>
    <row r="8" spans="1:4">
      <c r="A8" s="3" t="s">
        <v>912</v>
      </c>
      <c r="C8" s="4" t="n">
        <v>228695</v>
      </c>
      <c r="D8" s="4" t="n">
        <v>181916</v>
      </c>
    </row>
    <row r="9" spans="1:4">
      <c r="A9" s="3" t="s">
        <v>913</v>
      </c>
      <c r="C9" s="4" t="n">
        <v>21913</v>
      </c>
      <c r="D9" s="4" t="n">
        <v>22132</v>
      </c>
    </row>
    <row r="10" spans="1:4">
      <c r="A10" s="3" t="s">
        <v>914</v>
      </c>
      <c r="C10" s="4" t="n">
        <v>250608</v>
      </c>
      <c r="D10" s="4" t="n">
        <v>204048</v>
      </c>
    </row>
    <row r="11" spans="1:4">
      <c r="A11" s="3" t="s">
        <v>916</v>
      </c>
    </row>
    <row r="12" spans="1:4">
      <c r="A12" s="5" t="s">
        <v>907</v>
      </c>
    </row>
    <row r="13" spans="1:4">
      <c r="A13" s="3" t="s">
        <v>912</v>
      </c>
      <c r="B13" s="3" t="s">
        <v>437</v>
      </c>
      <c r="C13" s="4" t="n">
        <v>231883</v>
      </c>
      <c r="D13" s="4" t="n">
        <v>177942</v>
      </c>
    </row>
    <row r="14" spans="1:4">
      <c r="A14" s="3" t="s">
        <v>913</v>
      </c>
      <c r="B14" s="3" t="s">
        <v>437</v>
      </c>
      <c r="C14" s="4" t="n">
        <v>31117</v>
      </c>
      <c r="D14" s="4" t="n">
        <v>31276</v>
      </c>
    </row>
    <row r="15" spans="1:4">
      <c r="A15" s="3" t="s">
        <v>914</v>
      </c>
      <c r="B15" s="3" t="s">
        <v>437</v>
      </c>
      <c r="C15" s="6" t="n">
        <v>263000</v>
      </c>
      <c r="D15" s="6" t="n">
        <v>209218</v>
      </c>
    </row>
    <row r="16" spans="1:4"/>
    <row r="17" spans="1:4">
      <c r="A17" s="3" t="s">
        <v>437</v>
      </c>
      <c r="B17" s="3" t="s">
        <v>917</v>
      </c>
    </row>
  </sheetData>
  <mergeCells count="3">
    <mergeCell ref="A1:B1"/>
    <mergeCell ref="A16:C16"/>
    <mergeCell ref="B17:C1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21"/>
    <col customWidth="1" max="5" min="5" width="21"/>
    <col customWidth="1" max="6" min="6" width="4"/>
    <col customWidth="1" max="7" min="7" width="21"/>
    <col customWidth="1" max="8" min="8" width="21"/>
    <col customWidth="1" max="9" min="9" width="4"/>
  </cols>
  <sheetData>
    <row r="1" spans="1:9">
      <c r="A1" s="1" t="s">
        <v>918</v>
      </c>
      <c r="B1" s="2" t="s">
        <v>386</v>
      </c>
      <c r="C1" s="2" t="s">
        <v>437</v>
      </c>
      <c r="D1" s="2" t="s">
        <v>919</v>
      </c>
      <c r="E1" s="2" t="s">
        <v>920</v>
      </c>
      <c r="F1" s="2" t="s">
        <v>600</v>
      </c>
      <c r="G1" s="2" t="s">
        <v>921</v>
      </c>
      <c r="H1" s="2" t="s">
        <v>922</v>
      </c>
      <c r="I1" s="2" t="s">
        <v>437</v>
      </c>
    </row>
    <row r="2" spans="1:9">
      <c r="A2" s="3" t="s">
        <v>923</v>
      </c>
    </row>
    <row r="3" spans="1:9">
      <c r="A3" s="3" t="s">
        <v>924</v>
      </c>
      <c r="B3" s="6" t="n">
        <v>1378</v>
      </c>
      <c r="G3" s="6" t="n">
        <v>1950</v>
      </c>
      <c r="H3" s="6" t="n">
        <v>1401</v>
      </c>
    </row>
    <row r="4" spans="1:9">
      <c r="A4" s="3" t="s">
        <v>351</v>
      </c>
    </row>
    <row r="5" spans="1:9">
      <c r="A5" s="3" t="s">
        <v>924</v>
      </c>
      <c r="B5" s="6" t="n">
        <v>6180</v>
      </c>
      <c r="D5" s="6" t="n">
        <v>9000</v>
      </c>
      <c r="E5" s="6" t="n">
        <v>6180</v>
      </c>
    </row>
    <row r="6" spans="1:9"/>
    <row r="7" spans="1:9">
      <c r="A7" s="3" t="s">
        <v>437</v>
      </c>
      <c r="B7" s="3" t="s">
        <v>925</v>
      </c>
    </row>
    <row r="8" spans="1:9">
      <c r="A8" s="3" t="s">
        <v>600</v>
      </c>
      <c r="B8" s="3" t="s">
        <v>926</v>
      </c>
    </row>
  </sheetData>
  <mergeCells count="15">
    <mergeCell ref="B2:C2"/>
    <mergeCell ref="E2:F2"/>
    <mergeCell ref="H2:I2"/>
    <mergeCell ref="B3:C3"/>
    <mergeCell ref="E3:F3"/>
    <mergeCell ref="H3:I3"/>
    <mergeCell ref="B4:C4"/>
    <mergeCell ref="E4:F4"/>
    <mergeCell ref="H4:I4"/>
    <mergeCell ref="B5:C5"/>
    <mergeCell ref="E5:F5"/>
    <mergeCell ref="H5:I5"/>
    <mergeCell ref="A6:I6"/>
    <mergeCell ref="B7:I7"/>
    <mergeCell ref="B8:I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4"/>
    <col customWidth="1" max="10" min="10" width="21"/>
    <col customWidth="1" max="11" min="11" width="21"/>
    <col customWidth="1" max="12" min="12" width="4"/>
  </cols>
  <sheetData>
    <row r="1" spans="1:12">
      <c r="A1" s="1" t="s">
        <v>927</v>
      </c>
      <c r="C1" s="2" t="s">
        <v>928</v>
      </c>
      <c r="E1" s="2" t="s">
        <v>929</v>
      </c>
    </row>
    <row r="2" spans="1:12">
      <c r="C2" s="2" t="s">
        <v>386</v>
      </c>
      <c r="E2" s="2" t="s">
        <v>386</v>
      </c>
      <c r="G2" s="2" t="s">
        <v>919</v>
      </c>
      <c r="H2" s="2" t="s">
        <v>920</v>
      </c>
      <c r="I2" s="2" t="s">
        <v>608</v>
      </c>
      <c r="J2" s="2" t="s">
        <v>921</v>
      </c>
      <c r="K2" s="2" t="s">
        <v>922</v>
      </c>
    </row>
    <row r="3" spans="1:12">
      <c r="A3" s="3" t="s">
        <v>923</v>
      </c>
    </row>
    <row r="4" spans="1:12">
      <c r="A4" s="5" t="s">
        <v>930</v>
      </c>
    </row>
    <row r="5" spans="1:12">
      <c r="A5" s="3" t="s">
        <v>424</v>
      </c>
      <c r="B5" s="3" t="s">
        <v>437</v>
      </c>
      <c r="C5" s="6" t="n">
        <v>153</v>
      </c>
      <c r="E5" s="6" t="n">
        <v>153</v>
      </c>
      <c r="K5" s="6" t="n">
        <v>153</v>
      </c>
    </row>
    <row r="6" spans="1:12">
      <c r="A6" s="3" t="s">
        <v>74</v>
      </c>
      <c r="B6" s="3" t="s">
        <v>437</v>
      </c>
      <c r="C6" s="4" t="n">
        <v>1225</v>
      </c>
      <c r="E6" s="4" t="n">
        <v>1225</v>
      </c>
      <c r="K6" s="4" t="n">
        <v>1248</v>
      </c>
    </row>
    <row r="7" spans="1:12">
      <c r="A7" s="3" t="s">
        <v>931</v>
      </c>
      <c r="B7" s="3" t="s">
        <v>437</v>
      </c>
      <c r="C7" s="4" t="n">
        <v>1378</v>
      </c>
      <c r="E7" s="4" t="n">
        <v>1378</v>
      </c>
      <c r="K7" s="4" t="n">
        <v>1401</v>
      </c>
    </row>
    <row r="8" spans="1:12">
      <c r="A8" s="3" t="s">
        <v>932</v>
      </c>
      <c r="C8" s="4" t="n">
        <v>1378</v>
      </c>
      <c r="D8" s="3" t="s">
        <v>437</v>
      </c>
      <c r="E8" s="4" t="n">
        <v>1378</v>
      </c>
      <c r="F8" s="3" t="s">
        <v>437</v>
      </c>
      <c r="J8" s="6" t="n">
        <v>1950</v>
      </c>
      <c r="K8" s="6" t="n">
        <v>1401</v>
      </c>
      <c r="L8" s="3" t="s">
        <v>437</v>
      </c>
    </row>
    <row r="9" spans="1:12">
      <c r="A9" s="3" t="s">
        <v>933</v>
      </c>
      <c r="B9" s="3" t="s">
        <v>600</v>
      </c>
      <c r="C9" s="4" t="n">
        <v>-23</v>
      </c>
    </row>
    <row r="10" spans="1:12">
      <c r="A10" s="3" t="s">
        <v>934</v>
      </c>
      <c r="B10" s="3" t="s">
        <v>600</v>
      </c>
      <c r="C10" s="4" t="n">
        <v>-23</v>
      </c>
    </row>
    <row r="11" spans="1:12">
      <c r="A11" s="3" t="s">
        <v>935</v>
      </c>
      <c r="B11" s="3" t="s">
        <v>600</v>
      </c>
      <c r="C11" s="4" t="n">
        <v>-23</v>
      </c>
    </row>
    <row r="12" spans="1:12">
      <c r="A12" s="3" t="s">
        <v>351</v>
      </c>
    </row>
    <row r="13" spans="1:12">
      <c r="A13" s="5" t="s">
        <v>930</v>
      </c>
    </row>
    <row r="14" spans="1:12">
      <c r="A14" s="3" t="s">
        <v>424</v>
      </c>
      <c r="C14" s="4" t="n">
        <v>362</v>
      </c>
      <c r="D14" s="3" t="s">
        <v>437</v>
      </c>
      <c r="E14" s="4" t="n">
        <v>362</v>
      </c>
      <c r="F14" s="3" t="s">
        <v>437</v>
      </c>
      <c r="H14" s="6" t="n">
        <v>481</v>
      </c>
    </row>
    <row r="15" spans="1:12">
      <c r="A15" s="3" t="s">
        <v>936</v>
      </c>
      <c r="C15" s="4" t="n">
        <v>5</v>
      </c>
      <c r="D15" s="3" t="s">
        <v>437</v>
      </c>
      <c r="E15" s="4" t="n">
        <v>5</v>
      </c>
      <c r="F15" s="3" t="s">
        <v>437</v>
      </c>
      <c r="H15" s="4" t="n">
        <v>5</v>
      </c>
    </row>
    <row r="16" spans="1:12">
      <c r="A16" s="3" t="s">
        <v>67</v>
      </c>
      <c r="C16" s="4" t="n">
        <v>333</v>
      </c>
      <c r="D16" s="3" t="s">
        <v>437</v>
      </c>
      <c r="E16" s="4" t="n">
        <v>333</v>
      </c>
      <c r="F16" s="3" t="s">
        <v>437</v>
      </c>
      <c r="H16" s="4" t="n">
        <v>333</v>
      </c>
    </row>
    <row r="17" spans="1:12">
      <c r="A17" s="3" t="s">
        <v>937</v>
      </c>
      <c r="B17" s="3" t="s">
        <v>437</v>
      </c>
      <c r="C17" s="4" t="n">
        <v>250</v>
      </c>
      <c r="E17" s="4" t="n">
        <v>250</v>
      </c>
    </row>
    <row r="18" spans="1:12">
      <c r="A18" s="3" t="s">
        <v>938</v>
      </c>
      <c r="B18" s="3" t="s">
        <v>437</v>
      </c>
      <c r="C18" s="4" t="n">
        <v>1</v>
      </c>
      <c r="E18" s="4" t="n">
        <v>1</v>
      </c>
    </row>
    <row r="19" spans="1:12">
      <c r="A19" s="3" t="s">
        <v>74</v>
      </c>
      <c r="C19" s="4" t="n">
        <v>5485</v>
      </c>
      <c r="D19" s="3" t="s">
        <v>437</v>
      </c>
      <c r="E19" s="4" t="n">
        <v>5485</v>
      </c>
      <c r="F19" s="3" t="s">
        <v>437</v>
      </c>
      <c r="H19" s="4" t="n">
        <v>5617</v>
      </c>
    </row>
    <row r="20" spans="1:12">
      <c r="A20" s="3" t="s">
        <v>931</v>
      </c>
      <c r="C20" s="4" t="n">
        <v>6436</v>
      </c>
      <c r="D20" s="3" t="s">
        <v>437</v>
      </c>
      <c r="E20" s="4" t="n">
        <v>6436</v>
      </c>
      <c r="F20" s="3" t="s">
        <v>437</v>
      </c>
      <c r="H20" s="4" t="n">
        <v>6436</v>
      </c>
    </row>
    <row r="21" spans="1:12">
      <c r="A21" s="3" t="s">
        <v>939</v>
      </c>
      <c r="C21" s="4" t="n">
        <v>-20</v>
      </c>
      <c r="D21" s="3" t="s">
        <v>437</v>
      </c>
      <c r="E21" s="4" t="n">
        <v>-20</v>
      </c>
      <c r="F21" s="3" t="s">
        <v>437</v>
      </c>
      <c r="H21" s="4" t="n">
        <v>-20</v>
      </c>
    </row>
    <row r="22" spans="1:12">
      <c r="A22" s="3" t="s">
        <v>940</v>
      </c>
      <c r="C22" s="4" t="n">
        <v>-236</v>
      </c>
      <c r="D22" s="3" t="s">
        <v>437</v>
      </c>
      <c r="E22" s="4" t="n">
        <v>-236</v>
      </c>
      <c r="F22" s="3" t="s">
        <v>437</v>
      </c>
      <c r="H22" s="4" t="n">
        <v>-236</v>
      </c>
    </row>
    <row r="23" spans="1:12">
      <c r="A23" s="3" t="s">
        <v>941</v>
      </c>
      <c r="C23" s="4" t="n">
        <v>-256</v>
      </c>
      <c r="D23" s="3" t="s">
        <v>437</v>
      </c>
      <c r="E23" s="4" t="n">
        <v>-256</v>
      </c>
      <c r="F23" s="3" t="s">
        <v>437</v>
      </c>
      <c r="H23" s="4" t="n">
        <v>-256</v>
      </c>
    </row>
    <row r="24" spans="1:12">
      <c r="A24" s="3" t="s">
        <v>932</v>
      </c>
      <c r="C24" s="6" t="n">
        <v>6180</v>
      </c>
      <c r="D24" s="3" t="s">
        <v>437</v>
      </c>
      <c r="E24" s="4" t="n">
        <v>6180</v>
      </c>
      <c r="F24" s="3" t="s">
        <v>437</v>
      </c>
      <c r="G24" s="6" t="n">
        <v>9000</v>
      </c>
      <c r="H24" s="6" t="n">
        <v>6180</v>
      </c>
    </row>
    <row r="25" spans="1:12">
      <c r="A25" s="3" t="s">
        <v>942</v>
      </c>
      <c r="B25" s="3" t="s">
        <v>600</v>
      </c>
      <c r="E25" s="4" t="n">
        <v>-119</v>
      </c>
    </row>
    <row r="26" spans="1:12">
      <c r="A26" s="3" t="s">
        <v>943</v>
      </c>
      <c r="B26" s="3" t="s">
        <v>600</v>
      </c>
      <c r="E26" s="4" t="n">
        <v>250</v>
      </c>
    </row>
    <row r="27" spans="1:12">
      <c r="A27" s="3" t="s">
        <v>944</v>
      </c>
      <c r="B27" s="3" t="s">
        <v>600</v>
      </c>
      <c r="E27" s="4" t="n">
        <v>1</v>
      </c>
    </row>
    <row r="28" spans="1:12">
      <c r="A28" s="3" t="s">
        <v>933</v>
      </c>
      <c r="B28" s="3" t="s">
        <v>600</v>
      </c>
      <c r="E28" s="6" t="n">
        <v>-132</v>
      </c>
    </row>
    <row r="29" spans="1:12"/>
    <row r="30" spans="1:12">
      <c r="A30" s="3" t="s">
        <v>437</v>
      </c>
      <c r="B30" s="3" t="s">
        <v>925</v>
      </c>
    </row>
    <row r="31" spans="1:12">
      <c r="A31" s="3" t="s">
        <v>600</v>
      </c>
      <c r="B31" s="3" t="s">
        <v>945</v>
      </c>
    </row>
    <row r="32" spans="1:12">
      <c r="A32" s="3" t="s">
        <v>608</v>
      </c>
      <c r="B32" s="3" t="s">
        <v>926</v>
      </c>
    </row>
  </sheetData>
  <mergeCells count="38">
    <mergeCell ref="A1:B2"/>
    <mergeCell ref="C1:D1"/>
    <mergeCell ref="E1:F1"/>
    <mergeCell ref="G1:I1"/>
    <mergeCell ref="J1:L1"/>
    <mergeCell ref="C2:D2"/>
    <mergeCell ref="E2:F2"/>
    <mergeCell ref="K2:L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A29:K29"/>
    <mergeCell ref="B30:K30"/>
    <mergeCell ref="B31:K31"/>
    <mergeCell ref="B32:K3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4"/>
    <col customWidth="1" max="5" min="5" width="21"/>
    <col customWidth="1" max="6" min="6" width="4"/>
    <col customWidth="1" max="7" min="7" width="21"/>
  </cols>
  <sheetData>
    <row r="1" spans="1:7">
      <c r="A1" s="1" t="s">
        <v>946</v>
      </c>
      <c r="B1" s="2" t="s">
        <v>947</v>
      </c>
      <c r="C1" s="2" t="s">
        <v>386</v>
      </c>
      <c r="E1" s="2" t="s">
        <v>528</v>
      </c>
      <c r="G1" s="2" t="s">
        <v>948</v>
      </c>
    </row>
    <row r="2" spans="1:7">
      <c r="A2" s="5" t="s">
        <v>949</v>
      </c>
    </row>
    <row r="3" spans="1:7">
      <c r="A3" s="3" t="s">
        <v>502</v>
      </c>
      <c r="C3" s="6" t="n">
        <v>276053</v>
      </c>
      <c r="E3" s="6" t="n">
        <v>283138</v>
      </c>
    </row>
    <row r="4" spans="1:7">
      <c r="A4" s="3" t="s">
        <v>503</v>
      </c>
    </row>
    <row r="5" spans="1:7">
      <c r="A5" s="5" t="s">
        <v>949</v>
      </c>
    </row>
    <row r="6" spans="1:7">
      <c r="A6" s="3" t="s">
        <v>502</v>
      </c>
      <c r="B6" s="6" t="n">
        <v>55000</v>
      </c>
      <c r="C6" s="4" t="n">
        <v>55000</v>
      </c>
      <c r="E6" s="4" t="n">
        <v>55000</v>
      </c>
    </row>
    <row r="7" spans="1:7">
      <c r="A7" s="3" t="s">
        <v>512</v>
      </c>
    </row>
    <row r="8" spans="1:7">
      <c r="A8" s="5" t="s">
        <v>949</v>
      </c>
    </row>
    <row r="9" spans="1:7">
      <c r="A9" s="3" t="s">
        <v>502</v>
      </c>
      <c r="B9" s="6" t="n">
        <v>5000</v>
      </c>
      <c r="C9" s="4" t="n">
        <v>5000</v>
      </c>
      <c r="E9" s="4" t="n">
        <v>5000</v>
      </c>
    </row>
    <row r="10" spans="1:7">
      <c r="A10" s="3" t="s">
        <v>621</v>
      </c>
    </row>
    <row r="11" spans="1:7">
      <c r="A11" s="5" t="s">
        <v>949</v>
      </c>
    </row>
    <row r="12" spans="1:7">
      <c r="A12" s="3" t="s">
        <v>502</v>
      </c>
      <c r="C12" s="6" t="n">
        <v>73668</v>
      </c>
      <c r="D12" s="3" t="s">
        <v>437</v>
      </c>
      <c r="E12" s="6" t="n">
        <v>84360</v>
      </c>
      <c r="F12" s="3" t="s">
        <v>600</v>
      </c>
    </row>
    <row r="13" spans="1:7">
      <c r="A13" s="3" t="s">
        <v>579</v>
      </c>
      <c r="G13" s="6" t="n">
        <v>120</v>
      </c>
    </row>
    <row r="14" spans="1:7"/>
    <row r="15" spans="1:7">
      <c r="A15" s="3" t="s">
        <v>437</v>
      </c>
      <c r="B15" s="3" t="s">
        <v>636</v>
      </c>
    </row>
    <row r="16" spans="1:7">
      <c r="A16" s="3" t="s">
        <v>600</v>
      </c>
      <c r="B16" s="3" t="s">
        <v>637</v>
      </c>
    </row>
  </sheetData>
  <mergeCells count="5">
    <mergeCell ref="C1:D1"/>
    <mergeCell ref="E1:F1"/>
    <mergeCell ref="A14:G14"/>
    <mergeCell ref="B15:G15"/>
    <mergeCell ref="B16:G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5" t="s">
        <v>218</v>
      </c>
    </row>
    <row r="4" spans="1:2">
      <c r="A4" s="3" t="s">
        <v>217</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5" t="s">
        <v>64</v>
      </c>
    </row>
    <row r="3" spans="1:3">
      <c r="A3" s="3" t="s">
        <v>65</v>
      </c>
      <c r="B3" s="6" t="n">
        <v>54893</v>
      </c>
      <c r="C3" s="6" t="n">
        <v>12135</v>
      </c>
    </row>
    <row r="4" spans="1:3">
      <c r="A4" s="3" t="s">
        <v>66</v>
      </c>
      <c r="B4" s="4" t="n">
        <v>2865</v>
      </c>
      <c r="C4" s="4" t="n">
        <v>7085</v>
      </c>
    </row>
    <row r="5" spans="1:3">
      <c r="A5" s="3" t="s">
        <v>67</v>
      </c>
      <c r="B5" s="4" t="n">
        <v>1355</v>
      </c>
      <c r="C5" s="4" t="n">
        <v>1674</v>
      </c>
    </row>
    <row r="6" spans="1:3">
      <c r="A6" s="3" t="s">
        <v>68</v>
      </c>
      <c r="B6" s="4" t="n">
        <v>10305</v>
      </c>
      <c r="C6" s="4" t="n">
        <v>6105</v>
      </c>
    </row>
    <row r="7" spans="1:3">
      <c r="A7" s="3" t="s">
        <v>69</v>
      </c>
      <c r="B7" s="4" t="n">
        <v>69418</v>
      </c>
      <c r="C7" s="4" t="n">
        <v>26999</v>
      </c>
    </row>
    <row r="8" spans="1:3">
      <c r="A8" s="3" t="s">
        <v>70</v>
      </c>
      <c r="B8" s="4" t="n">
        <v>236907</v>
      </c>
      <c r="C8" s="4" t="n">
        <v>258138</v>
      </c>
    </row>
    <row r="9" spans="1:3">
      <c r="A9" s="3" t="s">
        <v>71</v>
      </c>
      <c r="B9" s="4" t="n">
        <v>213907</v>
      </c>
      <c r="C9" s="4" t="n">
        <v>229879</v>
      </c>
    </row>
    <row r="10" spans="1:3">
      <c r="A10" s="3" t="s">
        <v>72</v>
      </c>
      <c r="B10" s="4" t="n">
        <v>116163</v>
      </c>
      <c r="C10" s="4" t="n">
        <v>114024</v>
      </c>
    </row>
    <row r="11" spans="1:3">
      <c r="A11" s="3" t="s">
        <v>73</v>
      </c>
      <c r="B11" s="4" t="n">
        <v>4290</v>
      </c>
      <c r="C11" s="4" t="n">
        <v>5069</v>
      </c>
    </row>
    <row r="12" spans="1:3">
      <c r="A12" s="3" t="s">
        <v>74</v>
      </c>
      <c r="B12" s="4" t="n">
        <v>24306</v>
      </c>
      <c r="C12" s="4" t="n">
        <v>26448</v>
      </c>
    </row>
    <row r="13" spans="1:3">
      <c r="A13" s="3" t="s">
        <v>75</v>
      </c>
      <c r="B13" s="4" t="n">
        <v>4421</v>
      </c>
      <c r="C13" s="4" t="n">
        <v>4320</v>
      </c>
    </row>
    <row r="14" spans="1:3">
      <c r="A14" s="3" t="s">
        <v>76</v>
      </c>
      <c r="B14" s="4" t="n">
        <v>2592</v>
      </c>
      <c r="C14" s="4" t="n">
        <v>3444</v>
      </c>
    </row>
    <row r="15" spans="1:3">
      <c r="A15" s="3" t="s">
        <v>77</v>
      </c>
      <c r="B15" s="4" t="n">
        <v>5718</v>
      </c>
      <c r="C15" s="4" t="n">
        <v>6668</v>
      </c>
    </row>
    <row r="16" spans="1:3">
      <c r="A16" s="3" t="s">
        <v>78</v>
      </c>
      <c r="B16" s="4" t="n">
        <v>677722</v>
      </c>
      <c r="C16" s="4" t="n">
        <v>674989</v>
      </c>
    </row>
    <row r="17" spans="1:3">
      <c r="A17" s="5" t="s">
        <v>79</v>
      </c>
    </row>
    <row r="18" spans="1:3">
      <c r="A18" s="3" t="s">
        <v>80</v>
      </c>
      <c r="B18" s="4" t="n">
        <v>24420</v>
      </c>
      <c r="C18" s="4" t="n">
        <v>29436</v>
      </c>
    </row>
    <row r="19" spans="1:3">
      <c r="A19" s="3" t="s">
        <v>81</v>
      </c>
      <c r="B19" s="4" t="n">
        <v>3599</v>
      </c>
      <c r="C19" s="4" t="n">
        <v>8716</v>
      </c>
    </row>
    <row r="20" spans="1:3">
      <c r="A20" s="3" t="s">
        <v>82</v>
      </c>
      <c r="B20" s="4" t="n">
        <v>171426</v>
      </c>
      <c r="C20" s="4" t="n">
        <v>36736</v>
      </c>
    </row>
    <row r="21" spans="1:3">
      <c r="A21" s="3" t="s">
        <v>83</v>
      </c>
      <c r="B21" s="4" t="n">
        <v>651</v>
      </c>
      <c r="C21" s="4" t="n">
        <v>644</v>
      </c>
    </row>
    <row r="22" spans="1:3">
      <c r="A22" s="3" t="s">
        <v>84</v>
      </c>
      <c r="B22" s="4" t="n">
        <v>199</v>
      </c>
      <c r="C22" s="4" t="n">
        <v>109</v>
      </c>
    </row>
    <row r="23" spans="1:3">
      <c r="A23" s="3" t="s">
        <v>85</v>
      </c>
      <c r="B23" s="4" t="n">
        <v>85</v>
      </c>
      <c r="C23" s="4" t="n">
        <v>140</v>
      </c>
    </row>
    <row r="24" spans="1:3">
      <c r="A24" s="3" t="s">
        <v>86</v>
      </c>
      <c r="B24" s="4" t="n">
        <v>9726</v>
      </c>
      <c r="C24" s="4" t="n">
        <v>11324</v>
      </c>
    </row>
    <row r="25" spans="1:3">
      <c r="A25" s="3" t="s">
        <v>87</v>
      </c>
      <c r="B25" s="4" t="n">
        <v>19717</v>
      </c>
      <c r="C25" s="4" t="n">
        <v>20379</v>
      </c>
    </row>
    <row r="26" spans="1:3">
      <c r="A26" s="3" t="s">
        <v>88</v>
      </c>
      <c r="B26" s="4" t="n">
        <v>3310</v>
      </c>
      <c r="C26" s="4" t="n">
        <v>3653</v>
      </c>
    </row>
    <row r="27" spans="1:3">
      <c r="A27" s="3" t="s">
        <v>89</v>
      </c>
      <c r="B27" s="4" t="n">
        <v>233133</v>
      </c>
      <c r="C27" s="4" t="n">
        <v>111137</v>
      </c>
    </row>
    <row r="28" spans="1:3">
      <c r="A28" s="3" t="s">
        <v>90</v>
      </c>
      <c r="B28" s="4" t="n">
        <v>59252</v>
      </c>
      <c r="C28" s="4" t="n">
        <v>140602</v>
      </c>
    </row>
    <row r="29" spans="1:3">
      <c r="A29" s="3" t="s">
        <v>91</v>
      </c>
      <c r="B29" s="4" t="n">
        <v>358</v>
      </c>
      <c r="C29" s="4" t="n">
        <v>233</v>
      </c>
    </row>
    <row r="30" spans="1:3">
      <c r="A30" s="3" t="s">
        <v>92</v>
      </c>
      <c r="B30" s="4" t="n">
        <v>29058</v>
      </c>
      <c r="C30" s="4" t="n">
        <v>29030</v>
      </c>
    </row>
    <row r="31" spans="1:3">
      <c r="A31" s="3" t="s">
        <v>93</v>
      </c>
      <c r="B31" s="4" t="n">
        <v>12520</v>
      </c>
      <c r="C31" s="4" t="n">
        <v>12353</v>
      </c>
    </row>
    <row r="32" spans="1:3">
      <c r="A32" s="3" t="s">
        <v>94</v>
      </c>
      <c r="B32" s="4" t="n">
        <v>207697</v>
      </c>
      <c r="C32" s="4" t="n">
        <v>223164</v>
      </c>
    </row>
    <row r="33" spans="1:3">
      <c r="A33" s="3" t="s">
        <v>95</v>
      </c>
      <c r="B33" s="4" t="n">
        <v>18304</v>
      </c>
      <c r="C33" s="4" t="n">
        <v>18854</v>
      </c>
    </row>
    <row r="34" spans="1:3">
      <c r="A34" s="3" t="s">
        <v>96</v>
      </c>
      <c r="B34" s="4" t="n">
        <v>560322</v>
      </c>
      <c r="C34" s="4" t="n">
        <v>535373</v>
      </c>
    </row>
    <row r="35" spans="1:3">
      <c r="A35" s="3" t="s">
        <v>97</v>
      </c>
      <c r="B35" s="3" t="s">
        <v>98</v>
      </c>
      <c r="C35" s="3" t="s">
        <v>98</v>
      </c>
    </row>
    <row r="36" spans="1:3">
      <c r="A36" s="5" t="s">
        <v>99</v>
      </c>
    </row>
    <row r="37" spans="1:3">
      <c r="A37" s="3" t="s">
        <v>100</v>
      </c>
      <c r="B37" s="3" t="s">
        <v>98</v>
      </c>
      <c r="C37" s="3" t="s">
        <v>98</v>
      </c>
    </row>
    <row r="38" spans="1:3">
      <c r="A38" s="3" t="s">
        <v>101</v>
      </c>
      <c r="B38" s="4" t="n">
        <v>148908</v>
      </c>
      <c r="C38" s="4" t="n">
        <v>148602</v>
      </c>
    </row>
    <row r="39" spans="1:3">
      <c r="A39" s="3" t="s">
        <v>102</v>
      </c>
      <c r="B39" s="4" t="n">
        <v>14772</v>
      </c>
      <c r="C39" s="4" t="n">
        <v>20647</v>
      </c>
    </row>
    <row r="40" spans="1:3">
      <c r="A40" s="3" t="s">
        <v>103</v>
      </c>
      <c r="B40" s="4" t="n">
        <v>-40407</v>
      </c>
      <c r="C40" s="4" t="n">
        <v>-39737</v>
      </c>
    </row>
    <row r="41" spans="1:3">
      <c r="A41" s="3" t="s">
        <v>104</v>
      </c>
      <c r="B41" s="4" t="n">
        <v>-10290</v>
      </c>
      <c r="C41" s="4" t="n">
        <v>5589</v>
      </c>
    </row>
    <row r="42" spans="1:3">
      <c r="A42" s="3" t="s">
        <v>105</v>
      </c>
      <c r="B42" s="4" t="n">
        <v>113231</v>
      </c>
      <c r="C42" s="4" t="n">
        <v>135349</v>
      </c>
    </row>
    <row r="43" spans="1:3">
      <c r="A43" s="3" t="s">
        <v>106</v>
      </c>
      <c r="B43" s="4" t="n">
        <v>4169</v>
      </c>
      <c r="C43" s="4" t="n">
        <v>4267</v>
      </c>
    </row>
    <row r="44" spans="1:3">
      <c r="A44" s="3" t="s">
        <v>107</v>
      </c>
      <c r="B44" s="4" t="n">
        <v>117400</v>
      </c>
      <c r="C44" s="4" t="n">
        <v>139616</v>
      </c>
    </row>
    <row r="45" spans="1:3">
      <c r="A45" s="3" t="s">
        <v>108</v>
      </c>
      <c r="B45" s="4" t="n">
        <v>677722</v>
      </c>
      <c r="C45" s="4" t="n">
        <v>674989</v>
      </c>
    </row>
    <row r="46" spans="1:3">
      <c r="A46" s="3" t="s">
        <v>51</v>
      </c>
    </row>
    <row r="47" spans="1:3">
      <c r="A47" s="5" t="s">
        <v>99</v>
      </c>
    </row>
    <row r="48" spans="1:3">
      <c r="A48" s="3" t="s">
        <v>109</v>
      </c>
      <c r="B48" s="4" t="n">
        <v>231</v>
      </c>
      <c r="C48" s="4" t="n">
        <v>231</v>
      </c>
    </row>
    <row r="49" spans="1:3">
      <c r="A49" s="3" t="s">
        <v>59</v>
      </c>
    </row>
    <row r="50" spans="1:3">
      <c r="A50" s="5" t="s">
        <v>99</v>
      </c>
    </row>
    <row r="51" spans="1:3">
      <c r="A51" s="3" t="s">
        <v>109</v>
      </c>
      <c r="B51" s="6" t="n">
        <v>17</v>
      </c>
      <c r="C51" s="6"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5" t="s">
        <v>242</v>
      </c>
    </row>
    <row r="4" spans="1:2">
      <c r="A4" s="3" t="s">
        <v>241</v>
      </c>
      <c r="B4"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5" t="s">
        <v>245</v>
      </c>
    </row>
    <row r="4" spans="1:2">
      <c r="A4" s="3" t="s">
        <v>244</v>
      </c>
      <c r="B4" s="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5" t="s">
        <v>248</v>
      </c>
    </row>
    <row r="4" spans="1:2">
      <c r="A4" s="3" t="s">
        <v>247</v>
      </c>
      <c r="B4" s="3"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5" t="s">
        <v>251</v>
      </c>
    </row>
    <row r="4" spans="1:2">
      <c r="A4" s="3" t="s">
        <v>250</v>
      </c>
      <c r="B4"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5" t="s">
        <v>254</v>
      </c>
    </row>
    <row r="4" spans="1:2">
      <c r="A4" s="3" t="s">
        <v>253</v>
      </c>
      <c r="B4"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5" t="s">
        <v>197</v>
      </c>
    </row>
    <row r="4" spans="1:2">
      <c r="A4" s="3" t="s">
        <v>257</v>
      </c>
      <c r="B4" s="3" t="s">
        <v>258</v>
      </c>
    </row>
    <row r="5" spans="1:2">
      <c r="A5" s="3" t="s">
        <v>259</v>
      </c>
      <c r="B5" s="3" t="s">
        <v>260</v>
      </c>
    </row>
    <row r="6" spans="1:2">
      <c r="A6" s="3" t="s">
        <v>261</v>
      </c>
      <c r="B6" s="3" t="s">
        <v>262</v>
      </c>
    </row>
    <row r="7" spans="1:2">
      <c r="A7" s="3" t="s">
        <v>263</v>
      </c>
      <c r="B7"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5" t="s">
        <v>194</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63</v>
      </c>
    </row>
    <row r="2" spans="1:3">
      <c r="A2" s="3" t="s">
        <v>111</v>
      </c>
      <c r="B2" s="7" t="n">
        <v>0.01</v>
      </c>
      <c r="C2" s="7" t="n">
        <v>0.01</v>
      </c>
    </row>
    <row r="3" spans="1:3">
      <c r="A3" s="3" t="s">
        <v>112</v>
      </c>
      <c r="B3" s="4" t="n">
        <v>12000</v>
      </c>
      <c r="C3" s="4" t="n">
        <v>12000</v>
      </c>
    </row>
    <row r="4" spans="1:3">
      <c r="A4" s="3" t="s">
        <v>113</v>
      </c>
      <c r="B4" s="4" t="n">
        <v>0</v>
      </c>
      <c r="C4" s="4" t="n">
        <v>0</v>
      </c>
    </row>
    <row r="5" spans="1:3">
      <c r="A5" s="3" t="s">
        <v>114</v>
      </c>
      <c r="B5" s="4" t="n">
        <v>0</v>
      </c>
      <c r="C5" s="4" t="n">
        <v>0</v>
      </c>
    </row>
    <row r="6" spans="1:3">
      <c r="A6" s="3" t="s">
        <v>51</v>
      </c>
    </row>
    <row r="7" spans="1:3">
      <c r="A7" s="3" t="s">
        <v>115</v>
      </c>
      <c r="B7" s="7" t="n">
        <v>0.01</v>
      </c>
      <c r="C7" s="7" t="n">
        <v>0.01</v>
      </c>
    </row>
    <row r="8" spans="1:3">
      <c r="A8" s="3" t="s">
        <v>116</v>
      </c>
      <c r="B8" s="4" t="n">
        <v>100000000</v>
      </c>
      <c r="C8" s="4" t="n">
        <v>100000000</v>
      </c>
    </row>
    <row r="9" spans="1:3">
      <c r="A9" s="3" t="s">
        <v>117</v>
      </c>
      <c r="B9" s="4" t="n">
        <v>32982873</v>
      </c>
      <c r="C9" s="4" t="n">
        <v>32963489</v>
      </c>
    </row>
    <row r="10" spans="1:3">
      <c r="A10" s="3" t="s">
        <v>118</v>
      </c>
      <c r="B10" s="4" t="n">
        <v>20046762</v>
      </c>
      <c r="C10" s="4" t="n">
        <v>20102535</v>
      </c>
    </row>
    <row r="11" spans="1:3">
      <c r="A11" s="3" t="s">
        <v>59</v>
      </c>
    </row>
    <row r="12" spans="1:3">
      <c r="A12" s="3" t="s">
        <v>115</v>
      </c>
      <c r="B12" s="7" t="n">
        <v>0.01</v>
      </c>
      <c r="C12" s="7" t="n">
        <v>0.01</v>
      </c>
    </row>
    <row r="13" spans="1:3">
      <c r="A13" s="3" t="s">
        <v>116</v>
      </c>
      <c r="B13" s="4" t="n">
        <v>20000000</v>
      </c>
      <c r="C13" s="4" t="n">
        <v>20000000</v>
      </c>
    </row>
    <row r="14" spans="1:3">
      <c r="A14" s="3" t="s">
        <v>117</v>
      </c>
      <c r="B14" s="4" t="n">
        <v>1680590</v>
      </c>
      <c r="C14" s="4" t="n">
        <v>1680590</v>
      </c>
    </row>
    <row r="15" spans="1:3">
      <c r="A15" s="3" t="s">
        <v>118</v>
      </c>
      <c r="B15" s="4" t="n">
        <v>1680590</v>
      </c>
      <c r="C15" s="4" t="n">
        <v>1680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3" t="s">
        <v>272</v>
      </c>
      <c r="B4"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2</v>
      </c>
    </row>
    <row r="3" spans="1:2">
      <c r="A3" s="5" t="s">
        <v>203</v>
      </c>
    </row>
    <row r="4" spans="1:2">
      <c r="A4" s="3" t="s">
        <v>275</v>
      </c>
      <c r="B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5" t="s">
        <v>206</v>
      </c>
    </row>
    <row r="4" spans="1:2">
      <c r="A4" s="3" t="s">
        <v>278</v>
      </c>
      <c r="B4" s="3"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5" t="s">
        <v>209</v>
      </c>
    </row>
    <row r="4" spans="1:2">
      <c r="A4" s="3" t="s">
        <v>281</v>
      </c>
      <c r="B4" s="3" t="s">
        <v>282</v>
      </c>
    </row>
    <row r="5" spans="1:2">
      <c r="A5" s="3" t="s">
        <v>283</v>
      </c>
      <c r="B5" s="3" t="s">
        <v>284</v>
      </c>
    </row>
    <row r="6" spans="1:2">
      <c r="A6" s="3" t="s">
        <v>285</v>
      </c>
      <c r="B6" s="3"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5" t="s">
        <v>212</v>
      </c>
    </row>
    <row r="4" spans="1:2">
      <c r="A4" s="3" t="s">
        <v>288</v>
      </c>
      <c r="B4" s="3" t="s">
        <v>289</v>
      </c>
    </row>
    <row r="5" spans="1:2">
      <c r="A5" s="3" t="s">
        <v>290</v>
      </c>
      <c r="B5" s="3"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5" t="s">
        <v>215</v>
      </c>
    </row>
    <row r="4" spans="1:2">
      <c r="A4" s="3" t="s">
        <v>293</v>
      </c>
      <c r="B4" s="3" t="s">
        <v>294</v>
      </c>
    </row>
    <row r="5" spans="1:2">
      <c r="A5" s="3" t="s">
        <v>295</v>
      </c>
      <c r="B5" s="3" t="s">
        <v>296</v>
      </c>
    </row>
    <row r="6" spans="1:2">
      <c r="A6" s="3" t="s">
        <v>297</v>
      </c>
      <c r="B6" s="3"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5" t="s">
        <v>218</v>
      </c>
    </row>
    <row r="4" spans="1:2">
      <c r="A4" s="3" t="s">
        <v>300</v>
      </c>
      <c r="B4" s="3"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5" t="s">
        <v>224</v>
      </c>
    </row>
    <row r="4" spans="1:2">
      <c r="A4" s="3" t="s">
        <v>303</v>
      </c>
      <c r="B4" s="3" t="s">
        <v>304</v>
      </c>
    </row>
    <row r="5" spans="1:2">
      <c r="A5" s="3" t="s">
        <v>305</v>
      </c>
      <c r="B5" s="3"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5" t="s">
        <v>227</v>
      </c>
    </row>
    <row r="4" spans="1:2">
      <c r="A4" s="3" t="s">
        <v>308</v>
      </c>
      <c r="B4" s="3"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5" t="s">
        <v>230</v>
      </c>
    </row>
    <row r="4" spans="1:2">
      <c r="A4" s="3" t="s">
        <v>311</v>
      </c>
      <c r="B4" s="3"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20</v>
      </c>
    </row>
    <row r="3" spans="1:3">
      <c r="A3" s="5" t="s">
        <v>121</v>
      </c>
    </row>
    <row r="4" spans="1:3">
      <c r="A4" s="3" t="s">
        <v>122</v>
      </c>
      <c r="B4" s="6" t="n">
        <v>49228</v>
      </c>
      <c r="C4" s="6" t="n">
        <v>61492</v>
      </c>
    </row>
    <row r="5" spans="1:3">
      <c r="A5" s="5" t="s">
        <v>123</v>
      </c>
    </row>
    <row r="6" spans="1:3">
      <c r="A6" s="3" t="s">
        <v>124</v>
      </c>
      <c r="B6" s="4" t="n">
        <v>-5270</v>
      </c>
      <c r="C6" s="4" t="n">
        <v>-5594</v>
      </c>
    </row>
    <row r="7" spans="1:3">
      <c r="A7" s="3" t="s">
        <v>125</v>
      </c>
      <c r="B7" s="4" t="n">
        <v>-5945</v>
      </c>
      <c r="C7" s="4" t="n">
        <v>-6484</v>
      </c>
    </row>
    <row r="8" spans="1:3">
      <c r="A8" s="3" t="s">
        <v>126</v>
      </c>
      <c r="B8" s="4" t="n">
        <v>-56267</v>
      </c>
      <c r="C8" s="4" t="n">
        <v>-62852</v>
      </c>
    </row>
    <row r="9" spans="1:3">
      <c r="A9" s="3" t="s">
        <v>127</v>
      </c>
      <c r="B9" s="4" t="n">
        <v>-7039</v>
      </c>
      <c r="C9" s="4" t="n">
        <v>-1360</v>
      </c>
    </row>
    <row r="10" spans="1:3">
      <c r="A10" s="3" t="s">
        <v>128</v>
      </c>
      <c r="B10" s="4" t="n">
        <v>-1789</v>
      </c>
      <c r="C10" s="4" t="n">
        <v>-1852</v>
      </c>
    </row>
    <row r="11" spans="1:3">
      <c r="A11" s="3" t="s">
        <v>129</v>
      </c>
      <c r="B11" s="4" t="n">
        <v>-218</v>
      </c>
      <c r="C11" s="4" t="n">
        <v>-20</v>
      </c>
    </row>
    <row r="12" spans="1:3">
      <c r="A12" s="3" t="s">
        <v>130</v>
      </c>
      <c r="B12" s="4" t="n">
        <v>-9046</v>
      </c>
      <c r="C12" s="4" t="n">
        <v>-3232</v>
      </c>
    </row>
    <row r="13" spans="1:3">
      <c r="A13" s="3" t="s">
        <v>131</v>
      </c>
      <c r="B13" s="4" t="n">
        <v>78</v>
      </c>
      <c r="C13" s="4" t="n">
        <v>34</v>
      </c>
    </row>
    <row r="14" spans="1:3">
      <c r="A14" s="3" t="s">
        <v>132</v>
      </c>
      <c r="B14" s="4" t="n">
        <v>-8968</v>
      </c>
      <c r="C14" s="4" t="n">
        <v>-3198</v>
      </c>
    </row>
    <row r="15" spans="1:3">
      <c r="A15" s="3" t="s">
        <v>133</v>
      </c>
      <c r="B15" s="4" t="n">
        <v>3013</v>
      </c>
      <c r="C15" s="4" t="n">
        <v>1057</v>
      </c>
    </row>
    <row r="16" spans="1:3">
      <c r="A16" s="3" t="s">
        <v>134</v>
      </c>
      <c r="B16" s="4" t="n">
        <v>-5955</v>
      </c>
      <c r="C16" s="4" t="n">
        <v>-2141</v>
      </c>
    </row>
    <row r="17" spans="1:3">
      <c r="A17" s="3" t="s">
        <v>135</v>
      </c>
      <c r="B17" s="4" t="n">
        <v>-80</v>
      </c>
      <c r="C17" s="4" t="n">
        <v>-16</v>
      </c>
    </row>
    <row r="18" spans="1:3">
      <c r="A18" s="3" t="s">
        <v>136</v>
      </c>
      <c r="B18" s="6" t="n">
        <v>-5875</v>
      </c>
      <c r="C18" s="6" t="n">
        <v>-2125</v>
      </c>
    </row>
    <row r="19" spans="1:3">
      <c r="A19" s="3" t="s">
        <v>137</v>
      </c>
      <c r="B19" s="7" t="n">
        <v>-0.27</v>
      </c>
      <c r="C19" s="7" t="n">
        <v>-0.09</v>
      </c>
    </row>
    <row r="20" spans="1:3">
      <c r="A20" s="3" t="s">
        <v>138</v>
      </c>
      <c r="B20" s="7" t="n">
        <v>-0.27</v>
      </c>
      <c r="C20" s="7" t="n">
        <v>-0.09</v>
      </c>
    </row>
    <row r="21" spans="1:3">
      <c r="A21" s="3" t="s">
        <v>139</v>
      </c>
      <c r="B21" s="4" t="n">
        <v>21752371</v>
      </c>
      <c r="C21" s="4" t="n">
        <v>22920486</v>
      </c>
    </row>
    <row r="22" spans="1:3">
      <c r="A22" s="3" t="s">
        <v>140</v>
      </c>
      <c r="B22" s="4" t="n">
        <v>22119621</v>
      </c>
      <c r="C22" s="4" t="n">
        <v>23124106</v>
      </c>
    </row>
    <row r="23" spans="1:3">
      <c r="A23" s="3" t="s">
        <v>141</v>
      </c>
    </row>
    <row r="24" spans="1:3">
      <c r="A24" s="5" t="s">
        <v>121</v>
      </c>
    </row>
    <row r="25" spans="1:3">
      <c r="A25" s="3" t="s">
        <v>122</v>
      </c>
      <c r="B25" s="6" t="n">
        <v>46310</v>
      </c>
      <c r="C25" s="6" t="n">
        <v>57927</v>
      </c>
    </row>
    <row r="26" spans="1:3">
      <c r="A26" s="5" t="s">
        <v>123</v>
      </c>
    </row>
    <row r="27" spans="1:3">
      <c r="A27" s="3" t="s">
        <v>126</v>
      </c>
      <c r="B27" s="4" t="n">
        <v>-42292</v>
      </c>
      <c r="C27" s="4" t="n">
        <v>-48329</v>
      </c>
    </row>
    <row r="28" spans="1:3">
      <c r="A28" s="3" t="s">
        <v>142</v>
      </c>
    </row>
    <row r="29" spans="1:3">
      <c r="A29" s="5" t="s">
        <v>121</v>
      </c>
    </row>
    <row r="30" spans="1:3">
      <c r="A30" s="3" t="s">
        <v>122</v>
      </c>
      <c r="B30" s="4" t="n">
        <v>2918</v>
      </c>
      <c r="C30" s="4" t="n">
        <v>3565</v>
      </c>
    </row>
    <row r="31" spans="1:3">
      <c r="A31" s="5" t="s">
        <v>123</v>
      </c>
    </row>
    <row r="32" spans="1:3">
      <c r="A32" s="3" t="s">
        <v>126</v>
      </c>
      <c r="B32" s="6" t="n">
        <v>-2760</v>
      </c>
      <c r="C32" s="6" t="n">
        <v>-24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5" t="s">
        <v>236</v>
      </c>
    </row>
    <row r="4" spans="1:2">
      <c r="A4" s="3" t="s">
        <v>314</v>
      </c>
      <c r="B4" s="3" t="s">
        <v>315</v>
      </c>
    </row>
    <row r="5" spans="1:2">
      <c r="A5" s="3" t="s">
        <v>316</v>
      </c>
      <c r="B5" s="3" t="s">
        <v>317</v>
      </c>
    </row>
    <row r="6" spans="1:2">
      <c r="A6" s="3" t="s">
        <v>318</v>
      </c>
      <c r="B6" s="3"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5" t="s">
        <v>239</v>
      </c>
    </row>
    <row r="4" spans="1:2">
      <c r="A4" s="3" t="s">
        <v>321</v>
      </c>
      <c r="B4" s="3" t="s">
        <v>322</v>
      </c>
    </row>
    <row r="5" spans="1:2">
      <c r="A5" s="3" t="s">
        <v>323</v>
      </c>
      <c r="B5" s="3" t="s">
        <v>324</v>
      </c>
    </row>
    <row r="6" spans="1:2">
      <c r="A6" s="3" t="s">
        <v>325</v>
      </c>
      <c r="B6" s="3"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5" t="s">
        <v>242</v>
      </c>
    </row>
    <row r="4" spans="1:2">
      <c r="A4" s="3" t="s">
        <v>328</v>
      </c>
      <c r="B4" s="3" t="s">
        <v>329</v>
      </c>
    </row>
    <row r="5" spans="1:2">
      <c r="A5" s="3" t="s">
        <v>330</v>
      </c>
      <c r="B5" s="3" t="s">
        <v>331</v>
      </c>
    </row>
    <row r="6" spans="1:2">
      <c r="A6" s="3" t="s">
        <v>332</v>
      </c>
      <c r="B6" s="3" t="s">
        <v>333</v>
      </c>
    </row>
    <row r="7" spans="1:2">
      <c r="A7" s="3" t="s">
        <v>334</v>
      </c>
      <c r="B7" s="3" t="s">
        <v>335</v>
      </c>
    </row>
    <row r="8" spans="1:2">
      <c r="A8" s="3" t="s">
        <v>336</v>
      </c>
      <c r="B8" s="3" t="s">
        <v>337</v>
      </c>
    </row>
    <row r="9" spans="1:2">
      <c r="A9" s="3" t="s">
        <v>338</v>
      </c>
      <c r="B9" s="3" t="s">
        <v>339</v>
      </c>
    </row>
    <row r="10" spans="1:2">
      <c r="A10" s="3" t="s">
        <v>340</v>
      </c>
      <c r="B10" s="3"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2</v>
      </c>
    </row>
    <row r="3" spans="1:2">
      <c r="A3" s="5" t="s">
        <v>245</v>
      </c>
    </row>
    <row r="4" spans="1:2">
      <c r="A4" s="3" t="s">
        <v>343</v>
      </c>
      <c r="B4" s="3"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5" t="s">
        <v>248</v>
      </c>
    </row>
    <row r="4" spans="1:2">
      <c r="A4" s="3" t="s">
        <v>346</v>
      </c>
      <c r="B4" s="3"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349</v>
      </c>
      <c r="B3" s="3" t="s">
        <v>350</v>
      </c>
    </row>
    <row r="4" spans="1:2">
      <c r="A4" s="3" t="s">
        <v>351</v>
      </c>
    </row>
    <row r="5" spans="1:2">
      <c r="A5" s="3" t="s">
        <v>349</v>
      </c>
      <c r="B5" s="3"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120</v>
      </c>
    </row>
    <row r="3" spans="1:3">
      <c r="A3" s="5" t="s">
        <v>354</v>
      </c>
    </row>
    <row r="4" spans="1:3">
      <c r="A4" s="3" t="s">
        <v>121</v>
      </c>
      <c r="B4" s="6" t="n">
        <v>49228</v>
      </c>
      <c r="C4" s="6" t="n">
        <v>61492</v>
      </c>
    </row>
    <row r="5" spans="1:3">
      <c r="A5" s="3" t="s">
        <v>355</v>
      </c>
      <c r="B5" s="4" t="n">
        <v>-7039</v>
      </c>
      <c r="C5" s="4" t="n">
        <v>-1360</v>
      </c>
    </row>
    <row r="6" spans="1:3">
      <c r="A6" s="3" t="s">
        <v>356</v>
      </c>
    </row>
    <row r="7" spans="1:3">
      <c r="A7" s="5" t="s">
        <v>354</v>
      </c>
    </row>
    <row r="8" spans="1:3">
      <c r="A8" s="3" t="s">
        <v>121</v>
      </c>
      <c r="B8" s="4" t="n">
        <v>49228</v>
      </c>
      <c r="C8" s="4" t="n">
        <v>61492</v>
      </c>
    </row>
    <row r="9" spans="1:3">
      <c r="A9" s="3" t="s">
        <v>355</v>
      </c>
      <c r="B9" s="4" t="n">
        <v>-2467</v>
      </c>
      <c r="C9" s="4" t="n">
        <v>3742</v>
      </c>
    </row>
    <row r="10" spans="1:3">
      <c r="A10" s="3" t="s">
        <v>357</v>
      </c>
    </row>
    <row r="11" spans="1:3">
      <c r="A11" s="5" t="s">
        <v>354</v>
      </c>
    </row>
    <row r="12" spans="1:3">
      <c r="A12" s="3" t="s">
        <v>121</v>
      </c>
      <c r="B12" s="4" t="n">
        <v>-1684</v>
      </c>
      <c r="C12" s="4" t="n">
        <v>-1866</v>
      </c>
    </row>
    <row r="13" spans="1:3">
      <c r="A13" s="3" t="s">
        <v>358</v>
      </c>
    </row>
    <row r="14" spans="1:3">
      <c r="A14" s="5" t="s">
        <v>354</v>
      </c>
    </row>
    <row r="15" spans="1:3">
      <c r="A15" s="3" t="s">
        <v>121</v>
      </c>
      <c r="B15" s="4" t="n">
        <v>46310</v>
      </c>
      <c r="C15" s="4" t="n">
        <v>57927</v>
      </c>
    </row>
    <row r="16" spans="1:3">
      <c r="A16" s="3" t="s">
        <v>355</v>
      </c>
      <c r="B16" s="4" t="n">
        <v>-2654</v>
      </c>
      <c r="C16" s="4" t="n">
        <v>2583</v>
      </c>
    </row>
    <row r="17" spans="1:3">
      <c r="A17" s="3" t="s">
        <v>359</v>
      </c>
    </row>
    <row r="18" spans="1:3">
      <c r="A18" s="5" t="s">
        <v>354</v>
      </c>
    </row>
    <row r="19" spans="1:3">
      <c r="A19" s="3" t="s">
        <v>121</v>
      </c>
      <c r="B19" s="4" t="n">
        <v>4602</v>
      </c>
      <c r="C19" s="4" t="n">
        <v>5431</v>
      </c>
    </row>
    <row r="20" spans="1:3">
      <c r="A20" s="3" t="s">
        <v>355</v>
      </c>
      <c r="B20" s="6" t="n">
        <v>187</v>
      </c>
      <c r="C20" s="6" t="n">
        <v>11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120</v>
      </c>
    </row>
    <row r="3" spans="1:3">
      <c r="A3" s="5" t="s">
        <v>361</v>
      </c>
    </row>
    <row r="4" spans="1:3">
      <c r="A4" s="3" t="s">
        <v>127</v>
      </c>
      <c r="B4" s="6" t="n">
        <v>-7039</v>
      </c>
      <c r="C4" s="6" t="n">
        <v>-1360</v>
      </c>
    </row>
    <row r="5" spans="1:3">
      <c r="A5" s="3" t="s">
        <v>362</v>
      </c>
      <c r="B5" s="4" t="n">
        <v>-5270</v>
      </c>
      <c r="C5" s="4" t="n">
        <v>-5594</v>
      </c>
    </row>
    <row r="6" spans="1:3">
      <c r="A6" s="3" t="s">
        <v>363</v>
      </c>
      <c r="B6" s="4" t="n">
        <v>-5945</v>
      </c>
      <c r="C6" s="4" t="n">
        <v>-6484</v>
      </c>
    </row>
    <row r="7" spans="1:3">
      <c r="A7" s="3" t="s">
        <v>131</v>
      </c>
      <c r="B7" s="4" t="n">
        <v>78</v>
      </c>
      <c r="C7" s="4" t="n">
        <v>34</v>
      </c>
    </row>
    <row r="8" spans="1:3">
      <c r="A8" s="3" t="s">
        <v>129</v>
      </c>
      <c r="B8" s="4" t="n">
        <v>-218</v>
      </c>
      <c r="C8" s="4" t="n">
        <v>-20</v>
      </c>
    </row>
    <row r="9" spans="1:3">
      <c r="A9" s="3" t="s">
        <v>132</v>
      </c>
      <c r="B9" s="4" t="n">
        <v>-8968</v>
      </c>
      <c r="C9" s="4" t="n">
        <v>-3198</v>
      </c>
    </row>
    <row r="10" spans="1:3">
      <c r="A10" s="3" t="s">
        <v>356</v>
      </c>
    </row>
    <row r="11" spans="1:3">
      <c r="A11" s="5" t="s">
        <v>361</v>
      </c>
    </row>
    <row r="12" spans="1:3">
      <c r="A12" s="3" t="s">
        <v>127</v>
      </c>
      <c r="B12" s="4" t="n">
        <v>-2467</v>
      </c>
      <c r="C12" s="4" t="n">
        <v>3742</v>
      </c>
    </row>
    <row r="13" spans="1:3">
      <c r="A13" s="3" t="s">
        <v>364</v>
      </c>
    </row>
    <row r="14" spans="1:3">
      <c r="A14" s="5" t="s">
        <v>361</v>
      </c>
    </row>
    <row r="15" spans="1:3">
      <c r="A15" s="3" t="s">
        <v>362</v>
      </c>
      <c r="B15" s="4" t="n">
        <v>-192</v>
      </c>
      <c r="C15" s="4" t="n">
        <v>-61</v>
      </c>
    </row>
    <row r="16" spans="1:3">
      <c r="A16" s="3" t="s">
        <v>363</v>
      </c>
      <c r="B16" s="4" t="n">
        <v>-4380</v>
      </c>
      <c r="C16" s="4" t="n">
        <v>-5041</v>
      </c>
    </row>
    <row r="17" spans="1:3">
      <c r="A17" s="3" t="s">
        <v>128</v>
      </c>
      <c r="B17" s="6" t="n">
        <v>-1789</v>
      </c>
      <c r="C17" s="6" t="n">
        <v>-18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65</v>
      </c>
      <c r="B1" s="2" t="s">
        <v>366</v>
      </c>
    </row>
    <row r="2" spans="1:2">
      <c r="B2" s="2" t="s">
        <v>367</v>
      </c>
    </row>
    <row r="3" spans="1:2">
      <c r="A3" s="3" t="s">
        <v>368</v>
      </c>
    </row>
    <row r="4" spans="1:2">
      <c r="A4" s="5" t="s">
        <v>369</v>
      </c>
    </row>
    <row r="5" spans="1:2">
      <c r="A5" s="3" t="s">
        <v>370</v>
      </c>
      <c r="B5" s="6" t="n">
        <v>99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20</v>
      </c>
    </row>
    <row r="3" spans="1:3">
      <c r="A3" s="5" t="s">
        <v>372</v>
      </c>
    </row>
    <row r="4" spans="1:3">
      <c r="A4" s="3" t="s">
        <v>121</v>
      </c>
      <c r="B4" s="6" t="n">
        <v>49228</v>
      </c>
      <c r="C4" s="6" t="n">
        <v>61492</v>
      </c>
    </row>
    <row r="5" spans="1:3">
      <c r="A5" s="3" t="s">
        <v>127</v>
      </c>
      <c r="B5" s="4" t="n">
        <v>-7039</v>
      </c>
      <c r="C5" s="4" t="n">
        <v>-1360</v>
      </c>
    </row>
    <row r="6" spans="1:3">
      <c r="A6" s="3" t="s">
        <v>132</v>
      </c>
      <c r="B6" s="4" t="n">
        <v>-8968</v>
      </c>
      <c r="C6" s="4" t="n">
        <v>-3198</v>
      </c>
    </row>
    <row r="7" spans="1:3">
      <c r="A7" s="3" t="s">
        <v>133</v>
      </c>
      <c r="B7" s="4" t="n">
        <v>3013</v>
      </c>
      <c r="C7" s="4" t="n">
        <v>1057</v>
      </c>
    </row>
    <row r="8" spans="1:3">
      <c r="A8" s="3" t="s">
        <v>134</v>
      </c>
      <c r="B8" s="4" t="n">
        <v>-5955</v>
      </c>
      <c r="C8" s="4" t="n">
        <v>-2141</v>
      </c>
    </row>
    <row r="9" spans="1:3">
      <c r="A9" s="3" t="s">
        <v>136</v>
      </c>
      <c r="B9" s="6" t="n">
        <v>-5875</v>
      </c>
      <c r="C9" s="6" t="n">
        <v>-2125</v>
      </c>
    </row>
    <row r="10" spans="1:3">
      <c r="A10" s="3" t="s">
        <v>373</v>
      </c>
      <c r="B10" s="7" t="n">
        <v>-0.27</v>
      </c>
      <c r="C10" s="7" t="n">
        <v>-0.09</v>
      </c>
    </row>
    <row r="11" spans="1:3">
      <c r="A11" s="3" t="s">
        <v>374</v>
      </c>
      <c r="B11" s="7" t="n">
        <v>-0.27</v>
      </c>
      <c r="C11" s="7" t="n">
        <v>-0.09</v>
      </c>
    </row>
    <row r="12" spans="1:3">
      <c r="A12" s="3" t="s">
        <v>141</v>
      </c>
    </row>
    <row r="13" spans="1:3">
      <c r="A13" s="5" t="s">
        <v>372</v>
      </c>
    </row>
    <row r="14" spans="1:3">
      <c r="A14" s="3" t="s">
        <v>121</v>
      </c>
      <c r="B14" s="6" t="n">
        <v>46310</v>
      </c>
      <c r="C14" s="6" t="n">
        <v>57927</v>
      </c>
    </row>
    <row r="15" spans="1:3">
      <c r="A15" s="3" t="s">
        <v>368</v>
      </c>
    </row>
    <row r="16" spans="1:3">
      <c r="A16" s="5" t="s">
        <v>372</v>
      </c>
    </row>
    <row r="17" spans="1:3">
      <c r="A17" s="3" t="s">
        <v>121</v>
      </c>
      <c r="C17" s="4" t="n">
        <v>61492</v>
      </c>
    </row>
    <row r="18" spans="1:3">
      <c r="A18" s="3" t="s">
        <v>127</v>
      </c>
      <c r="C18" s="4" t="n">
        <v>-1360</v>
      </c>
    </row>
    <row r="19" spans="1:3">
      <c r="A19" s="3" t="s">
        <v>132</v>
      </c>
      <c r="C19" s="4" t="n">
        <v>-3198</v>
      </c>
    </row>
    <row r="20" spans="1:3">
      <c r="A20" s="3" t="s">
        <v>133</v>
      </c>
      <c r="C20" s="4" t="n">
        <v>1057</v>
      </c>
    </row>
    <row r="21" spans="1:3">
      <c r="A21" s="3" t="s">
        <v>134</v>
      </c>
      <c r="C21" s="4" t="n">
        <v>-2141</v>
      </c>
    </row>
    <row r="22" spans="1:3">
      <c r="A22" s="3" t="s">
        <v>136</v>
      </c>
      <c r="C22" s="6" t="n">
        <v>-2125</v>
      </c>
    </row>
    <row r="23" spans="1:3">
      <c r="A23" s="3" t="s">
        <v>373</v>
      </c>
      <c r="C23" s="7" t="n">
        <v>-0.09</v>
      </c>
    </row>
    <row r="24" spans="1:3">
      <c r="A24" s="3" t="s">
        <v>374</v>
      </c>
      <c r="C24" s="7" t="n">
        <v>-0.09</v>
      </c>
    </row>
    <row r="25" spans="1:3">
      <c r="A25" s="3" t="s">
        <v>375</v>
      </c>
    </row>
    <row r="26" spans="1:3">
      <c r="A26" s="5" t="s">
        <v>372</v>
      </c>
    </row>
    <row r="27" spans="1:3">
      <c r="A27" s="3" t="s">
        <v>121</v>
      </c>
      <c r="C27" s="6" t="n">
        <v>57927</v>
      </c>
    </row>
    <row r="28" spans="1:3">
      <c r="A28" s="3" t="s">
        <v>376</v>
      </c>
    </row>
    <row r="29" spans="1:3">
      <c r="A29" s="5" t="s">
        <v>372</v>
      </c>
    </row>
    <row r="30" spans="1:3">
      <c r="A30" s="3" t="s">
        <v>121</v>
      </c>
      <c r="C30" s="4" t="n">
        <v>61551</v>
      </c>
    </row>
    <row r="31" spans="1:3">
      <c r="A31" s="3" t="s">
        <v>127</v>
      </c>
      <c r="C31" s="4" t="n">
        <v>-1301</v>
      </c>
    </row>
    <row r="32" spans="1:3">
      <c r="A32" s="3" t="s">
        <v>132</v>
      </c>
      <c r="C32" s="4" t="n">
        <v>-3139</v>
      </c>
    </row>
    <row r="33" spans="1:3">
      <c r="A33" s="3" t="s">
        <v>133</v>
      </c>
      <c r="C33" s="4" t="n">
        <v>1042</v>
      </c>
    </row>
    <row r="34" spans="1:3">
      <c r="A34" s="3" t="s">
        <v>134</v>
      </c>
      <c r="C34" s="4" t="n">
        <v>-2097</v>
      </c>
    </row>
    <row r="35" spans="1:3">
      <c r="A35" s="3" t="s">
        <v>136</v>
      </c>
      <c r="C35" s="6" t="n">
        <v>-2081</v>
      </c>
    </row>
    <row r="36" spans="1:3">
      <c r="A36" s="3" t="s">
        <v>373</v>
      </c>
      <c r="C36" s="7" t="n">
        <v>-0.09</v>
      </c>
    </row>
    <row r="37" spans="1:3">
      <c r="A37" s="3" t="s">
        <v>374</v>
      </c>
      <c r="C37" s="7" t="n">
        <v>-0.09</v>
      </c>
    </row>
    <row r="38" spans="1:3">
      <c r="A38" s="3" t="s">
        <v>377</v>
      </c>
    </row>
    <row r="39" spans="1:3">
      <c r="A39" s="5" t="s">
        <v>372</v>
      </c>
    </row>
    <row r="40" spans="1:3">
      <c r="A40" s="3" t="s">
        <v>121</v>
      </c>
      <c r="C40" s="6" t="n">
        <v>57986</v>
      </c>
    </row>
    <row r="41" spans="1:3">
      <c r="A41" s="3" t="s">
        <v>378</v>
      </c>
    </row>
    <row r="42" spans="1:3">
      <c r="A42" s="5" t="s">
        <v>372</v>
      </c>
    </row>
    <row r="43" spans="1:3">
      <c r="A43" s="3" t="s">
        <v>121</v>
      </c>
      <c r="C43" s="4" t="n">
        <v>-59</v>
      </c>
    </row>
    <row r="44" spans="1:3">
      <c r="A44" s="3" t="s">
        <v>127</v>
      </c>
      <c r="C44" s="4" t="n">
        <v>-59</v>
      </c>
    </row>
    <row r="45" spans="1:3">
      <c r="A45" s="3" t="s">
        <v>132</v>
      </c>
      <c r="C45" s="4" t="n">
        <v>-59</v>
      </c>
    </row>
    <row r="46" spans="1:3">
      <c r="A46" s="3" t="s">
        <v>133</v>
      </c>
      <c r="C46" s="4" t="n">
        <v>15</v>
      </c>
    </row>
    <row r="47" spans="1:3">
      <c r="A47" s="3" t="s">
        <v>134</v>
      </c>
      <c r="C47" s="4" t="n">
        <v>-44</v>
      </c>
    </row>
    <row r="48" spans="1:3">
      <c r="A48" s="3" t="s">
        <v>136</v>
      </c>
      <c r="C48" s="6" t="n">
        <v>-44</v>
      </c>
    </row>
    <row r="49" spans="1:3">
      <c r="A49" s="3" t="s">
        <v>373</v>
      </c>
      <c r="C49" s="6" t="n">
        <v>0</v>
      </c>
    </row>
    <row r="50" spans="1:3">
      <c r="A50" s="3" t="s">
        <v>374</v>
      </c>
      <c r="C50" s="6" t="n">
        <v>0</v>
      </c>
    </row>
    <row r="51" spans="1:3">
      <c r="A51" s="3" t="s">
        <v>379</v>
      </c>
    </row>
    <row r="52" spans="1:3">
      <c r="A52" s="5" t="s">
        <v>372</v>
      </c>
    </row>
    <row r="53" spans="1:3">
      <c r="A53" s="3" t="s">
        <v>121</v>
      </c>
      <c r="C53" s="6" t="n">
        <v>-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3</v>
      </c>
      <c r="B1" s="2" t="s">
        <v>1</v>
      </c>
    </row>
    <row r="2" spans="1:3">
      <c r="B2" s="2" t="s">
        <v>2</v>
      </c>
      <c r="C2" s="2" t="s">
        <v>120</v>
      </c>
    </row>
    <row r="3" spans="1:3">
      <c r="A3" s="5" t="s">
        <v>144</v>
      </c>
    </row>
    <row r="4" spans="1:3">
      <c r="A4" s="3" t="s">
        <v>134</v>
      </c>
      <c r="B4" s="6" t="n">
        <v>-5955</v>
      </c>
      <c r="C4" s="6" t="n">
        <v>-2141</v>
      </c>
    </row>
    <row r="5" spans="1:3">
      <c r="A5" s="3" t="s">
        <v>145</v>
      </c>
      <c r="B5" s="4" t="n">
        <v>-15698</v>
      </c>
      <c r="C5" s="4" t="n">
        <v>1526</v>
      </c>
    </row>
    <row r="6" spans="1:3">
      <c r="A6" s="3" t="s">
        <v>146</v>
      </c>
      <c r="B6" s="4" t="n">
        <v>-214</v>
      </c>
      <c r="C6" s="4" t="n">
        <v>-69</v>
      </c>
    </row>
    <row r="7" spans="1:3">
      <c r="A7" s="3" t="s">
        <v>147</v>
      </c>
      <c r="B7" s="4" t="n">
        <v>33</v>
      </c>
      <c r="C7" s="4" t="n">
        <v>53</v>
      </c>
    </row>
    <row r="8" spans="1:3">
      <c r="A8" s="3" t="s">
        <v>148</v>
      </c>
      <c r="B8" s="4" t="n">
        <v>-21834</v>
      </c>
      <c r="C8" s="4" t="n">
        <v>-631</v>
      </c>
    </row>
    <row r="9" spans="1:3">
      <c r="A9" s="3" t="s">
        <v>135</v>
      </c>
      <c r="B9" s="4" t="n">
        <v>-80</v>
      </c>
      <c r="C9" s="4" t="n">
        <v>-16</v>
      </c>
    </row>
    <row r="10" spans="1:3">
      <c r="A10" s="3" t="s">
        <v>149</v>
      </c>
      <c r="B10" s="4" t="n">
        <v>-18</v>
      </c>
      <c r="C10" s="4" t="n">
        <v>1</v>
      </c>
    </row>
    <row r="11" spans="1:3">
      <c r="A11" s="3" t="s">
        <v>150</v>
      </c>
      <c r="B11" s="6" t="n">
        <v>-21736</v>
      </c>
      <c r="C11" s="6" t="n">
        <v>-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120</v>
      </c>
    </row>
    <row r="3" spans="1:3">
      <c r="A3" s="5" t="s">
        <v>372</v>
      </c>
    </row>
    <row r="4" spans="1:3">
      <c r="A4" s="3" t="s">
        <v>381</v>
      </c>
      <c r="B4" s="6" t="n">
        <v>139616</v>
      </c>
      <c r="C4" s="6" t="n">
        <v>179979</v>
      </c>
    </row>
    <row r="5" spans="1:3">
      <c r="A5" s="3" t="s">
        <v>134</v>
      </c>
      <c r="B5" s="4" t="n">
        <v>-5955</v>
      </c>
      <c r="C5" s="4" t="n">
        <v>-2141</v>
      </c>
    </row>
    <row r="6" spans="1:3">
      <c r="A6" s="3" t="s">
        <v>381</v>
      </c>
      <c r="B6" s="4" t="n">
        <v>117400</v>
      </c>
      <c r="C6" s="4" t="n">
        <v>179334</v>
      </c>
    </row>
    <row r="7" spans="1:3">
      <c r="A7" s="3" t="s">
        <v>382</v>
      </c>
    </row>
    <row r="8" spans="1:3">
      <c r="A8" s="5" t="s">
        <v>372</v>
      </c>
    </row>
    <row r="9" spans="1:3">
      <c r="A9" s="3" t="s">
        <v>381</v>
      </c>
      <c r="B9" s="4" t="n">
        <v>135349</v>
      </c>
      <c r="C9" s="4" t="n">
        <v>175642</v>
      </c>
    </row>
    <row r="10" spans="1:3">
      <c r="A10" s="3" t="s">
        <v>134</v>
      </c>
      <c r="B10" s="4" t="n">
        <v>-5875</v>
      </c>
      <c r="C10" s="4" t="n">
        <v>-2125</v>
      </c>
    </row>
    <row r="11" spans="1:3">
      <c r="A11" s="3" t="s">
        <v>381</v>
      </c>
      <c r="B11" s="6" t="n">
        <v>113231</v>
      </c>
      <c r="C11" s="4" t="n">
        <v>175067</v>
      </c>
    </row>
    <row r="12" spans="1:3">
      <c r="A12" s="3" t="s">
        <v>368</v>
      </c>
    </row>
    <row r="13" spans="1:3">
      <c r="A13" s="5" t="s">
        <v>372</v>
      </c>
    </row>
    <row r="14" spans="1:3">
      <c r="A14" s="3" t="s">
        <v>381</v>
      </c>
      <c r="C14" s="4" t="n">
        <v>179979</v>
      </c>
    </row>
    <row r="15" spans="1:3">
      <c r="A15" s="3" t="s">
        <v>134</v>
      </c>
      <c r="C15" s="4" t="n">
        <v>-2141</v>
      </c>
    </row>
    <row r="16" spans="1:3">
      <c r="A16" s="3" t="s">
        <v>381</v>
      </c>
      <c r="C16" s="4" t="n">
        <v>179334</v>
      </c>
    </row>
    <row r="17" spans="1:3">
      <c r="A17" s="3" t="s">
        <v>376</v>
      </c>
    </row>
    <row r="18" spans="1:3">
      <c r="A18" s="5" t="s">
        <v>372</v>
      </c>
    </row>
    <row r="19" spans="1:3">
      <c r="A19" s="3" t="s">
        <v>381</v>
      </c>
      <c r="C19" s="4" t="n">
        <v>180547</v>
      </c>
    </row>
    <row r="20" spans="1:3">
      <c r="A20" s="3" t="s">
        <v>134</v>
      </c>
      <c r="C20" s="4" t="n">
        <v>-2097</v>
      </c>
    </row>
    <row r="21" spans="1:3">
      <c r="A21" s="3" t="s">
        <v>381</v>
      </c>
      <c r="C21" s="4" t="n">
        <v>179946</v>
      </c>
    </row>
    <row r="22" spans="1:3">
      <c r="A22" s="3" t="s">
        <v>378</v>
      </c>
    </row>
    <row r="23" spans="1:3">
      <c r="A23" s="5" t="s">
        <v>372</v>
      </c>
    </row>
    <row r="24" spans="1:3">
      <c r="A24" s="3" t="s">
        <v>381</v>
      </c>
      <c r="C24" s="4" t="n">
        <v>-568</v>
      </c>
    </row>
    <row r="25" spans="1:3">
      <c r="A25" s="3" t="s">
        <v>134</v>
      </c>
      <c r="C25" s="4" t="n">
        <v>-44</v>
      </c>
    </row>
    <row r="26" spans="1:3">
      <c r="A26" s="3" t="s">
        <v>381</v>
      </c>
      <c r="C26" s="6" t="n">
        <v>-6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20</v>
      </c>
    </row>
    <row r="3" spans="1:3">
      <c r="A3" s="5" t="s">
        <v>372</v>
      </c>
    </row>
    <row r="4" spans="1:3">
      <c r="A4" s="3" t="s">
        <v>134</v>
      </c>
      <c r="B4" s="6" t="n">
        <v>-5955</v>
      </c>
      <c r="C4" s="6" t="n">
        <v>-2141</v>
      </c>
    </row>
    <row r="5" spans="1:3">
      <c r="A5" s="3" t="s">
        <v>159</v>
      </c>
      <c r="B5" s="4" t="n">
        <v>471</v>
      </c>
      <c r="C5" s="4" t="n">
        <v>-166</v>
      </c>
    </row>
    <row r="6" spans="1:3">
      <c r="A6" s="3" t="s">
        <v>165</v>
      </c>
      <c r="B6" s="4" t="n">
        <v>-3552</v>
      </c>
      <c r="C6" s="4" t="n">
        <v>-2145</v>
      </c>
    </row>
    <row r="7" spans="1:3">
      <c r="A7" s="3" t="s">
        <v>384</v>
      </c>
      <c r="B7" s="6" t="n">
        <v>-8672</v>
      </c>
      <c r="C7" s="4" t="n">
        <v>-3842</v>
      </c>
    </row>
    <row r="8" spans="1:3">
      <c r="A8" s="3" t="s">
        <v>368</v>
      </c>
    </row>
    <row r="9" spans="1:3">
      <c r="A9" s="5" t="s">
        <v>372</v>
      </c>
    </row>
    <row r="10" spans="1:3">
      <c r="A10" s="3" t="s">
        <v>134</v>
      </c>
      <c r="C10" s="4" t="n">
        <v>-2141</v>
      </c>
    </row>
    <row r="11" spans="1:3">
      <c r="A11" s="3" t="s">
        <v>159</v>
      </c>
      <c r="C11" s="4" t="n">
        <v>-166</v>
      </c>
    </row>
    <row r="12" spans="1:3">
      <c r="A12" s="3" t="s">
        <v>165</v>
      </c>
      <c r="C12" s="4" t="n">
        <v>-2145</v>
      </c>
    </row>
    <row r="13" spans="1:3">
      <c r="A13" s="3" t="s">
        <v>384</v>
      </c>
      <c r="C13" s="4" t="n">
        <v>-3842</v>
      </c>
    </row>
    <row r="14" spans="1:3">
      <c r="A14" s="3" t="s">
        <v>376</v>
      </c>
    </row>
    <row r="15" spans="1:3">
      <c r="A15" s="5" t="s">
        <v>372</v>
      </c>
    </row>
    <row r="16" spans="1:3">
      <c r="A16" s="3" t="s">
        <v>134</v>
      </c>
      <c r="C16" s="4" t="n">
        <v>-2097</v>
      </c>
    </row>
    <row r="17" spans="1:3">
      <c r="A17" s="3" t="s">
        <v>159</v>
      </c>
      <c r="C17" s="4" t="n">
        <v>-151</v>
      </c>
    </row>
    <row r="18" spans="1:3">
      <c r="A18" s="3" t="s">
        <v>165</v>
      </c>
      <c r="C18" s="4" t="n">
        <v>-2204</v>
      </c>
    </row>
    <row r="19" spans="1:3">
      <c r="A19" s="3" t="s">
        <v>384</v>
      </c>
      <c r="C19" s="4" t="n">
        <v>-3842</v>
      </c>
    </row>
    <row r="20" spans="1:3">
      <c r="A20" s="3" t="s">
        <v>378</v>
      </c>
    </row>
    <row r="21" spans="1:3">
      <c r="A21" s="5" t="s">
        <v>372</v>
      </c>
    </row>
    <row r="22" spans="1:3">
      <c r="A22" s="3" t="s">
        <v>134</v>
      </c>
      <c r="C22" s="4" t="n">
        <v>-44</v>
      </c>
    </row>
    <row r="23" spans="1:3">
      <c r="A23" s="3" t="s">
        <v>159</v>
      </c>
      <c r="C23" s="4" t="n">
        <v>-15</v>
      </c>
    </row>
    <row r="24" spans="1:3">
      <c r="A24" s="3" t="s">
        <v>165</v>
      </c>
      <c r="C24" s="6" t="n">
        <v>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385</v>
      </c>
      <c r="B1" s="2" t="s">
        <v>1</v>
      </c>
    </row>
    <row r="2" spans="1:2">
      <c r="B2" s="2" t="s">
        <v>386</v>
      </c>
    </row>
    <row r="3" spans="1:2">
      <c r="A3" s="5" t="s">
        <v>200</v>
      </c>
    </row>
    <row r="4" spans="1:2">
      <c r="A4" s="3" t="s">
        <v>387</v>
      </c>
      <c r="B4" s="6" t="n">
        <v>0</v>
      </c>
    </row>
    <row r="5" spans="1:2">
      <c r="A5" s="3" t="s">
        <v>388</v>
      </c>
      <c r="B5" s="4" t="n">
        <v>0</v>
      </c>
    </row>
    <row r="6" spans="1:2">
      <c r="A6" s="3" t="s">
        <v>389</v>
      </c>
      <c r="B6" s="6" t="n">
        <v>1637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90</v>
      </c>
      <c r="B1" s="2" t="s">
        <v>1</v>
      </c>
      <c r="D1" s="2" t="s">
        <v>391</v>
      </c>
    </row>
    <row r="2" spans="1:4">
      <c r="B2" s="2" t="s">
        <v>2</v>
      </c>
      <c r="C2" s="2" t="s">
        <v>120</v>
      </c>
      <c r="D2" s="2" t="s">
        <v>63</v>
      </c>
    </row>
    <row r="3" spans="1:4">
      <c r="A3" s="3" t="s">
        <v>392</v>
      </c>
    </row>
    <row r="4" spans="1:4">
      <c r="A4" s="5" t="s">
        <v>393</v>
      </c>
    </row>
    <row r="5" spans="1:4">
      <c r="A5" s="3" t="s">
        <v>394</v>
      </c>
      <c r="B5" s="8" t="n">
        <v>0.6139</v>
      </c>
      <c r="C5" s="8" t="n">
        <v>0.7104</v>
      </c>
      <c r="D5" s="8" t="n">
        <v>0.703</v>
      </c>
    </row>
    <row r="6" spans="1:4">
      <c r="A6" s="3" t="s">
        <v>395</v>
      </c>
    </row>
    <row r="7" spans="1:4">
      <c r="A7" s="5" t="s">
        <v>393</v>
      </c>
    </row>
    <row r="8" spans="1:4">
      <c r="A8" s="3" t="s">
        <v>394</v>
      </c>
      <c r="B8" s="8" t="n">
        <v>0.6578000000000001</v>
      </c>
      <c r="C8" s="8" t="n">
        <v>0.7123</v>
      </c>
      <c r="D8" s="8" t="n">
        <v>0.6954</v>
      </c>
    </row>
    <row r="9" spans="1:4">
      <c r="A9" s="3" t="s">
        <v>396</v>
      </c>
    </row>
    <row r="10" spans="1:4">
      <c r="A10" s="5" t="s">
        <v>393</v>
      </c>
    </row>
    <row r="11" spans="1:4">
      <c r="A11" s="3" t="s">
        <v>394</v>
      </c>
      <c r="B11" s="8" t="n">
        <v>0.5959</v>
      </c>
      <c r="C11" s="8" t="n">
        <v>0.6820000000000001</v>
      </c>
      <c r="D11" s="8" t="n">
        <v>0.6745</v>
      </c>
    </row>
    <row r="12" spans="1:4">
      <c r="A12" s="3" t="s">
        <v>397</v>
      </c>
    </row>
    <row r="13" spans="1:4">
      <c r="A13" s="5" t="s">
        <v>393</v>
      </c>
    </row>
    <row r="14" spans="1:4">
      <c r="A14" s="3" t="s">
        <v>394</v>
      </c>
      <c r="B14" s="8" t="n">
        <v>0.6349</v>
      </c>
      <c r="C14" s="8" t="n">
        <v>0.6816</v>
      </c>
      <c r="D14" s="8" t="n">
        <v>0.65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5" t="s">
        <v>400</v>
      </c>
    </row>
    <row r="4" spans="1:2">
      <c r="A4" s="3" t="s">
        <v>401</v>
      </c>
      <c r="B4" s="4" t="n">
        <v>75157</v>
      </c>
    </row>
    <row r="5" spans="1:2">
      <c r="A5" s="5" t="s">
        <v>402</v>
      </c>
    </row>
    <row r="6" spans="1:2">
      <c r="A6" s="3" t="s">
        <v>403</v>
      </c>
      <c r="B6" s="4" t="n">
        <v>75157</v>
      </c>
    </row>
    <row r="7" spans="1:2">
      <c r="A7" s="3" t="s">
        <v>404</v>
      </c>
      <c r="B7" s="7" t="n">
        <v>8.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120</v>
      </c>
    </row>
    <row r="3" spans="1:3">
      <c r="A3" s="5" t="s">
        <v>206</v>
      </c>
    </row>
    <row r="4" spans="1:3">
      <c r="A4" s="3" t="s">
        <v>406</v>
      </c>
      <c r="B4" s="6" t="n">
        <v>-5875</v>
      </c>
      <c r="C4" s="6" t="n">
        <v>-2125</v>
      </c>
    </row>
    <row r="5" spans="1:3">
      <c r="A5" s="3" t="s">
        <v>407</v>
      </c>
      <c r="B5" s="4" t="n">
        <v>21752371</v>
      </c>
      <c r="C5" s="4" t="n">
        <v>22920486</v>
      </c>
    </row>
    <row r="6" spans="1:3">
      <c r="A6" s="3" t="s">
        <v>408</v>
      </c>
      <c r="B6" s="4" t="n">
        <v>367250</v>
      </c>
      <c r="C6" s="4" t="n">
        <v>203620</v>
      </c>
    </row>
    <row r="7" spans="1:3">
      <c r="A7" s="3" t="s">
        <v>409</v>
      </c>
      <c r="B7" s="4" t="n">
        <v>22119621</v>
      </c>
      <c r="C7" s="4" t="n">
        <v>23124106</v>
      </c>
    </row>
    <row r="8" spans="1:3">
      <c r="A8" s="3" t="s">
        <v>410</v>
      </c>
      <c r="B8" s="7" t="n">
        <v>-0.27</v>
      </c>
      <c r="C8" s="7" t="n">
        <v>-0.09</v>
      </c>
    </row>
    <row r="9" spans="1:3">
      <c r="A9" s="3" t="s">
        <v>411</v>
      </c>
      <c r="B9" s="7" t="n">
        <v>-0.27</v>
      </c>
      <c r="C9" s="7" t="n">
        <v>-0.09</v>
      </c>
    </row>
    <row r="10" spans="1:3">
      <c r="A10" s="3" t="s">
        <v>412</v>
      </c>
      <c r="B10" s="4" t="n">
        <v>678377</v>
      </c>
      <c r="C10" s="4" t="n">
        <v>4960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13</v>
      </c>
      <c r="B1" s="2" t="s">
        <v>414</v>
      </c>
      <c r="C1" s="2" t="s">
        <v>2</v>
      </c>
      <c r="D1" s="2" t="s">
        <v>120</v>
      </c>
    </row>
    <row r="2" spans="1:4">
      <c r="A2" s="5" t="s">
        <v>415</v>
      </c>
    </row>
    <row r="3" spans="1:4">
      <c r="A3" s="3" t="s">
        <v>416</v>
      </c>
      <c r="C3" s="9" t="n">
        <v>5.2</v>
      </c>
      <c r="D3" s="9" t="n">
        <v>5.4</v>
      </c>
    </row>
    <row r="4" spans="1:4">
      <c r="A4" s="3" t="s">
        <v>417</v>
      </c>
      <c r="C4" s="9" t="n">
        <v>0.9</v>
      </c>
    </row>
    <row r="5" spans="1:4">
      <c r="A5" s="3" t="s">
        <v>418</v>
      </c>
    </row>
    <row r="6" spans="1:4">
      <c r="A6" s="5" t="s">
        <v>415</v>
      </c>
    </row>
    <row r="7" spans="1:4">
      <c r="A7" s="3" t="s">
        <v>419</v>
      </c>
      <c r="B7" s="9" t="n">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63</v>
      </c>
    </row>
    <row r="2" spans="1:3">
      <c r="A2" s="5" t="s">
        <v>209</v>
      </c>
    </row>
    <row r="3" spans="1:3">
      <c r="A3" s="3" t="s">
        <v>421</v>
      </c>
      <c r="B3" s="6" t="n">
        <v>70006</v>
      </c>
      <c r="C3" s="6" t="n">
        <v>75663</v>
      </c>
    </row>
    <row r="4" spans="1:3">
      <c r="A4" s="3" t="s">
        <v>422</v>
      </c>
      <c r="B4" s="4" t="n">
        <v>132704</v>
      </c>
      <c r="C4" s="4" t="n">
        <v>149852</v>
      </c>
    </row>
    <row r="5" spans="1:3">
      <c r="A5" s="3" t="s">
        <v>423</v>
      </c>
      <c r="B5" s="4" t="n">
        <v>55563</v>
      </c>
      <c r="C5" s="4" t="n">
        <v>56912</v>
      </c>
    </row>
    <row r="6" spans="1:3">
      <c r="A6" s="3" t="s">
        <v>424</v>
      </c>
      <c r="B6" s="4" t="n">
        <v>173802</v>
      </c>
      <c r="C6" s="4" t="n">
        <v>186949</v>
      </c>
    </row>
    <row r="7" spans="1:3">
      <c r="A7" s="3" t="s">
        <v>425</v>
      </c>
      <c r="B7" s="4" t="n">
        <v>10430</v>
      </c>
      <c r="C7" s="4" t="n">
        <v>5484</v>
      </c>
    </row>
    <row r="8" spans="1:3">
      <c r="A8" s="3" t="s">
        <v>426</v>
      </c>
      <c r="B8" s="4" t="n">
        <v>442505</v>
      </c>
      <c r="C8" s="4" t="n">
        <v>474860</v>
      </c>
    </row>
    <row r="9" spans="1:3">
      <c r="A9" s="3" t="s">
        <v>427</v>
      </c>
      <c r="B9" s="4" t="n">
        <v>-205598</v>
      </c>
      <c r="C9" s="4" t="n">
        <v>-216722</v>
      </c>
    </row>
    <row r="10" spans="1:3">
      <c r="A10" s="3" t="s">
        <v>428</v>
      </c>
      <c r="B10" s="6" t="n">
        <v>236907</v>
      </c>
      <c r="C10" s="6" t="n">
        <v>2581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3</v>
      </c>
    </row>
    <row r="2" spans="1:3">
      <c r="A2" s="5" t="s">
        <v>415</v>
      </c>
    </row>
    <row r="3" spans="1:3">
      <c r="A3" s="3" t="s">
        <v>430</v>
      </c>
      <c r="B3" s="6" t="n">
        <v>116163</v>
      </c>
      <c r="C3" s="6" t="n">
        <v>114024</v>
      </c>
    </row>
    <row r="4" spans="1:3">
      <c r="A4" s="3" t="s">
        <v>431</v>
      </c>
    </row>
    <row r="5" spans="1:3">
      <c r="A5" s="5" t="s">
        <v>415</v>
      </c>
    </row>
    <row r="6" spans="1:3">
      <c r="A6" s="3" t="s">
        <v>430</v>
      </c>
      <c r="B6" s="4" t="n">
        <v>23098</v>
      </c>
      <c r="C6" s="4" t="n">
        <v>24446</v>
      </c>
    </row>
    <row r="7" spans="1:3">
      <c r="A7" s="3" t="s">
        <v>432</v>
      </c>
    </row>
    <row r="8" spans="1:3">
      <c r="A8" s="5" t="s">
        <v>415</v>
      </c>
    </row>
    <row r="9" spans="1:3">
      <c r="A9" s="3" t="s">
        <v>430</v>
      </c>
      <c r="B9" s="4" t="n">
        <v>1900</v>
      </c>
      <c r="C9" s="4" t="n">
        <v>1900</v>
      </c>
    </row>
    <row r="10" spans="1:3">
      <c r="A10" s="3" t="s">
        <v>433</v>
      </c>
    </row>
    <row r="11" spans="1:3">
      <c r="A11" s="5" t="s">
        <v>415</v>
      </c>
    </row>
    <row r="12" spans="1:3">
      <c r="A12" s="3" t="s">
        <v>430</v>
      </c>
      <c r="B12" s="6" t="n">
        <v>91165</v>
      </c>
      <c r="C12" s="6" t="n">
        <v>876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4</v>
      </c>
      <c r="B1" s="2" t="s">
        <v>1</v>
      </c>
    </row>
    <row r="2" spans="1:3">
      <c r="B2" s="2" t="s">
        <v>386</v>
      </c>
    </row>
    <row r="3" spans="1:3">
      <c r="A3" s="5" t="s">
        <v>415</v>
      </c>
    </row>
    <row r="4" spans="1:3">
      <c r="A4" s="3" t="s">
        <v>381</v>
      </c>
      <c r="B4" s="6" t="n">
        <v>5484</v>
      </c>
    </row>
    <row r="5" spans="1:3">
      <c r="A5" s="3" t="s">
        <v>381</v>
      </c>
      <c r="B5" s="4" t="n">
        <v>10430</v>
      </c>
    </row>
    <row r="6" spans="1:3">
      <c r="A6" s="3" t="s">
        <v>417</v>
      </c>
      <c r="B6" s="4" t="n">
        <v>900</v>
      </c>
    </row>
    <row r="7" spans="1:3">
      <c r="A7" s="3" t="s">
        <v>435</v>
      </c>
    </row>
    <row r="8" spans="1:3">
      <c r="A8" s="5" t="s">
        <v>415</v>
      </c>
    </row>
    <row r="9" spans="1:3">
      <c r="A9" s="3" t="s">
        <v>381</v>
      </c>
      <c r="B9" s="4" t="n">
        <v>93162</v>
      </c>
    </row>
    <row r="10" spans="1:3">
      <c r="A10" s="3" t="s">
        <v>436</v>
      </c>
      <c r="B10" s="4" t="n">
        <v>10337</v>
      </c>
      <c r="C10" s="3" t="s">
        <v>437</v>
      </c>
    </row>
    <row r="11" spans="1:3">
      <c r="A11" s="3" t="s">
        <v>438</v>
      </c>
      <c r="B11" s="4" t="n">
        <v>-850</v>
      </c>
    </row>
    <row r="12" spans="1:3">
      <c r="A12" s="3" t="s">
        <v>439</v>
      </c>
      <c r="B12" s="4" t="n">
        <v>-1054</v>
      </c>
    </row>
    <row r="13" spans="1:3">
      <c r="A13" s="3" t="s">
        <v>381</v>
      </c>
      <c r="B13" s="4" t="n">
        <v>101595</v>
      </c>
    </row>
    <row r="14" spans="1:3">
      <c r="A14" s="3" t="s">
        <v>440</v>
      </c>
    </row>
    <row r="15" spans="1:3">
      <c r="A15" s="5" t="s">
        <v>415</v>
      </c>
    </row>
    <row r="16" spans="1:3">
      <c r="A16" s="3" t="s">
        <v>381</v>
      </c>
      <c r="B16" s="4" t="n">
        <v>81934</v>
      </c>
    </row>
    <row r="17" spans="1:3">
      <c r="A17" s="3" t="s">
        <v>436</v>
      </c>
      <c r="B17" s="4" t="n">
        <v>4075</v>
      </c>
      <c r="C17" s="3" t="s">
        <v>437</v>
      </c>
    </row>
    <row r="18" spans="1:3">
      <c r="A18" s="3" t="s">
        <v>438</v>
      </c>
      <c r="B18" s="3" t="s">
        <v>98</v>
      </c>
    </row>
    <row r="19" spans="1:3">
      <c r="A19" s="3" t="s">
        <v>439</v>
      </c>
      <c r="B19" s="3" t="s">
        <v>98</v>
      </c>
    </row>
    <row r="20" spans="1:3">
      <c r="A20" s="3" t="s">
        <v>381</v>
      </c>
      <c r="B20" s="4" t="n">
        <v>86009</v>
      </c>
    </row>
    <row r="21" spans="1:3">
      <c r="A21" s="3" t="s">
        <v>441</v>
      </c>
    </row>
    <row r="22" spans="1:3">
      <c r="A22" s="5" t="s">
        <v>415</v>
      </c>
    </row>
    <row r="23" spans="1:3">
      <c r="A23" s="3" t="s">
        <v>381</v>
      </c>
      <c r="B23" s="4" t="n">
        <v>6364</v>
      </c>
    </row>
    <row r="24" spans="1:3">
      <c r="A24" s="3" t="s">
        <v>436</v>
      </c>
      <c r="B24" s="4" t="n">
        <v>345</v>
      </c>
      <c r="C24" s="3" t="s">
        <v>437</v>
      </c>
    </row>
    <row r="25" spans="1:3">
      <c r="A25" s="3" t="s">
        <v>438</v>
      </c>
      <c r="B25" s="3" t="s">
        <v>98</v>
      </c>
    </row>
    <row r="26" spans="1:3">
      <c r="A26" s="3" t="s">
        <v>439</v>
      </c>
      <c r="B26" s="4" t="n">
        <v>-762</v>
      </c>
    </row>
    <row r="27" spans="1:3">
      <c r="A27" s="3" t="s">
        <v>381</v>
      </c>
      <c r="B27" s="4" t="n">
        <v>5947</v>
      </c>
    </row>
    <row r="28" spans="1:3">
      <c r="A28" s="3" t="s">
        <v>442</v>
      </c>
    </row>
    <row r="29" spans="1:3">
      <c r="A29" s="5" t="s">
        <v>415</v>
      </c>
    </row>
    <row r="30" spans="1:3">
      <c r="A30" s="3" t="s">
        <v>381</v>
      </c>
      <c r="B30" s="4" t="n">
        <v>3032</v>
      </c>
    </row>
    <row r="31" spans="1:3">
      <c r="A31" s="3" t="s">
        <v>436</v>
      </c>
      <c r="B31" s="4" t="n">
        <v>5426</v>
      </c>
      <c r="C31" s="3" t="s">
        <v>437</v>
      </c>
    </row>
    <row r="32" spans="1:3">
      <c r="A32" s="3" t="s">
        <v>438</v>
      </c>
      <c r="B32" s="4" t="n">
        <v>-616</v>
      </c>
    </row>
    <row r="33" spans="1:3">
      <c r="A33" s="3" t="s">
        <v>439</v>
      </c>
      <c r="B33" s="4" t="n">
        <v>-111</v>
      </c>
    </row>
    <row r="34" spans="1:3">
      <c r="A34" s="3" t="s">
        <v>381</v>
      </c>
      <c r="B34" s="4" t="n">
        <v>7731</v>
      </c>
    </row>
    <row r="35" spans="1:3">
      <c r="A35" s="3" t="s">
        <v>443</v>
      </c>
    </row>
    <row r="36" spans="1:3">
      <c r="A36" s="5" t="s">
        <v>415</v>
      </c>
    </row>
    <row r="37" spans="1:3">
      <c r="A37" s="3" t="s">
        <v>381</v>
      </c>
      <c r="B37" s="4" t="n">
        <v>1832</v>
      </c>
    </row>
    <row r="38" spans="1:3">
      <c r="A38" s="3" t="s">
        <v>436</v>
      </c>
      <c r="B38" s="4" t="n">
        <v>491</v>
      </c>
      <c r="C38" s="3" t="s">
        <v>437</v>
      </c>
    </row>
    <row r="39" spans="1:3">
      <c r="A39" s="3" t="s">
        <v>438</v>
      </c>
      <c r="B39" s="4" t="n">
        <v>-234</v>
      </c>
    </row>
    <row r="40" spans="1:3">
      <c r="A40" s="3" t="s">
        <v>439</v>
      </c>
      <c r="B40" s="4" t="n">
        <v>-181</v>
      </c>
    </row>
    <row r="41" spans="1:3">
      <c r="A41" s="3" t="s">
        <v>381</v>
      </c>
      <c r="B41" s="6" t="n">
        <v>1908</v>
      </c>
    </row>
    <row r="42" spans="1:3"/>
    <row r="43" spans="1:3">
      <c r="A43" s="3" t="s">
        <v>437</v>
      </c>
      <c r="B43" s="3" t="s">
        <v>444</v>
      </c>
    </row>
  </sheetData>
  <mergeCells count="5">
    <mergeCell ref="A1:A2"/>
    <mergeCell ref="B1:C1"/>
    <mergeCell ref="B2:C2"/>
    <mergeCell ref="A42:C42"/>
    <mergeCell ref="B43:C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20</v>
      </c>
    </row>
    <row r="3" spans="1:3">
      <c r="A3" s="5" t="s">
        <v>152</v>
      </c>
    </row>
    <row r="4" spans="1:3">
      <c r="A4" s="3" t="s">
        <v>134</v>
      </c>
      <c r="B4" s="6" t="n">
        <v>-5955</v>
      </c>
      <c r="C4" s="6" t="n">
        <v>-2141</v>
      </c>
    </row>
    <row r="5" spans="1:3">
      <c r="A5" s="5" t="s">
        <v>153</v>
      </c>
    </row>
    <row r="6" spans="1:3">
      <c r="A6" s="3" t="s">
        <v>131</v>
      </c>
      <c r="B6" s="4" t="n">
        <v>-78</v>
      </c>
      <c r="C6" s="4" t="n">
        <v>-34</v>
      </c>
    </row>
    <row r="7" spans="1:3">
      <c r="A7" s="3" t="s">
        <v>154</v>
      </c>
      <c r="B7" s="4" t="n">
        <v>229</v>
      </c>
      <c r="C7" s="4" t="n">
        <v>249</v>
      </c>
    </row>
    <row r="8" spans="1:3">
      <c r="A8" s="3" t="s">
        <v>155</v>
      </c>
      <c r="B8" s="4" t="n">
        <v>5028</v>
      </c>
      <c r="C8" s="4" t="n">
        <v>5895</v>
      </c>
    </row>
    <row r="9" spans="1:3">
      <c r="A9" s="3" t="s">
        <v>156</v>
      </c>
      <c r="B9" s="4" t="n">
        <v>39</v>
      </c>
      <c r="C9" s="4" t="n">
        <v>41</v>
      </c>
    </row>
    <row r="10" spans="1:3">
      <c r="A10" s="3" t="s">
        <v>157</v>
      </c>
      <c r="B10" s="4" t="n">
        <v>-4833</v>
      </c>
      <c r="C10" s="4" t="n">
        <v>-5754</v>
      </c>
    </row>
    <row r="11" spans="1:3">
      <c r="A11" s="3" t="s">
        <v>158</v>
      </c>
      <c r="C11" s="4" t="n">
        <v>-5</v>
      </c>
    </row>
    <row r="12" spans="1:3">
      <c r="A12" s="3" t="s">
        <v>159</v>
      </c>
      <c r="B12" s="4" t="n">
        <v>471</v>
      </c>
      <c r="C12" s="4" t="n">
        <v>-166</v>
      </c>
    </row>
    <row r="13" spans="1:3">
      <c r="A13" s="3" t="s">
        <v>124</v>
      </c>
      <c r="B13" s="4" t="n">
        <v>5270</v>
      </c>
      <c r="C13" s="4" t="n">
        <v>5594</v>
      </c>
    </row>
    <row r="14" spans="1:3">
      <c r="A14" s="3" t="s">
        <v>160</v>
      </c>
      <c r="B14" s="4" t="n">
        <v>217</v>
      </c>
      <c r="C14" s="4" t="n">
        <v>341</v>
      </c>
    </row>
    <row r="15" spans="1:3">
      <c r="A15" s="3" t="s">
        <v>161</v>
      </c>
      <c r="B15" s="4" t="n">
        <v>335</v>
      </c>
      <c r="C15" s="4" t="n">
        <v>280</v>
      </c>
    </row>
    <row r="16" spans="1:3">
      <c r="A16" s="5" t="s">
        <v>162</v>
      </c>
    </row>
    <row r="17" spans="1:3">
      <c r="A17" s="3" t="s">
        <v>66</v>
      </c>
      <c r="B17" s="4" t="n">
        <v>3867</v>
      </c>
      <c r="C17" s="4" t="n">
        <v>993</v>
      </c>
    </row>
    <row r="18" spans="1:3">
      <c r="A18" s="3" t="s">
        <v>163</v>
      </c>
      <c r="B18" s="4" t="n">
        <v>-4027</v>
      </c>
      <c r="C18" s="4" t="n">
        <v>-1957</v>
      </c>
    </row>
    <row r="19" spans="1:3">
      <c r="A19" s="3" t="s">
        <v>164</v>
      </c>
      <c r="B19" s="4" t="n">
        <v>-171</v>
      </c>
      <c r="C19" s="4" t="n">
        <v>-171</v>
      </c>
    </row>
    <row r="20" spans="1:3">
      <c r="A20" s="3" t="s">
        <v>165</v>
      </c>
      <c r="B20" s="4" t="n">
        <v>-3552</v>
      </c>
      <c r="C20" s="4" t="n">
        <v>-2145</v>
      </c>
    </row>
    <row r="21" spans="1:3">
      <c r="A21" s="3" t="s">
        <v>81</v>
      </c>
      <c r="B21" s="4" t="n">
        <v>-4821</v>
      </c>
      <c r="C21" s="4" t="n">
        <v>-2132</v>
      </c>
    </row>
    <row r="22" spans="1:3">
      <c r="A22" s="3" t="s">
        <v>166</v>
      </c>
      <c r="B22" s="4" t="n">
        <v>-49</v>
      </c>
      <c r="C22" s="4" t="n">
        <v>-1151</v>
      </c>
    </row>
    <row r="23" spans="1:3">
      <c r="A23" s="3" t="s">
        <v>167</v>
      </c>
      <c r="B23" s="4" t="n">
        <v>-642</v>
      </c>
      <c r="C23" s="4" t="n">
        <v>-1579</v>
      </c>
    </row>
    <row r="24" spans="1:3">
      <c r="A24" s="3" t="s">
        <v>168</v>
      </c>
      <c r="B24" s="4" t="n">
        <v>-8672</v>
      </c>
      <c r="C24" s="4" t="n">
        <v>-3842</v>
      </c>
    </row>
    <row r="25" spans="1:3">
      <c r="A25" s="5" t="s">
        <v>169</v>
      </c>
    </row>
    <row r="26" spans="1:3">
      <c r="A26" s="3" t="s">
        <v>170</v>
      </c>
      <c r="B26" s="4" t="n">
        <v>-9804</v>
      </c>
      <c r="C26" s="4" t="n">
        <v>-11476</v>
      </c>
    </row>
    <row r="27" spans="1:3">
      <c r="A27" s="3" t="s">
        <v>171</v>
      </c>
      <c r="C27" s="4" t="n">
        <v>-1380</v>
      </c>
    </row>
    <row r="28" spans="1:3">
      <c r="A28" s="3" t="s">
        <v>172</v>
      </c>
      <c r="C28" s="4" t="n">
        <v>243</v>
      </c>
    </row>
    <row r="29" spans="1:3">
      <c r="A29" s="3" t="s">
        <v>173</v>
      </c>
      <c r="B29" s="4" t="n">
        <v>-9804</v>
      </c>
      <c r="C29" s="4" t="n">
        <v>-12613</v>
      </c>
    </row>
    <row r="30" spans="1:3">
      <c r="A30" s="5" t="s">
        <v>174</v>
      </c>
    </row>
    <row r="31" spans="1:3">
      <c r="A31" s="3" t="s">
        <v>175</v>
      </c>
      <c r="B31" s="4" t="n">
        <v>-22733</v>
      </c>
      <c r="C31" s="4" t="n">
        <v>-6113</v>
      </c>
    </row>
    <row r="32" spans="1:3">
      <c r="A32" s="3" t="s">
        <v>176</v>
      </c>
      <c r="B32" s="4" t="n">
        <v>-40</v>
      </c>
      <c r="C32" s="4" t="n">
        <v>-41</v>
      </c>
    </row>
    <row r="33" spans="1:3">
      <c r="A33" s="3" t="s">
        <v>177</v>
      </c>
      <c r="B33" s="4" t="n">
        <v>84648</v>
      </c>
      <c r="C33" s="4" t="n">
        <v>22349</v>
      </c>
    </row>
    <row r="34" spans="1:3">
      <c r="A34" s="3" t="s">
        <v>178</v>
      </c>
      <c r="B34" s="4" t="n">
        <v>-270</v>
      </c>
    </row>
    <row r="35" spans="1:3">
      <c r="A35" s="3" t="s">
        <v>179</v>
      </c>
      <c r="B35" s="4" t="n">
        <v>-671</v>
      </c>
      <c r="C35" s="4" t="n">
        <v>-9</v>
      </c>
    </row>
    <row r="36" spans="1:3">
      <c r="A36" s="3" t="s">
        <v>180</v>
      </c>
      <c r="B36" s="4" t="n">
        <v>-29</v>
      </c>
      <c r="C36" s="4" t="n">
        <v>-259</v>
      </c>
    </row>
    <row r="37" spans="1:3">
      <c r="A37" s="3" t="s">
        <v>181</v>
      </c>
      <c r="C37" s="4" t="n">
        <v>18</v>
      </c>
    </row>
    <row r="38" spans="1:3">
      <c r="A38" s="3" t="s">
        <v>182</v>
      </c>
      <c r="C38" s="4" t="n">
        <v>-27</v>
      </c>
    </row>
    <row r="39" spans="1:3">
      <c r="A39" s="3" t="s">
        <v>183</v>
      </c>
      <c r="B39" s="4" t="n">
        <v>60905</v>
      </c>
      <c r="C39" s="4" t="n">
        <v>15918</v>
      </c>
    </row>
    <row r="40" spans="1:3">
      <c r="A40" s="3" t="s">
        <v>184</v>
      </c>
      <c r="B40" s="4" t="n">
        <v>329</v>
      </c>
      <c r="C40" s="4" t="n">
        <v>57</v>
      </c>
    </row>
    <row r="41" spans="1:3">
      <c r="A41" s="3" t="s">
        <v>185</v>
      </c>
      <c r="B41" s="4" t="n">
        <v>42758</v>
      </c>
      <c r="C41" s="4" t="n">
        <v>-480</v>
      </c>
    </row>
    <row r="42" spans="1:3">
      <c r="A42" s="3" t="s">
        <v>186</v>
      </c>
      <c r="B42" s="4" t="n">
        <v>12135</v>
      </c>
      <c r="C42" s="4" t="n">
        <v>13127</v>
      </c>
    </row>
    <row r="43" spans="1:3">
      <c r="A43" s="3" t="s">
        <v>187</v>
      </c>
      <c r="B43" s="4" t="n">
        <v>54893</v>
      </c>
      <c r="C43" s="4" t="n">
        <v>12647</v>
      </c>
    </row>
    <row r="44" spans="1:3">
      <c r="A44" s="5" t="s">
        <v>188</v>
      </c>
    </row>
    <row r="45" spans="1:3">
      <c r="A45" s="3" t="s">
        <v>189</v>
      </c>
      <c r="B45" s="4" t="n">
        <v>2381</v>
      </c>
      <c r="C45" s="4" t="n">
        <v>2304</v>
      </c>
    </row>
    <row r="46" spans="1:3">
      <c r="A46" s="3" t="s">
        <v>190</v>
      </c>
      <c r="B46" s="4" t="n">
        <v>1426</v>
      </c>
      <c r="C46" s="4" t="n">
        <v>1883</v>
      </c>
    </row>
    <row r="47" spans="1:3">
      <c r="A47" s="5" t="s">
        <v>191</v>
      </c>
    </row>
    <row r="48" spans="1:3">
      <c r="A48" s="3" t="s">
        <v>192</v>
      </c>
      <c r="B48" s="6" t="n">
        <v>5671</v>
      </c>
      <c r="C48" s="6" t="n">
        <v>34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8"/>
  </cols>
  <sheetData>
    <row r="1" spans="1:2">
      <c r="A1" s="1" t="s">
        <v>445</v>
      </c>
      <c r="B1" s="2" t="s">
        <v>446</v>
      </c>
    </row>
    <row r="2" spans="1:2">
      <c r="A2" s="5" t="s">
        <v>212</v>
      </c>
    </row>
    <row r="3" spans="1:2">
      <c r="A3" s="3" t="s">
        <v>447</v>
      </c>
      <c r="B3" s="4"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3</v>
      </c>
    </row>
    <row r="2" spans="1:3">
      <c r="A2" s="5" t="s">
        <v>449</v>
      </c>
    </row>
    <row r="3" spans="1:3">
      <c r="A3" s="3" t="s">
        <v>450</v>
      </c>
      <c r="B3" s="6" t="n">
        <v>4290</v>
      </c>
      <c r="C3" s="6" t="n">
        <v>5069</v>
      </c>
    </row>
    <row r="4" spans="1:3">
      <c r="A4" s="3" t="s">
        <v>451</v>
      </c>
    </row>
    <row r="5" spans="1:3">
      <c r="A5" s="5" t="s">
        <v>449</v>
      </c>
    </row>
    <row r="6" spans="1:3">
      <c r="A6" s="3" t="s">
        <v>452</v>
      </c>
      <c r="B6" s="3" t="s">
        <v>453</v>
      </c>
    </row>
    <row r="7" spans="1:3">
      <c r="A7" s="3" t="s">
        <v>450</v>
      </c>
      <c r="B7" s="6" t="n">
        <v>3296</v>
      </c>
      <c r="C7" s="4" t="n">
        <v>3894</v>
      </c>
    </row>
    <row r="8" spans="1:3">
      <c r="A8" s="3" t="s">
        <v>454</v>
      </c>
    </row>
    <row r="9" spans="1:3">
      <c r="A9" s="5" t="s">
        <v>449</v>
      </c>
    </row>
    <row r="10" spans="1:3">
      <c r="A10" s="3" t="s">
        <v>452</v>
      </c>
      <c r="B10" s="3" t="s">
        <v>455</v>
      </c>
    </row>
    <row r="11" spans="1:3">
      <c r="A11" s="3" t="s">
        <v>450</v>
      </c>
      <c r="B11" s="6" t="n">
        <v>994</v>
      </c>
      <c r="C11" s="6" t="n">
        <v>1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20</v>
      </c>
    </row>
    <row r="3" spans="1:3">
      <c r="A3" s="5" t="s">
        <v>449</v>
      </c>
    </row>
    <row r="4" spans="1:3">
      <c r="A4" s="3" t="s">
        <v>457</v>
      </c>
      <c r="B4" s="6" t="n">
        <v>78</v>
      </c>
      <c r="C4" s="6" t="n">
        <v>34</v>
      </c>
    </row>
    <row r="5" spans="1:3">
      <c r="A5" s="3" t="s">
        <v>451</v>
      </c>
    </row>
    <row r="6" spans="1:3">
      <c r="A6" s="5" t="s">
        <v>449</v>
      </c>
    </row>
    <row r="7" spans="1:3">
      <c r="A7" s="3" t="s">
        <v>457</v>
      </c>
      <c r="B7" s="4" t="n">
        <v>92</v>
      </c>
      <c r="C7" s="4" t="n">
        <v>90</v>
      </c>
    </row>
    <row r="8" spans="1:3">
      <c r="A8" s="3" t="s">
        <v>454</v>
      </c>
    </row>
    <row r="9" spans="1:3">
      <c r="A9" s="5" t="s">
        <v>449</v>
      </c>
    </row>
    <row r="10" spans="1:3">
      <c r="A10" s="3" t="s">
        <v>457</v>
      </c>
      <c r="B10" s="6" t="n">
        <v>-14</v>
      </c>
      <c r="C10" s="6" t="n">
        <v>-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458</v>
      </c>
      <c r="B1" s="2" t="s">
        <v>1</v>
      </c>
    </row>
    <row r="2" spans="1:2">
      <c r="B2" s="2" t="s">
        <v>2</v>
      </c>
    </row>
    <row r="3" spans="1:2">
      <c r="A3" s="3" t="s">
        <v>459</v>
      </c>
    </row>
    <row r="4" spans="1:2">
      <c r="A4" s="5" t="s">
        <v>460</v>
      </c>
    </row>
    <row r="5" spans="1:2">
      <c r="A5" s="3" t="s">
        <v>461</v>
      </c>
      <c r="B5" s="3" t="s">
        <v>462</v>
      </c>
    </row>
    <row r="6" spans="1:2">
      <c r="A6" s="3" t="s">
        <v>463</v>
      </c>
    </row>
    <row r="7" spans="1:2">
      <c r="A7" s="5" t="s">
        <v>460</v>
      </c>
    </row>
    <row r="8" spans="1:2">
      <c r="A8" s="3" t="s">
        <v>461</v>
      </c>
      <c r="B8" s="3" t="s">
        <v>4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464</v>
      </c>
      <c r="B1" s="2" t="s">
        <v>1</v>
      </c>
    </row>
    <row r="2" spans="1:2">
      <c r="B2" s="2" t="s">
        <v>386</v>
      </c>
    </row>
    <row r="3" spans="1:2">
      <c r="A3" s="5" t="s">
        <v>465</v>
      </c>
    </row>
    <row r="4" spans="1:2">
      <c r="A4" s="3" t="s">
        <v>466</v>
      </c>
      <c r="B4" s="6" t="n">
        <v>26448</v>
      </c>
    </row>
    <row r="5" spans="1:2">
      <c r="A5" s="3" t="s">
        <v>467</v>
      </c>
      <c r="B5" s="4" t="n">
        <v>107</v>
      </c>
    </row>
    <row r="6" spans="1:2">
      <c r="A6" s="3" t="s">
        <v>468</v>
      </c>
      <c r="B6" s="4" t="n">
        <v>-2249</v>
      </c>
    </row>
    <row r="7" spans="1:2">
      <c r="A7" s="3" t="s">
        <v>469</v>
      </c>
      <c r="B7" s="4" t="n">
        <v>24306</v>
      </c>
    </row>
    <row r="8" spans="1:2">
      <c r="A8" s="3" t="s">
        <v>141</v>
      </c>
    </row>
    <row r="9" spans="1:2">
      <c r="A9" s="5" t="s">
        <v>465</v>
      </c>
    </row>
    <row r="10" spans="1:2">
      <c r="A10" s="3" t="s">
        <v>466</v>
      </c>
      <c r="B10" s="4" t="n">
        <v>21224</v>
      </c>
    </row>
    <row r="11" spans="1:2">
      <c r="A11" s="3" t="s">
        <v>467</v>
      </c>
      <c r="B11" s="4" t="n">
        <v>107</v>
      </c>
    </row>
    <row r="12" spans="1:2">
      <c r="A12" s="3" t="s">
        <v>468</v>
      </c>
      <c r="B12" s="4" t="n">
        <v>-2249</v>
      </c>
    </row>
    <row r="13" spans="1:2">
      <c r="A13" s="3" t="s">
        <v>469</v>
      </c>
      <c r="B13" s="4" t="n">
        <v>19082</v>
      </c>
    </row>
    <row r="14" spans="1:2">
      <c r="A14" s="3" t="s">
        <v>142</v>
      </c>
    </row>
    <row r="15" spans="1:2">
      <c r="A15" s="5" t="s">
        <v>465</v>
      </c>
    </row>
    <row r="16" spans="1:2">
      <c r="A16" s="3" t="s">
        <v>466</v>
      </c>
      <c r="B16" s="4" t="n">
        <v>5224</v>
      </c>
    </row>
    <row r="17" spans="1:2">
      <c r="A17" s="3" t="s">
        <v>467</v>
      </c>
      <c r="B17" s="3" t="s">
        <v>98</v>
      </c>
    </row>
    <row r="18" spans="1:2">
      <c r="A18" s="3" t="s">
        <v>468</v>
      </c>
      <c r="B18" s="3" t="s">
        <v>98</v>
      </c>
    </row>
    <row r="19" spans="1:2">
      <c r="A19" s="3" t="s">
        <v>469</v>
      </c>
      <c r="B19" s="6" t="n">
        <v>52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3</v>
      </c>
    </row>
    <row r="2" spans="1:3">
      <c r="A2" s="5" t="s">
        <v>460</v>
      </c>
    </row>
    <row r="3" spans="1:3">
      <c r="A3" s="3" t="s">
        <v>471</v>
      </c>
      <c r="B3" s="6" t="n">
        <v>25420</v>
      </c>
      <c r="C3" s="6" t="n">
        <v>25451</v>
      </c>
    </row>
    <row r="4" spans="1:3">
      <c r="A4" s="3" t="s">
        <v>472</v>
      </c>
      <c r="B4" s="4" t="n">
        <v>-20999</v>
      </c>
      <c r="C4" s="4" t="n">
        <v>-21131</v>
      </c>
    </row>
    <row r="5" spans="1:3">
      <c r="A5" s="3" t="s">
        <v>473</v>
      </c>
      <c r="B5" s="4" t="n">
        <v>4421</v>
      </c>
      <c r="C5" s="4" t="n">
        <v>4320</v>
      </c>
    </row>
    <row r="6" spans="1:3">
      <c r="A6" s="3" t="s">
        <v>474</v>
      </c>
    </row>
    <row r="7" spans="1:3">
      <c r="A7" s="5" t="s">
        <v>460</v>
      </c>
    </row>
    <row r="8" spans="1:3">
      <c r="A8" s="3" t="s">
        <v>471</v>
      </c>
      <c r="B8" s="4" t="n">
        <v>12044</v>
      </c>
      <c r="C8" s="4" t="n">
        <v>15048</v>
      </c>
    </row>
    <row r="9" spans="1:3">
      <c r="A9" s="3" t="s">
        <v>472</v>
      </c>
      <c r="B9" s="4" t="n">
        <v>-10032</v>
      </c>
      <c r="C9" s="4" t="n">
        <v>-14496</v>
      </c>
    </row>
    <row r="10" spans="1:3">
      <c r="A10" s="3" t="s">
        <v>473</v>
      </c>
      <c r="B10" s="4" t="n">
        <v>2012</v>
      </c>
      <c r="C10" s="4" t="n">
        <v>552</v>
      </c>
    </row>
    <row r="11" spans="1:3">
      <c r="A11" s="3" t="s">
        <v>459</v>
      </c>
    </row>
    <row r="12" spans="1:3">
      <c r="A12" s="5" t="s">
        <v>460</v>
      </c>
    </row>
    <row r="13" spans="1:3">
      <c r="A13" s="3" t="s">
        <v>471</v>
      </c>
      <c r="B13" s="4" t="n">
        <v>9062</v>
      </c>
      <c r="C13" s="4" t="n">
        <v>7258</v>
      </c>
    </row>
    <row r="14" spans="1:3">
      <c r="A14" s="3" t="s">
        <v>472</v>
      </c>
      <c r="B14" s="4" t="n">
        <v>-7148</v>
      </c>
      <c r="C14" s="4" t="n">
        <v>-5449</v>
      </c>
    </row>
    <row r="15" spans="1:3">
      <c r="A15" s="3" t="s">
        <v>473</v>
      </c>
      <c r="B15" s="4" t="n">
        <v>1914</v>
      </c>
      <c r="C15" s="4" t="n">
        <v>1809</v>
      </c>
    </row>
    <row r="16" spans="1:3">
      <c r="A16" s="3" t="s">
        <v>463</v>
      </c>
    </row>
    <row r="17" spans="1:3">
      <c r="A17" s="5" t="s">
        <v>460</v>
      </c>
    </row>
    <row r="18" spans="1:3">
      <c r="A18" s="3" t="s">
        <v>471</v>
      </c>
      <c r="B18" s="4" t="n">
        <v>4314</v>
      </c>
      <c r="C18" s="4" t="n">
        <v>3145</v>
      </c>
    </row>
    <row r="19" spans="1:3">
      <c r="A19" s="3" t="s">
        <v>472</v>
      </c>
      <c r="B19" s="4" t="n">
        <v>-3819</v>
      </c>
      <c r="C19" s="4" t="n">
        <v>-1186</v>
      </c>
    </row>
    <row r="20" spans="1:3">
      <c r="A20" s="3" t="s">
        <v>473</v>
      </c>
      <c r="B20" s="6" t="n">
        <v>495</v>
      </c>
      <c r="C20" s="6" t="n">
        <v>19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20</v>
      </c>
    </row>
    <row r="3" spans="1:3">
      <c r="A3" s="5" t="s">
        <v>460</v>
      </c>
    </row>
    <row r="4" spans="1:3">
      <c r="A4" s="3" t="s">
        <v>476</v>
      </c>
      <c r="B4" s="6" t="n">
        <v>101</v>
      </c>
      <c r="C4" s="6" t="n">
        <v>101</v>
      </c>
    </row>
    <row r="5" spans="1:3">
      <c r="A5" s="3" t="s">
        <v>477</v>
      </c>
    </row>
    <row r="6" spans="1:3">
      <c r="A6" s="5" t="s">
        <v>460</v>
      </c>
    </row>
    <row r="7" spans="1:3">
      <c r="A7" s="3" t="s">
        <v>476</v>
      </c>
      <c r="B7" s="4" t="n">
        <v>25</v>
      </c>
      <c r="C7" s="4" t="n">
        <v>79</v>
      </c>
    </row>
    <row r="8" spans="1:3">
      <c r="A8" s="3" t="s">
        <v>463</v>
      </c>
    </row>
    <row r="9" spans="1:3">
      <c r="A9" s="5" t="s">
        <v>460</v>
      </c>
    </row>
    <row r="10" spans="1:3">
      <c r="A10" s="3" t="s">
        <v>476</v>
      </c>
      <c r="B10" s="6" t="n">
        <v>76</v>
      </c>
      <c r="C10" s="6" t="n">
        <v>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3</v>
      </c>
    </row>
    <row r="2" spans="1:3">
      <c r="A2" s="5" t="s">
        <v>218</v>
      </c>
    </row>
    <row r="3" spans="1:3">
      <c r="A3" s="3" t="s">
        <v>479</v>
      </c>
      <c r="B3" s="6" t="n">
        <v>2443</v>
      </c>
      <c r="C3" s="6" t="n">
        <v>2163</v>
      </c>
    </row>
    <row r="4" spans="1:3">
      <c r="A4" s="3" t="s">
        <v>480</v>
      </c>
      <c r="B4" s="4" t="n">
        <v>39</v>
      </c>
      <c r="C4" s="4" t="n">
        <v>1093</v>
      </c>
    </row>
    <row r="5" spans="1:3">
      <c r="A5" s="3" t="s">
        <v>481</v>
      </c>
      <c r="B5" s="4" t="n">
        <v>791</v>
      </c>
      <c r="C5" s="4" t="n">
        <v>912</v>
      </c>
    </row>
    <row r="6" spans="1:3">
      <c r="A6" s="3" t="s">
        <v>482</v>
      </c>
      <c r="B6" s="4" t="n">
        <v>6767</v>
      </c>
      <c r="C6" s="4" t="n">
        <v>1669</v>
      </c>
    </row>
    <row r="7" spans="1:3">
      <c r="A7" s="3" t="s">
        <v>483</v>
      </c>
      <c r="B7" s="4" t="n">
        <v>234</v>
      </c>
      <c r="C7" s="4" t="n">
        <v>214</v>
      </c>
    </row>
    <row r="8" spans="1:3">
      <c r="A8" s="3" t="s">
        <v>484</v>
      </c>
      <c r="B8" s="4" t="n">
        <v>24</v>
      </c>
      <c r="C8" s="4" t="n">
        <v>47</v>
      </c>
    </row>
    <row r="9" spans="1:3">
      <c r="A9" s="3" t="s">
        <v>485</v>
      </c>
      <c r="B9" s="4" t="n">
        <v>7</v>
      </c>
      <c r="C9" s="4" t="n">
        <v>7</v>
      </c>
    </row>
    <row r="10" spans="1:3">
      <c r="A10" s="3" t="s">
        <v>486</v>
      </c>
      <c r="B10" s="4" t="n">
        <v>10305</v>
      </c>
      <c r="C10" s="4" t="n">
        <v>6105</v>
      </c>
    </row>
    <row r="11" spans="1:3">
      <c r="A11" s="3" t="s">
        <v>487</v>
      </c>
      <c r="B11" s="4" t="n">
        <v>3738</v>
      </c>
      <c r="C11" s="4" t="n">
        <v>4689</v>
      </c>
    </row>
    <row r="12" spans="1:3">
      <c r="A12" s="3" t="s">
        <v>488</v>
      </c>
      <c r="B12" s="4" t="n">
        <v>1134</v>
      </c>
      <c r="C12" s="4" t="n">
        <v>1134</v>
      </c>
    </row>
    <row r="13" spans="1:3">
      <c r="A13" s="3" t="s">
        <v>489</v>
      </c>
      <c r="B13" s="4" t="n">
        <v>838</v>
      </c>
      <c r="C13" s="4" t="n">
        <v>838</v>
      </c>
    </row>
    <row r="14" spans="1:3">
      <c r="A14" s="3" t="s">
        <v>490</v>
      </c>
      <c r="B14" s="4" t="n">
        <v>8</v>
      </c>
      <c r="C14" s="4" t="n">
        <v>7</v>
      </c>
    </row>
    <row r="15" spans="1:3">
      <c r="A15" s="3" t="s">
        <v>491</v>
      </c>
      <c r="B15" s="6" t="n">
        <v>5718</v>
      </c>
      <c r="C15" s="6" t="n">
        <v>66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6"/>
    <col customWidth="1" max="5" min="5" width="14"/>
  </cols>
  <sheetData>
    <row r="1" spans="1:5">
      <c r="A1" s="1" t="s">
        <v>492</v>
      </c>
      <c r="B1" s="2" t="s">
        <v>1</v>
      </c>
      <c r="D1" s="2" t="s">
        <v>391</v>
      </c>
    </row>
    <row r="2" spans="1:5">
      <c r="B2" s="2" t="s">
        <v>2</v>
      </c>
      <c r="C2" s="2" t="s">
        <v>120</v>
      </c>
      <c r="D2" s="2" t="s">
        <v>493</v>
      </c>
      <c r="E2" s="2" t="s">
        <v>494</v>
      </c>
    </row>
    <row r="3" spans="1:5">
      <c r="A3" s="5" t="s">
        <v>221</v>
      </c>
    </row>
    <row r="4" spans="1:5">
      <c r="A4" s="3" t="s">
        <v>495</v>
      </c>
      <c r="B4" s="3" t="s">
        <v>496</v>
      </c>
      <c r="C4" s="3" t="s">
        <v>497</v>
      </c>
      <c r="D4" s="3" t="s">
        <v>498</v>
      </c>
      <c r="E4" s="3" t="s">
        <v>49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99</v>
      </c>
      <c r="B1" s="2" t="s">
        <v>500</v>
      </c>
      <c r="C1" s="2" t="s">
        <v>2</v>
      </c>
      <c r="D1" s="2" t="s">
        <v>63</v>
      </c>
    </row>
    <row r="2" spans="1:4">
      <c r="A2" s="5" t="s">
        <v>501</v>
      </c>
    </row>
    <row r="3" spans="1:4">
      <c r="A3" s="3" t="s">
        <v>502</v>
      </c>
      <c r="C3" s="6" t="n">
        <v>276053</v>
      </c>
      <c r="D3" s="6" t="n">
        <v>283138</v>
      </c>
    </row>
    <row r="4" spans="1:4">
      <c r="A4" s="3" t="s">
        <v>503</v>
      </c>
    </row>
    <row r="5" spans="1:4">
      <c r="A5" s="5" t="s">
        <v>501</v>
      </c>
    </row>
    <row r="6" spans="1:4">
      <c r="A6" s="3" t="s">
        <v>502</v>
      </c>
      <c r="B6" s="6" t="n">
        <v>55000</v>
      </c>
      <c r="C6" s="6" t="n">
        <v>55000</v>
      </c>
      <c r="D6" s="6" t="n">
        <v>55000</v>
      </c>
    </row>
    <row r="7" spans="1:4">
      <c r="A7" s="3" t="s">
        <v>504</v>
      </c>
      <c r="B7" s="3" t="s">
        <v>505</v>
      </c>
      <c r="C7" s="3" t="s">
        <v>505</v>
      </c>
      <c r="D7" s="3" t="s">
        <v>505</v>
      </c>
    </row>
    <row r="8" spans="1:4">
      <c r="A8" s="3" t="s">
        <v>506</v>
      </c>
    </row>
    <row r="9" spans="1:4">
      <c r="A9" s="5" t="s">
        <v>501</v>
      </c>
    </row>
    <row r="10" spans="1:4">
      <c r="A10" s="3" t="s">
        <v>507</v>
      </c>
      <c r="B10" s="3" t="s">
        <v>508</v>
      </c>
    </row>
    <row r="11" spans="1:4">
      <c r="A11" s="3" t="s">
        <v>509</v>
      </c>
    </row>
    <row r="12" spans="1:4">
      <c r="A12" s="5" t="s">
        <v>501</v>
      </c>
    </row>
    <row r="13" spans="1:4">
      <c r="A13" s="3" t="s">
        <v>507</v>
      </c>
      <c r="B13" s="3" t="s">
        <v>5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11</v>
      </c>
      <c r="B1" s="2" t="s">
        <v>500</v>
      </c>
      <c r="C1" s="2" t="s">
        <v>2</v>
      </c>
      <c r="D1" s="2" t="s">
        <v>63</v>
      </c>
    </row>
    <row r="2" spans="1:4">
      <c r="A2" s="5" t="s">
        <v>501</v>
      </c>
    </row>
    <row r="3" spans="1:4">
      <c r="A3" s="3" t="s">
        <v>502</v>
      </c>
      <c r="C3" s="6" t="n">
        <v>276053</v>
      </c>
      <c r="D3" s="6" t="n">
        <v>283138</v>
      </c>
    </row>
    <row r="4" spans="1:4">
      <c r="A4" s="3" t="s">
        <v>512</v>
      </c>
    </row>
    <row r="5" spans="1:4">
      <c r="A5" s="5" t="s">
        <v>501</v>
      </c>
    </row>
    <row r="6" spans="1:4">
      <c r="A6" s="3" t="s">
        <v>504</v>
      </c>
      <c r="B6" s="3" t="s">
        <v>505</v>
      </c>
      <c r="C6" s="3" t="s">
        <v>505</v>
      </c>
      <c r="D6" s="3" t="s">
        <v>505</v>
      </c>
    </row>
    <row r="7" spans="1:4">
      <c r="A7" s="3" t="s">
        <v>502</v>
      </c>
      <c r="B7" s="6" t="n">
        <v>5000</v>
      </c>
      <c r="C7" s="6" t="n">
        <v>5000</v>
      </c>
      <c r="D7" s="6" t="n">
        <v>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513</v>
      </c>
      <c r="B1" s="2" t="s">
        <v>514</v>
      </c>
      <c r="C1" s="2" t="s">
        <v>2</v>
      </c>
      <c r="E1" s="2" t="s">
        <v>63</v>
      </c>
      <c r="G1" s="2" t="s">
        <v>515</v>
      </c>
    </row>
    <row r="2" spans="1:7">
      <c r="A2" s="5" t="s">
        <v>501</v>
      </c>
    </row>
    <row r="3" spans="1:7">
      <c r="A3" s="3" t="s">
        <v>516</v>
      </c>
      <c r="C3" s="6" t="n">
        <v>276053</v>
      </c>
      <c r="E3" s="6" t="n">
        <v>283138</v>
      </c>
    </row>
    <row r="4" spans="1:7">
      <c r="A4" s="3" t="s">
        <v>517</v>
      </c>
    </row>
    <row r="5" spans="1:7">
      <c r="A5" s="5" t="s">
        <v>501</v>
      </c>
    </row>
    <row r="6" spans="1:7">
      <c r="A6" s="3" t="s">
        <v>516</v>
      </c>
      <c r="C6" s="6" t="n">
        <v>8000</v>
      </c>
      <c r="D6" s="3" t="s">
        <v>437</v>
      </c>
      <c r="E6" s="6" t="n">
        <v>8000</v>
      </c>
      <c r="F6" s="3" t="s">
        <v>437</v>
      </c>
      <c r="G6" s="6" t="n">
        <v>7500</v>
      </c>
    </row>
    <row r="7" spans="1:7">
      <c r="A7" s="3" t="s">
        <v>518</v>
      </c>
    </row>
    <row r="8" spans="1:7">
      <c r="A8" s="5" t="s">
        <v>501</v>
      </c>
    </row>
    <row r="9" spans="1:7">
      <c r="A9" s="3" t="s">
        <v>516</v>
      </c>
      <c r="B9" s="6" t="n">
        <v>8000</v>
      </c>
    </row>
    <row r="10" spans="1:7">
      <c r="A10" s="3" t="s">
        <v>519</v>
      </c>
      <c r="C10" s="3" t="s">
        <v>520</v>
      </c>
    </row>
    <row r="11" spans="1:7"/>
    <row r="12" spans="1:7">
      <c r="A12" s="3" t="s">
        <v>437</v>
      </c>
      <c r="B12" s="3" t="s">
        <v>521</v>
      </c>
    </row>
  </sheetData>
  <mergeCells count="4">
    <mergeCell ref="C1:D1"/>
    <mergeCell ref="E1:F1"/>
    <mergeCell ref="A11:G11"/>
    <mergeCell ref="B12:G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5"/>
    <col customWidth="1" max="5" min="5" width="25"/>
    <col customWidth="1" max="6" min="6" width="21"/>
    <col customWidth="1" max="7" min="7" width="21"/>
    <col customWidth="1" max="8" min="8" width="21"/>
  </cols>
  <sheetData>
    <row r="1" spans="1:8">
      <c r="A1" s="1" t="s">
        <v>522</v>
      </c>
      <c r="B1" s="2" t="s">
        <v>523</v>
      </c>
      <c r="C1" s="2" t="s">
        <v>524</v>
      </c>
      <c r="D1" s="2" t="s">
        <v>525</v>
      </c>
      <c r="E1" s="2" t="s">
        <v>526</v>
      </c>
      <c r="F1" s="2" t="s">
        <v>527</v>
      </c>
      <c r="G1" s="2" t="s">
        <v>528</v>
      </c>
      <c r="H1" s="2" t="s">
        <v>529</v>
      </c>
    </row>
    <row r="2" spans="1:8">
      <c r="A2" s="5" t="s">
        <v>501</v>
      </c>
    </row>
    <row r="3" spans="1:8">
      <c r="A3" s="3" t="s">
        <v>502</v>
      </c>
      <c r="E3" s="6" t="n">
        <v>276053</v>
      </c>
      <c r="G3" s="6" t="n">
        <v>283138</v>
      </c>
    </row>
    <row r="4" spans="1:8">
      <c r="A4" s="3" t="s">
        <v>175</v>
      </c>
      <c r="E4" s="6" t="n">
        <v>22733</v>
      </c>
      <c r="F4" s="6" t="n">
        <v>6113</v>
      </c>
    </row>
    <row r="5" spans="1:8">
      <c r="A5" s="3" t="s">
        <v>530</v>
      </c>
    </row>
    <row r="6" spans="1:8">
      <c r="A6" s="5" t="s">
        <v>501</v>
      </c>
    </row>
    <row r="7" spans="1:8">
      <c r="A7" s="3" t="s">
        <v>502</v>
      </c>
      <c r="D7" s="6" t="n">
        <v>57500</v>
      </c>
    </row>
    <row r="8" spans="1:8">
      <c r="A8" s="3" t="s">
        <v>531</v>
      </c>
      <c r="E8" s="4" t="n">
        <v>2</v>
      </c>
    </row>
    <row r="9" spans="1:8">
      <c r="A9" s="3" t="s">
        <v>532</v>
      </c>
      <c r="B9" s="4" t="n">
        <v>1</v>
      </c>
    </row>
    <row r="10" spans="1:8">
      <c r="A10" s="3" t="s">
        <v>504</v>
      </c>
      <c r="E10" s="3" t="s">
        <v>533</v>
      </c>
    </row>
    <row r="11" spans="1:8">
      <c r="A11" s="3" t="s">
        <v>534</v>
      </c>
    </row>
    <row r="12" spans="1:8">
      <c r="A12" s="5" t="s">
        <v>501</v>
      </c>
    </row>
    <row r="13" spans="1:8">
      <c r="A13" s="3" t="s">
        <v>535</v>
      </c>
      <c r="D13" s="4" t="n">
        <v>3</v>
      </c>
    </row>
    <row r="14" spans="1:8">
      <c r="A14" s="3" t="s">
        <v>536</v>
      </c>
      <c r="D14" s="6" t="n">
        <v>50000</v>
      </c>
    </row>
    <row r="15" spans="1:8">
      <c r="A15" s="3" t="s">
        <v>537</v>
      </c>
    </row>
    <row r="16" spans="1:8">
      <c r="A16" s="5" t="s">
        <v>501</v>
      </c>
    </row>
    <row r="17" spans="1:8">
      <c r="A17" s="3" t="s">
        <v>502</v>
      </c>
      <c r="D17" s="6" t="n">
        <v>7500</v>
      </c>
    </row>
    <row r="18" spans="1:8">
      <c r="A18" s="3" t="s">
        <v>175</v>
      </c>
      <c r="C18" s="6" t="n">
        <v>7500</v>
      </c>
    </row>
    <row r="19" spans="1:8">
      <c r="A19" s="3" t="s">
        <v>538</v>
      </c>
    </row>
    <row r="20" spans="1:8">
      <c r="A20" s="5" t="s">
        <v>501</v>
      </c>
    </row>
    <row r="21" spans="1:8">
      <c r="A21" s="3" t="s">
        <v>539</v>
      </c>
      <c r="H21" s="6" t="n">
        <v>8000</v>
      </c>
    </row>
    <row r="22" spans="1:8">
      <c r="A22" s="3" t="s">
        <v>536</v>
      </c>
      <c r="H22" s="6" t="n">
        <v>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541</v>
      </c>
      <c r="C1" s="2" t="s">
        <v>542</v>
      </c>
      <c r="D1" s="2" t="s">
        <v>2</v>
      </c>
      <c r="E1" s="2" t="s">
        <v>63</v>
      </c>
    </row>
    <row r="2" spans="1:5">
      <c r="A2" s="5" t="s">
        <v>501</v>
      </c>
    </row>
    <row r="3" spans="1:5">
      <c r="A3" s="3" t="s">
        <v>502</v>
      </c>
      <c r="D3" s="6" t="n">
        <v>276053</v>
      </c>
      <c r="E3" s="6" t="n">
        <v>283138</v>
      </c>
    </row>
    <row r="4" spans="1:5">
      <c r="A4" s="3" t="s">
        <v>543</v>
      </c>
    </row>
    <row r="5" spans="1:5">
      <c r="A5" s="5" t="s">
        <v>501</v>
      </c>
    </row>
    <row r="6" spans="1:5">
      <c r="A6" s="3" t="s">
        <v>519</v>
      </c>
      <c r="C6" s="3" t="s">
        <v>544</v>
      </c>
    </row>
    <row r="7" spans="1:5">
      <c r="A7" s="3" t="s">
        <v>502</v>
      </c>
      <c r="C7" s="6" t="n">
        <v>8400</v>
      </c>
      <c r="D7" s="6" t="n">
        <v>9199</v>
      </c>
      <c r="E7" s="6" t="n">
        <v>9260</v>
      </c>
    </row>
    <row r="8" spans="1:5">
      <c r="A8" s="3" t="s">
        <v>507</v>
      </c>
      <c r="B8" s="3" t="s">
        <v>545</v>
      </c>
      <c r="C8" s="3" t="s">
        <v>546</v>
      </c>
    </row>
    <row r="9" spans="1:5">
      <c r="A9" s="3" t="s">
        <v>547</v>
      </c>
      <c r="B9" s="6" t="n">
        <v>1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5"/>
    <col customWidth="1" max="5" min="5" width="21"/>
  </cols>
  <sheetData>
    <row r="1" spans="1:5">
      <c r="A1" s="1" t="s">
        <v>548</v>
      </c>
      <c r="B1" s="2" t="s">
        <v>549</v>
      </c>
      <c r="C1" s="2" t="s">
        <v>550</v>
      </c>
      <c r="D1" s="2" t="s">
        <v>526</v>
      </c>
      <c r="E1" s="2" t="s">
        <v>528</v>
      </c>
    </row>
    <row r="2" spans="1:5">
      <c r="A2" s="5" t="s">
        <v>501</v>
      </c>
    </row>
    <row r="3" spans="1:5">
      <c r="A3" s="3" t="s">
        <v>502</v>
      </c>
      <c r="D3" s="6" t="n">
        <v>276053</v>
      </c>
      <c r="E3" s="6" t="n">
        <v>283138</v>
      </c>
    </row>
    <row r="4" spans="1:5">
      <c r="A4" s="3" t="s">
        <v>551</v>
      </c>
    </row>
    <row r="5" spans="1:5">
      <c r="A5" s="5" t="s">
        <v>501</v>
      </c>
    </row>
    <row r="6" spans="1:5">
      <c r="A6" s="3" t="s">
        <v>552</v>
      </c>
      <c r="D6" s="3" t="s">
        <v>553</v>
      </c>
    </row>
    <row r="7" spans="1:5">
      <c r="A7" s="3" t="s">
        <v>554</v>
      </c>
    </row>
    <row r="8" spans="1:5">
      <c r="A8" s="5" t="s">
        <v>501</v>
      </c>
    </row>
    <row r="9" spans="1:5">
      <c r="A9" s="3" t="s">
        <v>502</v>
      </c>
      <c r="B9" s="6" t="n">
        <v>25000</v>
      </c>
      <c r="C9" s="6" t="n">
        <v>20000</v>
      </c>
      <c r="D9" s="6" t="n">
        <v>25000</v>
      </c>
      <c r="E9" s="6" t="n">
        <v>18658</v>
      </c>
    </row>
    <row r="10" spans="1:5">
      <c r="A10" s="3" t="s">
        <v>507</v>
      </c>
      <c r="B10" s="3" t="s">
        <v>555</v>
      </c>
    </row>
    <row r="11" spans="1:5">
      <c r="A11" s="3" t="s">
        <v>531</v>
      </c>
      <c r="D11" s="4" t="n">
        <v>2</v>
      </c>
    </row>
    <row r="12" spans="1:5">
      <c r="A12" s="3" t="s">
        <v>556</v>
      </c>
      <c r="D12" s="3" t="s">
        <v>557</v>
      </c>
    </row>
    <row r="13" spans="1:5">
      <c r="A13" s="3" t="s">
        <v>504</v>
      </c>
      <c r="B13" s="3" t="s">
        <v>558</v>
      </c>
      <c r="D13" s="3" t="s">
        <v>558</v>
      </c>
      <c r="E13" s="3" t="s">
        <v>5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59</v>
      </c>
      <c r="B1" s="2" t="s">
        <v>560</v>
      </c>
      <c r="C1" s="2" t="s">
        <v>2</v>
      </c>
      <c r="D1" s="2" t="s">
        <v>63</v>
      </c>
    </row>
    <row r="2" spans="1:4">
      <c r="A2" s="5" t="s">
        <v>501</v>
      </c>
    </row>
    <row r="3" spans="1:4">
      <c r="A3" s="3" t="s">
        <v>561</v>
      </c>
      <c r="B3" s="9" t="n">
        <v>5.5</v>
      </c>
    </row>
    <row r="4" spans="1:4">
      <c r="A4" s="3" t="s">
        <v>562</v>
      </c>
    </row>
    <row r="5" spans="1:4">
      <c r="A5" s="5" t="s">
        <v>501</v>
      </c>
    </row>
    <row r="6" spans="1:4">
      <c r="A6" s="3" t="s">
        <v>504</v>
      </c>
      <c r="B6" s="3" t="s">
        <v>563</v>
      </c>
      <c r="C6" s="3" t="s">
        <v>563</v>
      </c>
      <c r="D6" s="3" t="s">
        <v>563</v>
      </c>
    </row>
    <row r="7" spans="1:4">
      <c r="A7" s="3" t="s">
        <v>507</v>
      </c>
      <c r="B7" s="3" t="s">
        <v>564</v>
      </c>
    </row>
    <row r="8" spans="1:4">
      <c r="A8" s="3" t="s">
        <v>403</v>
      </c>
      <c r="B8" s="4" t="n">
        <v>407000</v>
      </c>
    </row>
    <row r="9" spans="1:4">
      <c r="A9" s="3" t="s">
        <v>561</v>
      </c>
      <c r="B9" s="9" t="n">
        <v>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65</v>
      </c>
      <c r="B1" s="2" t="s">
        <v>566</v>
      </c>
      <c r="C1" s="2" t="s">
        <v>567</v>
      </c>
      <c r="D1" s="2" t="s">
        <v>568</v>
      </c>
      <c r="E1" s="2" t="s">
        <v>386</v>
      </c>
      <c r="F1" s="2" t="s">
        <v>528</v>
      </c>
    </row>
    <row r="2" spans="1:6">
      <c r="A2" s="5" t="s">
        <v>501</v>
      </c>
    </row>
    <row r="3" spans="1:6">
      <c r="A3" s="3" t="s">
        <v>502</v>
      </c>
      <c r="E3" s="6" t="n">
        <v>276053</v>
      </c>
      <c r="F3" s="6" t="n">
        <v>283138</v>
      </c>
    </row>
    <row r="4" spans="1:6">
      <c r="A4" s="3" t="s">
        <v>569</v>
      </c>
    </row>
    <row r="5" spans="1:6">
      <c r="A5" s="5" t="s">
        <v>501</v>
      </c>
    </row>
    <row r="6" spans="1:6">
      <c r="A6" s="3" t="s">
        <v>502</v>
      </c>
      <c r="B6" s="6" t="n">
        <v>32</v>
      </c>
      <c r="D6" s="6" t="n">
        <v>35</v>
      </c>
    </row>
    <row r="7" spans="1:6">
      <c r="A7" s="3" t="s">
        <v>504</v>
      </c>
      <c r="E7" s="3" t="s">
        <v>570</v>
      </c>
    </row>
    <row r="8" spans="1:6">
      <c r="A8" s="3" t="s">
        <v>507</v>
      </c>
      <c r="B8" s="3" t="s">
        <v>571</v>
      </c>
      <c r="C8" s="3" t="s">
        <v>571</v>
      </c>
    </row>
    <row r="9" spans="1:6">
      <c r="A9" s="3" t="s">
        <v>572</v>
      </c>
    </row>
    <row r="10" spans="1:6">
      <c r="A10" s="5" t="s">
        <v>501</v>
      </c>
    </row>
    <row r="11" spans="1:6">
      <c r="A11" s="3" t="s">
        <v>507</v>
      </c>
      <c r="B11" s="3" t="s">
        <v>573</v>
      </c>
      <c r="C11" s="3" t="s">
        <v>573</v>
      </c>
    </row>
    <row r="12" spans="1:6">
      <c r="A12" s="3" t="s">
        <v>574</v>
      </c>
    </row>
    <row r="13" spans="1:6">
      <c r="A13" s="5" t="s">
        <v>501</v>
      </c>
    </row>
    <row r="14" spans="1:6">
      <c r="A14" s="3" t="s">
        <v>502</v>
      </c>
      <c r="C14" s="6" t="n">
        <v>1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575</v>
      </c>
      <c r="B1" s="2" t="s">
        <v>576</v>
      </c>
      <c r="C1" s="2" t="s">
        <v>577</v>
      </c>
      <c r="D1" s="2" t="s">
        <v>2</v>
      </c>
      <c r="E1" s="2" t="s">
        <v>63</v>
      </c>
    </row>
    <row r="2" spans="1:5">
      <c r="A2" s="3" t="s">
        <v>578</v>
      </c>
    </row>
    <row r="3" spans="1:5">
      <c r="A3" s="5" t="s">
        <v>501</v>
      </c>
    </row>
    <row r="4" spans="1:5">
      <c r="A4" s="3" t="s">
        <v>579</v>
      </c>
      <c r="E4" s="9" t="n">
        <v>66.5</v>
      </c>
    </row>
    <row r="5" spans="1:5">
      <c r="A5" s="3" t="s">
        <v>580</v>
      </c>
      <c r="C5" s="3" t="s">
        <v>581</v>
      </c>
    </row>
    <row r="6" spans="1:5">
      <c r="A6" s="3" t="s">
        <v>504</v>
      </c>
      <c r="D6" s="3" t="s">
        <v>582</v>
      </c>
    </row>
    <row r="7" spans="1:5">
      <c r="A7" s="3" t="s">
        <v>583</v>
      </c>
    </row>
    <row r="8" spans="1:5">
      <c r="A8" s="5" t="s">
        <v>501</v>
      </c>
    </row>
    <row r="9" spans="1:5">
      <c r="A9" s="3" t="s">
        <v>579</v>
      </c>
      <c r="E9" s="6" t="n">
        <v>5</v>
      </c>
    </row>
    <row r="10" spans="1:5">
      <c r="A10" s="3" t="s">
        <v>580</v>
      </c>
      <c r="C10" s="3" t="s">
        <v>584</v>
      </c>
    </row>
    <row r="11" spans="1:5">
      <c r="A11" s="3" t="s">
        <v>585</v>
      </c>
    </row>
    <row r="12" spans="1:5">
      <c r="A12" s="5" t="s">
        <v>501</v>
      </c>
    </row>
    <row r="13" spans="1:5">
      <c r="A13" s="3" t="s">
        <v>579</v>
      </c>
      <c r="B13" s="6" t="n">
        <v>120</v>
      </c>
    </row>
    <row r="14" spans="1:5">
      <c r="A14" s="3" t="s">
        <v>504</v>
      </c>
      <c r="D14" s="3" t="s">
        <v>570</v>
      </c>
    </row>
    <row r="15" spans="1:5">
      <c r="A15" s="3" t="s">
        <v>586</v>
      </c>
    </row>
    <row r="16" spans="1:5">
      <c r="A16" s="5" t="s">
        <v>501</v>
      </c>
    </row>
    <row r="17" spans="1:5">
      <c r="A17" s="3" t="s">
        <v>579</v>
      </c>
      <c r="B17" s="6" t="n">
        <v>5</v>
      </c>
    </row>
    <row r="18" spans="1:5">
      <c r="A18" s="3" t="s">
        <v>580</v>
      </c>
      <c r="B18" s="3" t="s">
        <v>587</v>
      </c>
    </row>
    <row r="19" spans="1:5">
      <c r="A19" s="3" t="s">
        <v>588</v>
      </c>
    </row>
    <row r="20" spans="1:5">
      <c r="A20" s="5" t="s">
        <v>501</v>
      </c>
    </row>
    <row r="21" spans="1:5">
      <c r="A21" s="3" t="s">
        <v>579</v>
      </c>
      <c r="B21" s="6" t="n">
        <v>40</v>
      </c>
    </row>
    <row r="22" spans="1:5">
      <c r="A22" s="3" t="s">
        <v>589</v>
      </c>
    </row>
    <row r="23" spans="1:5">
      <c r="A23" s="5" t="s">
        <v>501</v>
      </c>
    </row>
    <row r="24" spans="1:5">
      <c r="A24" s="3" t="s">
        <v>579</v>
      </c>
      <c r="B24" s="6" t="n">
        <v>80</v>
      </c>
    </row>
    <row r="25" spans="1:5">
      <c r="A25" s="3" t="s">
        <v>590</v>
      </c>
    </row>
    <row r="26" spans="1:5">
      <c r="A26" s="5" t="s">
        <v>501</v>
      </c>
    </row>
    <row r="27" spans="1:5">
      <c r="A27" s="3" t="s">
        <v>580</v>
      </c>
      <c r="B27" s="3" t="s">
        <v>591</v>
      </c>
    </row>
    <row r="28" spans="1:5">
      <c r="A28" s="3" t="s">
        <v>592</v>
      </c>
    </row>
    <row r="29" spans="1:5">
      <c r="A29" s="5" t="s">
        <v>501</v>
      </c>
    </row>
    <row r="30" spans="1:5">
      <c r="A30" s="3" t="s">
        <v>580</v>
      </c>
      <c r="B30" s="3" t="s">
        <v>5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6"/>
    <col customWidth="1" max="7" min="7" width="14"/>
    <col customWidth="1" max="8" min="8" width="16"/>
    <col customWidth="1" max="9" min="9" width="8"/>
    <col customWidth="1" max="10" min="10" width="16"/>
    <col customWidth="1" max="11" min="11" width="8"/>
    <col customWidth="1" max="12" min="12" width="14"/>
  </cols>
  <sheetData>
    <row r="1" spans="1:12">
      <c r="A1" s="1" t="s">
        <v>594</v>
      </c>
      <c r="C1" s="2" t="s">
        <v>595</v>
      </c>
      <c r="D1" s="2" t="s">
        <v>596</v>
      </c>
      <c r="E1" s="2" t="s">
        <v>500</v>
      </c>
      <c r="F1" s="2" t="s">
        <v>560</v>
      </c>
      <c r="G1" s="2" t="s">
        <v>542</v>
      </c>
      <c r="H1" s="2" t="s">
        <v>2</v>
      </c>
      <c r="J1" s="2" t="s">
        <v>63</v>
      </c>
      <c r="L1" s="2" t="s">
        <v>515</v>
      </c>
    </row>
    <row r="2" spans="1:12">
      <c r="A2" s="5" t="s">
        <v>501</v>
      </c>
    </row>
    <row r="3" spans="1:12">
      <c r="A3" s="3" t="s">
        <v>597</v>
      </c>
      <c r="H3" s="6" t="n">
        <v>276053</v>
      </c>
      <c r="J3" s="6" t="n">
        <v>283138</v>
      </c>
    </row>
    <row r="4" spans="1:12">
      <c r="A4" s="3" t="s">
        <v>598</v>
      </c>
      <c r="H4" s="4" t="n">
        <v>263000</v>
      </c>
      <c r="J4" s="4" t="n">
        <v>209218</v>
      </c>
    </row>
    <row r="5" spans="1:12">
      <c r="A5" s="3" t="s">
        <v>599</v>
      </c>
      <c r="H5" s="4" t="n">
        <v>260387</v>
      </c>
      <c r="I5" s="3" t="s">
        <v>437</v>
      </c>
      <c r="J5" s="4" t="n">
        <v>207012</v>
      </c>
      <c r="K5" s="3" t="s">
        <v>600</v>
      </c>
    </row>
    <row r="6" spans="1:12">
      <c r="A6" s="3" t="s">
        <v>601</v>
      </c>
      <c r="H6" s="6" t="n">
        <v>2600</v>
      </c>
      <c r="J6" s="6" t="n">
        <v>2200</v>
      </c>
    </row>
    <row r="7" spans="1:12">
      <c r="A7" s="3" t="s">
        <v>602</v>
      </c>
    </row>
    <row r="8" spans="1:12">
      <c r="A8" s="5" t="s">
        <v>501</v>
      </c>
    </row>
    <row r="9" spans="1:12">
      <c r="A9" s="3" t="s">
        <v>504</v>
      </c>
      <c r="H9" s="3" t="s">
        <v>603</v>
      </c>
      <c r="J9" s="3" t="s">
        <v>603</v>
      </c>
    </row>
    <row r="10" spans="1:12">
      <c r="A10" s="3" t="s">
        <v>597</v>
      </c>
      <c r="H10" s="6" t="n">
        <v>27913</v>
      </c>
      <c r="J10" s="6" t="n">
        <v>27913</v>
      </c>
    </row>
    <row r="11" spans="1:12">
      <c r="A11" s="3" t="s">
        <v>598</v>
      </c>
      <c r="H11" s="4" t="n">
        <v>27913</v>
      </c>
      <c r="J11" s="4" t="n">
        <v>27913</v>
      </c>
    </row>
    <row r="12" spans="1:12">
      <c r="A12" s="3" t="s">
        <v>599</v>
      </c>
      <c r="H12" s="6" t="n">
        <v>26340</v>
      </c>
      <c r="I12" s="3" t="s">
        <v>437</v>
      </c>
      <c r="J12" s="6" t="n">
        <v>26311</v>
      </c>
      <c r="K12" s="3" t="s">
        <v>600</v>
      </c>
    </row>
    <row r="13" spans="1:12">
      <c r="A13" s="3" t="s">
        <v>604</v>
      </c>
      <c r="H13" s="3" t="s">
        <v>605</v>
      </c>
      <c r="J13" s="3" t="s">
        <v>606</v>
      </c>
    </row>
    <row r="14" spans="1:12">
      <c r="A14" s="3" t="s">
        <v>607</v>
      </c>
      <c r="H14" s="3" t="s">
        <v>605</v>
      </c>
      <c r="I14" s="3" t="s">
        <v>608</v>
      </c>
      <c r="J14" s="3" t="s">
        <v>606</v>
      </c>
    </row>
    <row r="15" spans="1:12">
      <c r="A15" s="3" t="s">
        <v>503</v>
      </c>
    </row>
    <row r="16" spans="1:12">
      <c r="A16" s="5" t="s">
        <v>501</v>
      </c>
    </row>
    <row r="17" spans="1:12">
      <c r="A17" s="3" t="s">
        <v>504</v>
      </c>
      <c r="E17" s="3" t="s">
        <v>505</v>
      </c>
      <c r="H17" s="3" t="s">
        <v>505</v>
      </c>
      <c r="J17" s="3" t="s">
        <v>505</v>
      </c>
    </row>
    <row r="18" spans="1:12">
      <c r="A18" s="3" t="s">
        <v>597</v>
      </c>
      <c r="E18" s="6" t="n">
        <v>55000</v>
      </c>
      <c r="H18" s="6" t="n">
        <v>55000</v>
      </c>
      <c r="J18" s="6" t="n">
        <v>55000</v>
      </c>
    </row>
    <row r="19" spans="1:12">
      <c r="A19" s="3" t="s">
        <v>598</v>
      </c>
      <c r="H19" s="4" t="n">
        <v>55000</v>
      </c>
      <c r="J19" s="4" t="n">
        <v>33500</v>
      </c>
    </row>
    <row r="20" spans="1:12">
      <c r="A20" s="3" t="s">
        <v>599</v>
      </c>
      <c r="H20" s="6" t="n">
        <v>54986</v>
      </c>
      <c r="I20" s="3" t="s">
        <v>437</v>
      </c>
      <c r="J20" s="6" t="n">
        <v>33445</v>
      </c>
      <c r="K20" s="3" t="s">
        <v>600</v>
      </c>
    </row>
    <row r="21" spans="1:12">
      <c r="A21" s="3" t="s">
        <v>604</v>
      </c>
      <c r="H21" s="3" t="s">
        <v>609</v>
      </c>
      <c r="J21" s="3" t="s">
        <v>610</v>
      </c>
    </row>
    <row r="22" spans="1:12">
      <c r="A22" s="3" t="s">
        <v>607</v>
      </c>
      <c r="H22" s="3" t="s">
        <v>609</v>
      </c>
      <c r="I22" s="3" t="s">
        <v>608</v>
      </c>
      <c r="J22" s="3" t="s">
        <v>610</v>
      </c>
    </row>
    <row r="23" spans="1:12">
      <c r="A23" s="3" t="s">
        <v>512</v>
      </c>
    </row>
    <row r="24" spans="1:12">
      <c r="A24" s="5" t="s">
        <v>501</v>
      </c>
    </row>
    <row r="25" spans="1:12">
      <c r="A25" s="3" t="s">
        <v>504</v>
      </c>
      <c r="E25" s="3" t="s">
        <v>505</v>
      </c>
      <c r="H25" s="3" t="s">
        <v>505</v>
      </c>
      <c r="J25" s="3" t="s">
        <v>505</v>
      </c>
    </row>
    <row r="26" spans="1:12">
      <c r="A26" s="3" t="s">
        <v>597</v>
      </c>
      <c r="E26" s="6" t="n">
        <v>5000</v>
      </c>
      <c r="H26" s="6" t="n">
        <v>5000</v>
      </c>
      <c r="J26" s="6" t="n">
        <v>5000</v>
      </c>
    </row>
    <row r="27" spans="1:12">
      <c r="A27" s="3" t="s">
        <v>598</v>
      </c>
      <c r="H27" s="4" t="n">
        <v>5000</v>
      </c>
    </row>
    <row r="28" spans="1:12">
      <c r="A28" s="3" t="s">
        <v>599</v>
      </c>
      <c r="B28" s="3" t="s">
        <v>437</v>
      </c>
      <c r="H28" s="6" t="n">
        <v>5000</v>
      </c>
    </row>
    <row r="29" spans="1:12">
      <c r="A29" s="3" t="s">
        <v>604</v>
      </c>
      <c r="H29" s="3" t="s">
        <v>609</v>
      </c>
      <c r="J29" s="3" t="s">
        <v>610</v>
      </c>
    </row>
    <row r="30" spans="1:12">
      <c r="A30" s="3" t="s">
        <v>607</v>
      </c>
      <c r="H30" s="3" t="s">
        <v>609</v>
      </c>
      <c r="I30" s="3" t="s">
        <v>608</v>
      </c>
      <c r="J30" s="3" t="s">
        <v>610</v>
      </c>
    </row>
    <row r="31" spans="1:12">
      <c r="A31" s="3" t="s">
        <v>554</v>
      </c>
    </row>
    <row r="32" spans="1:12">
      <c r="A32" s="5" t="s">
        <v>501</v>
      </c>
    </row>
    <row r="33" spans="1:12">
      <c r="A33" s="3" t="s">
        <v>504</v>
      </c>
      <c r="C33" s="3" t="s">
        <v>558</v>
      </c>
      <c r="H33" s="3" t="s">
        <v>558</v>
      </c>
      <c r="J33" s="3" t="s">
        <v>558</v>
      </c>
    </row>
    <row r="34" spans="1:12">
      <c r="A34" s="3" t="s">
        <v>597</v>
      </c>
      <c r="C34" s="6" t="n">
        <v>25000</v>
      </c>
      <c r="D34" s="6" t="n">
        <v>20000</v>
      </c>
      <c r="H34" s="6" t="n">
        <v>25000</v>
      </c>
      <c r="J34" s="6" t="n">
        <v>18658</v>
      </c>
    </row>
    <row r="35" spans="1:12">
      <c r="A35" s="3" t="s">
        <v>598</v>
      </c>
      <c r="H35" s="4" t="n">
        <v>25000</v>
      </c>
      <c r="J35" s="4" t="n">
        <v>18658</v>
      </c>
    </row>
    <row r="36" spans="1:12">
      <c r="A36" s="3" t="s">
        <v>599</v>
      </c>
      <c r="H36" s="6" t="n">
        <v>24504</v>
      </c>
      <c r="I36" s="3" t="s">
        <v>437</v>
      </c>
      <c r="J36" s="6" t="n">
        <v>18532</v>
      </c>
      <c r="K36" s="3" t="s">
        <v>600</v>
      </c>
    </row>
    <row r="37" spans="1:12">
      <c r="A37" s="3" t="s">
        <v>604</v>
      </c>
      <c r="H37" s="3" t="s">
        <v>555</v>
      </c>
      <c r="J37" s="3" t="s">
        <v>611</v>
      </c>
    </row>
    <row r="38" spans="1:12">
      <c r="A38" s="3" t="s">
        <v>607</v>
      </c>
      <c r="H38" s="3" t="s">
        <v>555</v>
      </c>
      <c r="I38" s="3" t="s">
        <v>608</v>
      </c>
      <c r="J38" s="3" t="s">
        <v>611</v>
      </c>
    </row>
    <row r="39" spans="1:12">
      <c r="A39" s="3" t="s">
        <v>517</v>
      </c>
    </row>
    <row r="40" spans="1:12">
      <c r="A40" s="5" t="s">
        <v>501</v>
      </c>
    </row>
    <row r="41" spans="1:12">
      <c r="A41" s="3" t="s">
        <v>504</v>
      </c>
      <c r="B41" s="3" t="s">
        <v>608</v>
      </c>
      <c r="H41" s="3" t="s">
        <v>612</v>
      </c>
      <c r="J41" s="3" t="s">
        <v>612</v>
      </c>
    </row>
    <row r="42" spans="1:12">
      <c r="A42" s="3" t="s">
        <v>597</v>
      </c>
      <c r="H42" s="6" t="n">
        <v>8000</v>
      </c>
      <c r="I42" s="3" t="s">
        <v>608</v>
      </c>
      <c r="J42" s="6" t="n">
        <v>8000</v>
      </c>
      <c r="K42" s="3" t="s">
        <v>608</v>
      </c>
      <c r="L42" s="6" t="n">
        <v>7500</v>
      </c>
    </row>
    <row r="43" spans="1:12">
      <c r="A43" s="3" t="s">
        <v>598</v>
      </c>
      <c r="B43" s="3" t="s">
        <v>608</v>
      </c>
      <c r="H43" s="4" t="n">
        <v>8000</v>
      </c>
      <c r="J43" s="4" t="n">
        <v>8000</v>
      </c>
    </row>
    <row r="44" spans="1:12">
      <c r="A44" s="3" t="s">
        <v>599</v>
      </c>
      <c r="B44" s="3" t="s">
        <v>608</v>
      </c>
      <c r="H44" s="6" t="n">
        <v>7894</v>
      </c>
      <c r="I44" s="3" t="s">
        <v>437</v>
      </c>
      <c r="J44" s="6" t="n">
        <v>7887</v>
      </c>
      <c r="K44" s="3" t="s">
        <v>600</v>
      </c>
    </row>
    <row r="45" spans="1:12">
      <c r="A45" s="3" t="s">
        <v>604</v>
      </c>
      <c r="B45" s="3" t="s">
        <v>608</v>
      </c>
      <c r="H45" s="3" t="s">
        <v>613</v>
      </c>
      <c r="J45" s="3" t="s">
        <v>614</v>
      </c>
    </row>
    <row r="46" spans="1:12">
      <c r="A46" s="3" t="s">
        <v>607</v>
      </c>
      <c r="B46" s="3" t="s">
        <v>608</v>
      </c>
      <c r="H46" s="3" t="s">
        <v>615</v>
      </c>
      <c r="J46" s="3" t="s">
        <v>615</v>
      </c>
    </row>
    <row r="47" spans="1:12">
      <c r="A47" s="3" t="s">
        <v>543</v>
      </c>
    </row>
    <row r="48" spans="1:12">
      <c r="A48" s="5" t="s">
        <v>501</v>
      </c>
    </row>
    <row r="49" spans="1:12">
      <c r="A49" s="3" t="s">
        <v>504</v>
      </c>
      <c r="H49" s="3" t="s">
        <v>616</v>
      </c>
      <c r="J49" s="3" t="s">
        <v>616</v>
      </c>
    </row>
    <row r="50" spans="1:12">
      <c r="A50" s="3" t="s">
        <v>597</v>
      </c>
      <c r="G50" s="6" t="n">
        <v>8400</v>
      </c>
      <c r="H50" s="6" t="n">
        <v>9199</v>
      </c>
      <c r="J50" s="6" t="n">
        <v>9260</v>
      </c>
    </row>
    <row r="51" spans="1:12">
      <c r="A51" s="3" t="s">
        <v>598</v>
      </c>
      <c r="H51" s="4" t="n">
        <v>9199</v>
      </c>
      <c r="J51" s="4" t="n">
        <v>9260</v>
      </c>
    </row>
    <row r="52" spans="1:12">
      <c r="A52" s="3" t="s">
        <v>599</v>
      </c>
      <c r="H52" s="6" t="n">
        <v>9096</v>
      </c>
      <c r="I52" s="3" t="s">
        <v>437</v>
      </c>
      <c r="J52" s="6" t="n">
        <v>9153</v>
      </c>
      <c r="K52" s="3" t="s">
        <v>600</v>
      </c>
    </row>
    <row r="53" spans="1:12">
      <c r="A53" s="3" t="s">
        <v>607</v>
      </c>
      <c r="H53" s="3" t="s">
        <v>617</v>
      </c>
      <c r="I53" s="3" t="s">
        <v>608</v>
      </c>
      <c r="J53" s="3" t="s">
        <v>546</v>
      </c>
    </row>
    <row r="54" spans="1:12">
      <c r="A54" s="3" t="s">
        <v>562</v>
      </c>
    </row>
    <row r="55" spans="1:12">
      <c r="A55" s="5" t="s">
        <v>501</v>
      </c>
    </row>
    <row r="56" spans="1:12">
      <c r="A56" s="3" t="s">
        <v>504</v>
      </c>
      <c r="F56" s="3" t="s">
        <v>563</v>
      </c>
      <c r="H56" s="3" t="s">
        <v>563</v>
      </c>
      <c r="J56" s="3" t="s">
        <v>563</v>
      </c>
    </row>
    <row r="57" spans="1:12">
      <c r="A57" s="3" t="s">
        <v>597</v>
      </c>
      <c r="H57" s="6" t="n">
        <v>3204</v>
      </c>
      <c r="J57" s="6" t="n">
        <v>3363</v>
      </c>
    </row>
    <row r="58" spans="1:12">
      <c r="A58" s="3" t="s">
        <v>598</v>
      </c>
      <c r="H58" s="4" t="n">
        <v>3204</v>
      </c>
      <c r="J58" s="4" t="n">
        <v>3363</v>
      </c>
    </row>
    <row r="59" spans="1:12">
      <c r="A59" s="3" t="s">
        <v>599</v>
      </c>
      <c r="H59" s="6" t="n">
        <v>3204</v>
      </c>
      <c r="I59" s="3" t="s">
        <v>437</v>
      </c>
      <c r="J59" s="6" t="n">
        <v>3363</v>
      </c>
      <c r="K59" s="3" t="s">
        <v>600</v>
      </c>
    </row>
    <row r="60" spans="1:12">
      <c r="A60" s="3" t="s">
        <v>604</v>
      </c>
      <c r="H60" s="3" t="s">
        <v>564</v>
      </c>
      <c r="J60" s="3" t="s">
        <v>564</v>
      </c>
    </row>
    <row r="61" spans="1:12">
      <c r="A61" s="3" t="s">
        <v>607</v>
      </c>
      <c r="H61" s="3" t="s">
        <v>564</v>
      </c>
      <c r="I61" s="3" t="s">
        <v>608</v>
      </c>
      <c r="J61" s="3" t="s">
        <v>564</v>
      </c>
    </row>
    <row r="62" spans="1:12">
      <c r="A62" s="3" t="s">
        <v>618</v>
      </c>
    </row>
    <row r="63" spans="1:12">
      <c r="A63" s="5" t="s">
        <v>501</v>
      </c>
    </row>
    <row r="64" spans="1:12">
      <c r="A64" s="3" t="s">
        <v>504</v>
      </c>
      <c r="H64" s="3" t="s">
        <v>533</v>
      </c>
      <c r="J64" s="3" t="s">
        <v>533</v>
      </c>
    </row>
    <row r="65" spans="1:12">
      <c r="A65" s="3" t="s">
        <v>597</v>
      </c>
      <c r="H65" s="6" t="n">
        <v>50000</v>
      </c>
      <c r="J65" s="6" t="n">
        <v>50000</v>
      </c>
    </row>
    <row r="66" spans="1:12">
      <c r="A66" s="3" t="s">
        <v>598</v>
      </c>
      <c r="H66" s="4" t="n">
        <v>36947</v>
      </c>
      <c r="J66" s="4" t="n">
        <v>36048</v>
      </c>
    </row>
    <row r="67" spans="1:12">
      <c r="A67" s="3" t="s">
        <v>599</v>
      </c>
      <c r="H67" s="6" t="n">
        <v>36782</v>
      </c>
      <c r="I67" s="3" t="s">
        <v>437</v>
      </c>
      <c r="J67" s="6" t="n">
        <v>36035</v>
      </c>
      <c r="K67" s="3" t="s">
        <v>600</v>
      </c>
    </row>
    <row r="68" spans="1:12">
      <c r="A68" s="3" t="s">
        <v>604</v>
      </c>
      <c r="H68" s="3" t="s">
        <v>619</v>
      </c>
      <c r="J68" s="3" t="s">
        <v>620</v>
      </c>
    </row>
    <row r="69" spans="1:12">
      <c r="A69" s="3" t="s">
        <v>607</v>
      </c>
      <c r="H69" s="3" t="s">
        <v>619</v>
      </c>
      <c r="I69" s="3" t="s">
        <v>608</v>
      </c>
      <c r="J69" s="3" t="s">
        <v>620</v>
      </c>
    </row>
    <row r="70" spans="1:12">
      <c r="A70" s="3" t="s">
        <v>621</v>
      </c>
    </row>
    <row r="71" spans="1:12">
      <c r="A71" s="5" t="s">
        <v>501</v>
      </c>
    </row>
    <row r="72" spans="1:12">
      <c r="A72" s="3" t="s">
        <v>504</v>
      </c>
      <c r="H72" s="3" t="s">
        <v>570</v>
      </c>
      <c r="I72" s="3" t="s">
        <v>622</v>
      </c>
      <c r="J72" s="3" t="s">
        <v>570</v>
      </c>
      <c r="K72" s="3" t="s">
        <v>623</v>
      </c>
    </row>
    <row r="73" spans="1:12">
      <c r="A73" s="3" t="s">
        <v>597</v>
      </c>
      <c r="H73" s="6" t="n">
        <v>73668</v>
      </c>
      <c r="I73" s="3" t="s">
        <v>622</v>
      </c>
      <c r="J73" s="6" t="n">
        <v>84360</v>
      </c>
      <c r="K73" s="3" t="s">
        <v>623</v>
      </c>
    </row>
    <row r="74" spans="1:12">
      <c r="A74" s="3" t="s">
        <v>598</v>
      </c>
      <c r="H74" s="4" t="n">
        <v>73668</v>
      </c>
      <c r="I74" s="3" t="s">
        <v>622</v>
      </c>
      <c r="J74" s="4" t="n">
        <v>65731</v>
      </c>
      <c r="K74" s="3" t="s">
        <v>623</v>
      </c>
    </row>
    <row r="75" spans="1:12">
      <c r="A75" s="3" t="s">
        <v>599</v>
      </c>
      <c r="H75" s="6" t="n">
        <v>73512</v>
      </c>
      <c r="I75" s="3" t="s">
        <v>624</v>
      </c>
      <c r="J75" s="6" t="n">
        <v>65541</v>
      </c>
      <c r="K75" s="3" t="s">
        <v>625</v>
      </c>
    </row>
    <row r="76" spans="1:12">
      <c r="A76" s="3" t="s">
        <v>604</v>
      </c>
      <c r="H76" s="3" t="s">
        <v>626</v>
      </c>
      <c r="I76" s="3" t="s">
        <v>622</v>
      </c>
      <c r="J76" s="3" t="s">
        <v>627</v>
      </c>
      <c r="K76" s="3" t="s">
        <v>623</v>
      </c>
    </row>
    <row r="77" spans="1:12">
      <c r="A77" s="3" t="s">
        <v>607</v>
      </c>
      <c r="H77" s="3" t="s">
        <v>626</v>
      </c>
      <c r="I77" s="3" t="s">
        <v>628</v>
      </c>
      <c r="J77" s="3" t="s">
        <v>627</v>
      </c>
      <c r="K77" s="3" t="s">
        <v>623</v>
      </c>
    </row>
    <row r="78" spans="1:12">
      <c r="A78" s="3" t="s">
        <v>629</v>
      </c>
    </row>
    <row r="79" spans="1:12">
      <c r="A79" s="5" t="s">
        <v>501</v>
      </c>
    </row>
    <row r="80" spans="1:12">
      <c r="A80" s="3" t="s">
        <v>504</v>
      </c>
      <c r="H80" s="3" t="s">
        <v>570</v>
      </c>
      <c r="I80" s="3" t="s">
        <v>622</v>
      </c>
      <c r="J80" s="3" t="s">
        <v>570</v>
      </c>
      <c r="K80" s="3" t="s">
        <v>623</v>
      </c>
    </row>
    <row r="81" spans="1:12">
      <c r="A81" s="3" t="s">
        <v>597</v>
      </c>
      <c r="H81" s="6" t="n">
        <v>19069</v>
      </c>
      <c r="I81" s="3" t="s">
        <v>622</v>
      </c>
      <c r="J81" s="6" t="n">
        <v>21584</v>
      </c>
      <c r="K81" s="3" t="s">
        <v>623</v>
      </c>
    </row>
    <row r="82" spans="1:12">
      <c r="A82" s="3" t="s">
        <v>598</v>
      </c>
      <c r="H82" s="4" t="n">
        <v>19069</v>
      </c>
      <c r="I82" s="3" t="s">
        <v>622</v>
      </c>
      <c r="J82" s="4" t="n">
        <v>6745</v>
      </c>
      <c r="K82" s="3" t="s">
        <v>623</v>
      </c>
    </row>
    <row r="83" spans="1:12">
      <c r="A83" s="3" t="s">
        <v>599</v>
      </c>
      <c r="H83" s="6" t="n">
        <v>19069</v>
      </c>
      <c r="I83" s="3" t="s">
        <v>624</v>
      </c>
      <c r="J83" s="6" t="n">
        <v>6745</v>
      </c>
      <c r="K83" s="3" t="s">
        <v>625</v>
      </c>
    </row>
    <row r="84" spans="1:12">
      <c r="A84" s="3" t="s">
        <v>604</v>
      </c>
      <c r="H84" s="3" t="s">
        <v>630</v>
      </c>
      <c r="I84" s="3" t="s">
        <v>622</v>
      </c>
      <c r="J84" s="3" t="s">
        <v>631</v>
      </c>
      <c r="K84" s="3" t="s">
        <v>623</v>
      </c>
    </row>
    <row r="85" spans="1:12">
      <c r="A85" s="3" t="s">
        <v>607</v>
      </c>
      <c r="H85" s="3" t="s">
        <v>630</v>
      </c>
      <c r="I85" s="3" t="s">
        <v>628</v>
      </c>
      <c r="J85" s="3" t="s">
        <v>631</v>
      </c>
      <c r="K85" s="3" t="s">
        <v>623</v>
      </c>
    </row>
    <row r="86" spans="1:12">
      <c r="A86" s="3" t="s">
        <v>632</v>
      </c>
    </row>
    <row r="87" spans="1:12">
      <c r="A87" s="5" t="s">
        <v>501</v>
      </c>
    </row>
    <row r="88" spans="1:12">
      <c r="A88" s="3" t="s">
        <v>604</v>
      </c>
      <c r="H88" s="3" t="s">
        <v>545</v>
      </c>
      <c r="J88" s="3" t="s">
        <v>545</v>
      </c>
    </row>
    <row r="89" spans="1:12">
      <c r="A89" s="3" t="s">
        <v>633</v>
      </c>
    </row>
    <row r="90" spans="1:12">
      <c r="A90" s="5" t="s">
        <v>501</v>
      </c>
    </row>
    <row r="91" spans="1:12">
      <c r="A91" s="3" t="s">
        <v>604</v>
      </c>
      <c r="H91" s="3" t="s">
        <v>546</v>
      </c>
      <c r="J91" s="3" t="s">
        <v>546</v>
      </c>
    </row>
    <row r="92" spans="1:12"/>
    <row r="93" spans="1:12">
      <c r="A93" s="3" t="s">
        <v>437</v>
      </c>
      <c r="B93" s="3" t="s">
        <v>634</v>
      </c>
    </row>
    <row r="94" spans="1:12">
      <c r="A94" s="3" t="s">
        <v>600</v>
      </c>
      <c r="B94" s="3" t="s">
        <v>635</v>
      </c>
    </row>
    <row r="95" spans="1:12">
      <c r="A95" s="3" t="s">
        <v>608</v>
      </c>
      <c r="B95" s="3" t="s">
        <v>521</v>
      </c>
    </row>
    <row r="96" spans="1:12">
      <c r="A96" s="3" t="s">
        <v>622</v>
      </c>
      <c r="B96" s="3" t="s">
        <v>636</v>
      </c>
    </row>
    <row r="97" spans="1:12">
      <c r="A97" s="3" t="s">
        <v>623</v>
      </c>
      <c r="B97" s="3" t="s">
        <v>637</v>
      </c>
    </row>
  </sheetData>
  <mergeCells count="9">
    <mergeCell ref="A1:B1"/>
    <mergeCell ref="H1:I1"/>
    <mergeCell ref="J1:K1"/>
    <mergeCell ref="A92:K92"/>
    <mergeCell ref="B93:K93"/>
    <mergeCell ref="B94:K94"/>
    <mergeCell ref="B95:K95"/>
    <mergeCell ref="B96:K96"/>
    <mergeCell ref="B97:K9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9"/>
    <col customWidth="1" max="3" min="3" width="4"/>
    <col customWidth="1" max="4" min="4" width="14"/>
    <col customWidth="1" max="5" min="5" width="4"/>
  </cols>
  <sheetData>
    <row r="1" spans="1:5">
      <c r="A1" s="1" t="s">
        <v>638</v>
      </c>
      <c r="B1" s="2" t="s">
        <v>2</v>
      </c>
      <c r="D1" s="2" t="s">
        <v>63</v>
      </c>
    </row>
    <row r="2" spans="1:5">
      <c r="A2" s="5" t="s">
        <v>224</v>
      </c>
    </row>
    <row r="3" spans="1:5">
      <c r="A3" s="3" t="s">
        <v>82</v>
      </c>
      <c r="B3" s="6" t="n">
        <v>171426</v>
      </c>
      <c r="D3" s="6" t="n">
        <v>36736</v>
      </c>
    </row>
    <row r="4" spans="1:5">
      <c r="A4" s="3" t="s">
        <v>90</v>
      </c>
      <c r="B4" s="4" t="n">
        <v>59252</v>
      </c>
      <c r="D4" s="4" t="n">
        <v>140602</v>
      </c>
    </row>
    <row r="5" spans="1:5">
      <c r="A5" s="3" t="s">
        <v>83</v>
      </c>
      <c r="B5" s="4" t="n">
        <v>651</v>
      </c>
      <c r="D5" s="4" t="n">
        <v>644</v>
      </c>
    </row>
    <row r="6" spans="1:5">
      <c r="A6" s="3" t="s">
        <v>639</v>
      </c>
      <c r="B6" s="4" t="n">
        <v>29058</v>
      </c>
      <c r="D6" s="4" t="n">
        <v>29030</v>
      </c>
    </row>
    <row r="7" spans="1:5">
      <c r="A7" s="3" t="s">
        <v>640</v>
      </c>
      <c r="B7" s="6" t="n">
        <v>260387</v>
      </c>
      <c r="C7" s="3" t="s">
        <v>437</v>
      </c>
      <c r="D7" s="6" t="n">
        <v>207012</v>
      </c>
      <c r="E7" s="3" t="s">
        <v>600</v>
      </c>
    </row>
    <row r="8" spans="1:5"/>
    <row r="9" spans="1:5">
      <c r="A9" s="3" t="s">
        <v>437</v>
      </c>
      <c r="B9" s="3" t="s">
        <v>634</v>
      </c>
    </row>
    <row r="10" spans="1:5">
      <c r="A10" s="3" t="s">
        <v>600</v>
      </c>
      <c r="B10" s="3" t="s">
        <v>635</v>
      </c>
    </row>
  </sheetData>
  <mergeCells count="5">
    <mergeCell ref="B1:C1"/>
    <mergeCell ref="D1:E1"/>
    <mergeCell ref="A8:E8"/>
    <mergeCell ref="B9:E9"/>
    <mergeCell ref="B10:E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 customWidth="1" max="6" min="6" width="14"/>
    <col customWidth="1" max="7" min="7" width="14"/>
  </cols>
  <sheetData>
    <row r="1" spans="1:7">
      <c r="A1" s="1" t="s">
        <v>641</v>
      </c>
      <c r="B1" s="2" t="s">
        <v>642</v>
      </c>
      <c r="C1" s="2" t="s">
        <v>1</v>
      </c>
    </row>
    <row r="2" spans="1:7">
      <c r="B2" s="2" t="s">
        <v>643</v>
      </c>
      <c r="C2" s="2" t="s">
        <v>2</v>
      </c>
      <c r="D2" s="2" t="s">
        <v>120</v>
      </c>
      <c r="E2" s="2" t="s">
        <v>63</v>
      </c>
      <c r="F2" s="2" t="s">
        <v>644</v>
      </c>
      <c r="G2" s="2" t="s">
        <v>645</v>
      </c>
    </row>
    <row r="3" spans="1:7">
      <c r="A3" s="5" t="s">
        <v>646</v>
      </c>
    </row>
    <row r="4" spans="1:7">
      <c r="A4" s="3" t="s">
        <v>647</v>
      </c>
      <c r="C4" s="6" t="n">
        <v>4366000</v>
      </c>
      <c r="E4" s="6" t="n">
        <v>4469000</v>
      </c>
      <c r="F4" s="6" t="n">
        <v>7500000</v>
      </c>
      <c r="G4" s="6" t="n">
        <v>7500000</v>
      </c>
    </row>
    <row r="5" spans="1:7">
      <c r="A5" s="3" t="s">
        <v>648</v>
      </c>
      <c r="C5" s="4" t="n">
        <v>0</v>
      </c>
      <c r="D5" s="6" t="n">
        <v>0</v>
      </c>
    </row>
    <row r="6" spans="1:7">
      <c r="A6" s="3" t="s">
        <v>649</v>
      </c>
      <c r="C6" s="4" t="n">
        <v>68000</v>
      </c>
      <c r="D6" s="4" t="n">
        <v>51000</v>
      </c>
    </row>
    <row r="7" spans="1:7">
      <c r="A7" s="3" t="s">
        <v>650</v>
      </c>
      <c r="C7" s="6" t="n">
        <v>-52000</v>
      </c>
      <c r="D7" s="6" t="n">
        <v>-51000</v>
      </c>
    </row>
    <row r="8" spans="1:7">
      <c r="A8" s="3" t="s">
        <v>651</v>
      </c>
      <c r="C8" s="3" t="s">
        <v>555</v>
      </c>
    </row>
    <row r="9" spans="1:7">
      <c r="A9" s="3" t="s">
        <v>652</v>
      </c>
      <c r="C9" s="3" t="s">
        <v>653</v>
      </c>
    </row>
    <row r="10" spans="1:7">
      <c r="A10" s="3" t="s">
        <v>654</v>
      </c>
      <c r="C10" s="6" t="n">
        <v>57000</v>
      </c>
    </row>
    <row r="11" spans="1:7">
      <c r="A11" s="3" t="s">
        <v>655</v>
      </c>
      <c r="C11" s="4" t="n">
        <v>2700000</v>
      </c>
    </row>
    <row r="12" spans="1:7">
      <c r="A12" s="3" t="s">
        <v>656</v>
      </c>
      <c r="C12" s="6" t="n">
        <v>3100000</v>
      </c>
    </row>
    <row r="13" spans="1:7">
      <c r="A13" s="3" t="s">
        <v>657</v>
      </c>
      <c r="C13" s="3" t="s">
        <v>653</v>
      </c>
    </row>
    <row r="14" spans="1:7">
      <c r="A14" s="3" t="s">
        <v>658</v>
      </c>
      <c r="C14" s="6" t="n">
        <v>5100000</v>
      </c>
    </row>
    <row r="15" spans="1:7">
      <c r="A15" s="3" t="s">
        <v>659</v>
      </c>
      <c r="B15" s="6" t="n">
        <v>2400000</v>
      </c>
    </row>
    <row r="16" spans="1:7">
      <c r="A16" s="3" t="s">
        <v>660</v>
      </c>
      <c r="C16" s="3" t="s">
        <v>661</v>
      </c>
    </row>
    <row r="17" spans="1:7">
      <c r="A17" s="3" t="s">
        <v>662</v>
      </c>
      <c r="C17" s="6" t="n">
        <v>10200000</v>
      </c>
    </row>
    <row r="18" spans="1:7">
      <c r="A18" s="3" t="s">
        <v>663</v>
      </c>
    </row>
    <row r="19" spans="1:7">
      <c r="A19" s="5" t="s">
        <v>646</v>
      </c>
    </row>
    <row r="20" spans="1:7">
      <c r="A20" s="3" t="s">
        <v>647</v>
      </c>
      <c r="G20" s="6" t="n">
        <v>7600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63</v>
      </c>
      <c r="D1" s="2" t="s">
        <v>644</v>
      </c>
      <c r="E1" s="2" t="s">
        <v>645</v>
      </c>
    </row>
    <row r="2" spans="1:5">
      <c r="A2" s="5" t="s">
        <v>665</v>
      </c>
    </row>
    <row r="3" spans="1:5">
      <c r="A3" s="3" t="s">
        <v>666</v>
      </c>
      <c r="B3" s="6" t="n">
        <v>2425</v>
      </c>
      <c r="C3" s="6" t="n">
        <v>2745</v>
      </c>
    </row>
    <row r="4" spans="1:5">
      <c r="A4" s="3" t="s">
        <v>667</v>
      </c>
      <c r="B4" s="4" t="n">
        <v>684</v>
      </c>
      <c r="C4" s="4" t="n">
        <v>684</v>
      </c>
    </row>
    <row r="5" spans="1:5">
      <c r="A5" s="3" t="s">
        <v>668</v>
      </c>
      <c r="B5" s="4" t="n">
        <v>108</v>
      </c>
      <c r="C5" s="4" t="n">
        <v>114</v>
      </c>
    </row>
    <row r="6" spans="1:5">
      <c r="A6" s="3" t="s">
        <v>669</v>
      </c>
      <c r="B6" s="4" t="n">
        <v>60</v>
      </c>
      <c r="C6" s="4" t="n">
        <v>93</v>
      </c>
    </row>
    <row r="7" spans="1:5">
      <c r="A7" s="3" t="s">
        <v>670</v>
      </c>
      <c r="B7" s="4" t="n">
        <v>33</v>
      </c>
      <c r="C7" s="4" t="n">
        <v>17</v>
      </c>
    </row>
    <row r="8" spans="1:5">
      <c r="A8" s="3" t="s">
        <v>88</v>
      </c>
      <c r="B8" s="4" t="n">
        <v>3310</v>
      </c>
      <c r="C8" s="4" t="n">
        <v>3653</v>
      </c>
    </row>
    <row r="9" spans="1:5">
      <c r="A9" s="3" t="s">
        <v>671</v>
      </c>
      <c r="B9" s="4" t="n">
        <v>6243</v>
      </c>
      <c r="C9" s="4" t="n">
        <v>6667</v>
      </c>
    </row>
    <row r="10" spans="1:5">
      <c r="A10" s="3" t="s">
        <v>667</v>
      </c>
      <c r="B10" s="4" t="n">
        <v>4366</v>
      </c>
      <c r="C10" s="4" t="n">
        <v>4469</v>
      </c>
      <c r="D10" s="6" t="n">
        <v>7500</v>
      </c>
      <c r="E10" s="6" t="n">
        <v>7500</v>
      </c>
    </row>
    <row r="11" spans="1:5">
      <c r="A11" s="3" t="s">
        <v>672</v>
      </c>
      <c r="B11" s="4" t="n">
        <v>1656</v>
      </c>
      <c r="C11" s="4" t="n">
        <v>1656</v>
      </c>
    </row>
    <row r="12" spans="1:5">
      <c r="A12" s="3" t="s">
        <v>673</v>
      </c>
      <c r="B12" s="4" t="n">
        <v>5900</v>
      </c>
      <c r="C12" s="4" t="n">
        <v>5900</v>
      </c>
    </row>
    <row r="13" spans="1:5">
      <c r="A13" s="3" t="s">
        <v>674</v>
      </c>
      <c r="B13" s="4" t="n">
        <v>31</v>
      </c>
      <c r="C13" s="4" t="n">
        <v>37</v>
      </c>
    </row>
    <row r="14" spans="1:5">
      <c r="A14" s="3" t="s">
        <v>669</v>
      </c>
      <c r="B14" s="4" t="n">
        <v>102</v>
      </c>
      <c r="C14" s="4" t="n">
        <v>116</v>
      </c>
    </row>
    <row r="15" spans="1:5">
      <c r="A15" s="3" t="s">
        <v>670</v>
      </c>
      <c r="B15" s="4" t="n">
        <v>6</v>
      </c>
      <c r="C15" s="4" t="n">
        <v>9</v>
      </c>
    </row>
    <row r="16" spans="1:5">
      <c r="A16" s="3" t="s">
        <v>95</v>
      </c>
      <c r="B16" s="6" t="n">
        <v>18304</v>
      </c>
      <c r="C16" s="6" t="n">
        <v>188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120</v>
      </c>
    </row>
    <row r="3" spans="1:3">
      <c r="A3" s="5" t="s">
        <v>676</v>
      </c>
    </row>
    <row r="4" spans="1:3">
      <c r="A4" s="3" t="s">
        <v>381</v>
      </c>
      <c r="B4" s="6" t="n">
        <v>5589</v>
      </c>
    </row>
    <row r="5" spans="1:3">
      <c r="A5" s="3" t="s">
        <v>677</v>
      </c>
      <c r="B5" s="4" t="n">
        <v>-243</v>
      </c>
    </row>
    <row r="6" spans="1:3">
      <c r="A6" s="3" t="s">
        <v>678</v>
      </c>
      <c r="B6" s="4" t="n">
        <v>29</v>
      </c>
    </row>
    <row r="7" spans="1:3">
      <c r="A7" s="3" t="s">
        <v>679</v>
      </c>
      <c r="B7" s="4" t="n">
        <v>-214</v>
      </c>
      <c r="C7" s="6" t="n">
        <v>-69</v>
      </c>
    </row>
    <row r="8" spans="1:3">
      <c r="A8" s="3" t="s">
        <v>680</v>
      </c>
      <c r="B8" s="4" t="n">
        <v>-15879</v>
      </c>
    </row>
    <row r="9" spans="1:3">
      <c r="A9" s="3" t="s">
        <v>381</v>
      </c>
      <c r="B9" s="4" t="n">
        <v>-10290</v>
      </c>
    </row>
    <row r="10" spans="1:3">
      <c r="A10" s="3" t="s">
        <v>681</v>
      </c>
    </row>
    <row r="11" spans="1:3">
      <c r="A11" s="5" t="s">
        <v>676</v>
      </c>
    </row>
    <row r="12" spans="1:3">
      <c r="A12" s="3" t="s">
        <v>381</v>
      </c>
      <c r="B12" s="4" t="n">
        <v>8118</v>
      </c>
    </row>
    <row r="13" spans="1:3">
      <c r="A13" s="3" t="s">
        <v>680</v>
      </c>
      <c r="B13" s="4" t="n">
        <v>-15698</v>
      </c>
    </row>
    <row r="14" spans="1:3">
      <c r="A14" s="3" t="s">
        <v>381</v>
      </c>
      <c r="B14" s="4" t="n">
        <v>-7580</v>
      </c>
    </row>
    <row r="15" spans="1:3">
      <c r="A15" s="3" t="s">
        <v>682</v>
      </c>
    </row>
    <row r="16" spans="1:3">
      <c r="A16" s="5" t="s">
        <v>676</v>
      </c>
    </row>
    <row r="17" spans="1:3">
      <c r="A17" s="3" t="s">
        <v>381</v>
      </c>
      <c r="B17" s="4" t="n">
        <v>10</v>
      </c>
    </row>
    <row r="18" spans="1:3">
      <c r="A18" s="3" t="s">
        <v>680</v>
      </c>
      <c r="B18" s="4" t="n">
        <v>-19</v>
      </c>
    </row>
    <row r="19" spans="1:3">
      <c r="A19" s="3" t="s">
        <v>381</v>
      </c>
      <c r="B19" s="4" t="n">
        <v>-9</v>
      </c>
    </row>
    <row r="20" spans="1:3">
      <c r="A20" s="3" t="s">
        <v>683</v>
      </c>
    </row>
    <row r="21" spans="1:3">
      <c r="A21" s="5" t="s">
        <v>676</v>
      </c>
    </row>
    <row r="22" spans="1:3">
      <c r="A22" s="3" t="s">
        <v>381</v>
      </c>
      <c r="B22" s="4" t="n">
        <v>-2287</v>
      </c>
    </row>
    <row r="23" spans="1:3">
      <c r="A23" s="3" t="s">
        <v>677</v>
      </c>
      <c r="B23" s="3" t="s">
        <v>98</v>
      </c>
    </row>
    <row r="24" spans="1:3">
      <c r="A24" s="3" t="s">
        <v>684</v>
      </c>
      <c r="B24" s="3" t="s">
        <v>98</v>
      </c>
    </row>
    <row r="25" spans="1:3">
      <c r="A25" s="3" t="s">
        <v>678</v>
      </c>
      <c r="B25" s="3" t="s">
        <v>98</v>
      </c>
    </row>
    <row r="26" spans="1:3">
      <c r="A26" s="3" t="s">
        <v>679</v>
      </c>
      <c r="B26" s="3" t="s">
        <v>98</v>
      </c>
    </row>
    <row r="27" spans="1:3">
      <c r="A27" s="3" t="s">
        <v>680</v>
      </c>
      <c r="B27" s="4" t="n">
        <v>52</v>
      </c>
    </row>
    <row r="28" spans="1:3">
      <c r="A28" s="3" t="s">
        <v>381</v>
      </c>
      <c r="B28" s="4" t="n">
        <v>-2235</v>
      </c>
    </row>
    <row r="29" spans="1:3">
      <c r="A29" s="3" t="s">
        <v>685</v>
      </c>
    </row>
    <row r="30" spans="1:3">
      <c r="A30" s="5" t="s">
        <v>676</v>
      </c>
    </row>
    <row r="31" spans="1:3">
      <c r="A31" s="3" t="s">
        <v>381</v>
      </c>
      <c r="B31" s="4" t="n">
        <v>-252</v>
      </c>
    </row>
    <row r="32" spans="1:3">
      <c r="A32" s="3" t="s">
        <v>677</v>
      </c>
      <c r="B32" s="4" t="n">
        <v>-243</v>
      </c>
    </row>
    <row r="33" spans="1:3">
      <c r="A33" s="3" t="s">
        <v>678</v>
      </c>
      <c r="B33" s="4" t="n">
        <v>29</v>
      </c>
    </row>
    <row r="34" spans="1:3">
      <c r="A34" s="3" t="s">
        <v>679</v>
      </c>
      <c r="B34" s="4" t="n">
        <v>-214</v>
      </c>
    </row>
    <row r="35" spans="1:3">
      <c r="A35" s="3" t="s">
        <v>680</v>
      </c>
      <c r="B35" s="4" t="n">
        <v>-214</v>
      </c>
    </row>
    <row r="36" spans="1:3">
      <c r="A36" s="3" t="s">
        <v>381</v>
      </c>
      <c r="B36" s="6" t="n">
        <v>-4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14"/>
  </cols>
  <sheetData>
    <row r="1" spans="1:2">
      <c r="A1" s="1" t="s">
        <v>686</v>
      </c>
      <c r="B1" s="2" t="s">
        <v>2</v>
      </c>
    </row>
    <row r="2" spans="1:2">
      <c r="A2" s="3" t="s">
        <v>687</v>
      </c>
    </row>
    <row r="3" spans="1:2">
      <c r="A3" s="5" t="s">
        <v>688</v>
      </c>
    </row>
    <row r="4" spans="1:2">
      <c r="A4" s="3" t="s">
        <v>689</v>
      </c>
      <c r="B4" s="3" t="s">
        <v>690</v>
      </c>
    </row>
    <row r="5" spans="1:2">
      <c r="A5" s="3" t="s">
        <v>551</v>
      </c>
    </row>
    <row r="6" spans="1:2">
      <c r="A6" s="5" t="s">
        <v>688</v>
      </c>
    </row>
    <row r="7" spans="1:2">
      <c r="A7" s="3" t="s">
        <v>689</v>
      </c>
      <c r="B7" s="3" t="s">
        <v>690</v>
      </c>
    </row>
    <row r="8" spans="1:2">
      <c r="A8" s="3" t="s">
        <v>691</v>
      </c>
    </row>
    <row r="9" spans="1:2">
      <c r="A9" s="5" t="s">
        <v>688</v>
      </c>
    </row>
    <row r="10" spans="1:2">
      <c r="A10" s="3" t="s">
        <v>689</v>
      </c>
      <c r="B10" s="3" t="s">
        <v>455</v>
      </c>
    </row>
    <row r="11" spans="1:2">
      <c r="A11" s="3" t="s">
        <v>692</v>
      </c>
    </row>
    <row r="12" spans="1:2">
      <c r="A12" s="5" t="s">
        <v>688</v>
      </c>
    </row>
    <row r="13" spans="1:2">
      <c r="A13" s="3" t="s">
        <v>689</v>
      </c>
      <c r="B13" s="3" t="s">
        <v>4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3</v>
      </c>
      <c r="B1" s="2" t="s">
        <v>1</v>
      </c>
      <c r="C1" s="2" t="s">
        <v>391</v>
      </c>
    </row>
    <row r="2" spans="1:3">
      <c r="B2" s="2" t="s">
        <v>2</v>
      </c>
      <c r="C2" s="2" t="s">
        <v>63</v>
      </c>
    </row>
    <row r="3" spans="1:3">
      <c r="A3" s="5" t="s">
        <v>688</v>
      </c>
    </row>
    <row r="4" spans="1:3">
      <c r="A4" s="3" t="s">
        <v>694</v>
      </c>
      <c r="B4" s="6" t="n">
        <v>4169</v>
      </c>
      <c r="C4" s="6" t="n">
        <v>4267</v>
      </c>
    </row>
    <row r="5" spans="1:3">
      <c r="A5" s="3" t="s">
        <v>687</v>
      </c>
    </row>
    <row r="6" spans="1:3">
      <c r="A6" s="5" t="s">
        <v>688</v>
      </c>
    </row>
    <row r="7" spans="1:3">
      <c r="A7" s="3" t="s">
        <v>694</v>
      </c>
      <c r="B7" s="4" t="n">
        <v>101</v>
      </c>
      <c r="C7" s="4" t="n">
        <v>119</v>
      </c>
    </row>
    <row r="8" spans="1:3">
      <c r="A8" s="3" t="s">
        <v>691</v>
      </c>
    </row>
    <row r="9" spans="1:3">
      <c r="A9" s="5" t="s">
        <v>688</v>
      </c>
    </row>
    <row r="10" spans="1:3">
      <c r="A10" s="3" t="s">
        <v>694</v>
      </c>
      <c r="B10" s="4" t="n">
        <v>2124</v>
      </c>
      <c r="C10" s="4" t="n">
        <v>2145</v>
      </c>
    </row>
    <row r="11" spans="1:3">
      <c r="A11" s="3" t="s">
        <v>551</v>
      </c>
    </row>
    <row r="12" spans="1:3">
      <c r="A12" s="5" t="s">
        <v>688</v>
      </c>
    </row>
    <row r="13" spans="1:3">
      <c r="A13" s="3" t="s">
        <v>694</v>
      </c>
      <c r="B13" s="6" t="n">
        <v>1944</v>
      </c>
      <c r="C13" s="6" t="n">
        <v>200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120</v>
      </c>
    </row>
    <row r="3" spans="1:3">
      <c r="A3" s="5" t="s">
        <v>688</v>
      </c>
    </row>
    <row r="4" spans="1:3">
      <c r="A4" s="3" t="s">
        <v>696</v>
      </c>
      <c r="B4" s="6" t="n">
        <v>-80</v>
      </c>
      <c r="C4" s="6" t="n">
        <v>-16</v>
      </c>
    </row>
    <row r="5" spans="1:3">
      <c r="A5" s="3" t="s">
        <v>687</v>
      </c>
    </row>
    <row r="6" spans="1:3">
      <c r="A6" s="5" t="s">
        <v>688</v>
      </c>
    </row>
    <row r="7" spans="1:3">
      <c r="A7" s="3" t="s">
        <v>696</v>
      </c>
      <c r="B7" s="4" t="n">
        <v>-1</v>
      </c>
      <c r="C7" s="4" t="n">
        <v>9</v>
      </c>
    </row>
    <row r="8" spans="1:3">
      <c r="A8" s="3" t="s">
        <v>691</v>
      </c>
    </row>
    <row r="9" spans="1:3">
      <c r="A9" s="5" t="s">
        <v>688</v>
      </c>
    </row>
    <row r="10" spans="1:3">
      <c r="A10" s="3" t="s">
        <v>696</v>
      </c>
      <c r="B10" s="4" t="n">
        <v>-21</v>
      </c>
      <c r="C10" s="4" t="n">
        <v>-14</v>
      </c>
    </row>
    <row r="11" spans="1:3">
      <c r="A11" s="3" t="s">
        <v>551</v>
      </c>
    </row>
    <row r="12" spans="1:3">
      <c r="A12" s="5" t="s">
        <v>688</v>
      </c>
    </row>
    <row r="13" spans="1:3">
      <c r="A13" s="3" t="s">
        <v>696</v>
      </c>
      <c r="B13" s="6" t="n">
        <v>-58</v>
      </c>
      <c r="C13" s="6" t="n">
        <v>-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120</v>
      </c>
    </row>
    <row r="3" spans="1:3">
      <c r="A3" s="3" t="s">
        <v>381</v>
      </c>
      <c r="B3" s="6" t="n">
        <v>139616</v>
      </c>
      <c r="C3" s="6" t="n">
        <v>179979</v>
      </c>
    </row>
    <row r="4" spans="1:3">
      <c r="A4" s="3" t="s">
        <v>698</v>
      </c>
      <c r="B4" s="4" t="n">
        <v>-5955</v>
      </c>
      <c r="C4" s="4" t="n">
        <v>-2141</v>
      </c>
    </row>
    <row r="5" spans="1:3">
      <c r="A5" s="3" t="s">
        <v>699</v>
      </c>
      <c r="B5" s="4" t="n">
        <v>-15897</v>
      </c>
      <c r="C5" s="4" t="n">
        <v>1511</v>
      </c>
    </row>
    <row r="6" spans="1:3">
      <c r="A6" s="3" t="s">
        <v>700</v>
      </c>
      <c r="B6" s="4" t="n">
        <v>336</v>
      </c>
      <c r="C6" s="4" t="n">
        <v>280</v>
      </c>
    </row>
    <row r="7" spans="1:3">
      <c r="A7" s="3" t="s">
        <v>701</v>
      </c>
      <c r="B7" s="4" t="n">
        <v>-671</v>
      </c>
      <c r="C7" s="4" t="n">
        <v>-9</v>
      </c>
    </row>
    <row r="8" spans="1:3">
      <c r="A8" s="3" t="s">
        <v>702</v>
      </c>
      <c r="C8" s="4" t="n">
        <v>-185</v>
      </c>
    </row>
    <row r="9" spans="1:3">
      <c r="A9" s="3" t="s">
        <v>703</v>
      </c>
      <c r="B9" s="4" t="n">
        <v>-30</v>
      </c>
      <c r="C9" s="4" t="n">
        <v>-74</v>
      </c>
    </row>
    <row r="10" spans="1:3">
      <c r="A10" s="3" t="s">
        <v>704</v>
      </c>
      <c r="C10" s="4" t="n">
        <v>18</v>
      </c>
    </row>
    <row r="11" spans="1:3">
      <c r="A11" s="3" t="s">
        <v>705</v>
      </c>
      <c r="C11" s="4" t="n">
        <v>-27</v>
      </c>
    </row>
    <row r="12" spans="1:3">
      <c r="A12" s="3" t="s">
        <v>381</v>
      </c>
      <c r="B12" s="4" t="n">
        <v>117400</v>
      </c>
      <c r="C12" s="4" t="n">
        <v>179334</v>
      </c>
    </row>
    <row r="13" spans="1:3">
      <c r="A13" s="3" t="s">
        <v>706</v>
      </c>
    </row>
    <row r="14" spans="1:3">
      <c r="A14" s="3" t="s">
        <v>381</v>
      </c>
      <c r="B14" s="4" t="n">
        <v>148602</v>
      </c>
      <c r="C14" s="4" t="n">
        <v>147452</v>
      </c>
    </row>
    <row r="15" spans="1:3">
      <c r="A15" s="3" t="s">
        <v>700</v>
      </c>
      <c r="B15" s="4" t="n">
        <v>336</v>
      </c>
      <c r="C15" s="4" t="n">
        <v>280</v>
      </c>
    </row>
    <row r="16" spans="1:3">
      <c r="A16" s="3" t="s">
        <v>702</v>
      </c>
      <c r="C16" s="4" t="n">
        <v>-185</v>
      </c>
    </row>
    <row r="17" spans="1:3">
      <c r="A17" s="3" t="s">
        <v>703</v>
      </c>
      <c r="B17" s="4" t="n">
        <v>-30</v>
      </c>
      <c r="C17" s="4" t="n">
        <v>-75</v>
      </c>
    </row>
    <row r="18" spans="1:3">
      <c r="A18" s="3" t="s">
        <v>381</v>
      </c>
      <c r="B18" s="4" t="n">
        <v>148908</v>
      </c>
      <c r="C18" s="4" t="n">
        <v>147472</v>
      </c>
    </row>
    <row r="19" spans="1:3">
      <c r="A19" s="3" t="s">
        <v>707</v>
      </c>
    </row>
    <row r="20" spans="1:3">
      <c r="A20" s="3" t="s">
        <v>381</v>
      </c>
      <c r="B20" s="4" t="n">
        <v>20647</v>
      </c>
      <c r="C20" s="4" t="n">
        <v>47048</v>
      </c>
    </row>
    <row r="21" spans="1:3">
      <c r="A21" s="3" t="s">
        <v>698</v>
      </c>
      <c r="B21" s="4" t="n">
        <v>-5875</v>
      </c>
      <c r="C21" s="4" t="n">
        <v>-2125</v>
      </c>
    </row>
    <row r="22" spans="1:3">
      <c r="A22" s="3" t="s">
        <v>381</v>
      </c>
      <c r="B22" s="6" t="n">
        <v>14772</v>
      </c>
      <c r="C22" s="6" t="n">
        <v>44951</v>
      </c>
    </row>
    <row r="23" spans="1:3">
      <c r="A23" s="3" t="s">
        <v>708</v>
      </c>
    </row>
    <row r="24" spans="1:3">
      <c r="A24" s="3" t="s">
        <v>709</v>
      </c>
      <c r="B24" s="4" t="n">
        <v>-39737</v>
      </c>
      <c r="C24" s="4" t="n">
        <v>-25222</v>
      </c>
    </row>
    <row r="25" spans="1:3">
      <c r="A25" s="3" t="s">
        <v>710</v>
      </c>
      <c r="B25" s="4" t="n">
        <v>-670</v>
      </c>
      <c r="C25" s="4" t="n">
        <v>-9</v>
      </c>
    </row>
    <row r="26" spans="1:3">
      <c r="A26" s="3" t="s">
        <v>709</v>
      </c>
      <c r="B26" s="4" t="n">
        <v>-40407</v>
      </c>
      <c r="C26" s="4" t="n">
        <v>-25231</v>
      </c>
    </row>
    <row r="27" spans="1:3">
      <c r="A27" s="3" t="s">
        <v>711</v>
      </c>
    </row>
    <row r="28" spans="1:3">
      <c r="A28" s="3" t="s">
        <v>381</v>
      </c>
      <c r="B28" s="6" t="n">
        <v>5589</v>
      </c>
      <c r="C28" s="6" t="n">
        <v>6115</v>
      </c>
    </row>
    <row r="29" spans="1:3">
      <c r="A29" s="3" t="s">
        <v>699</v>
      </c>
      <c r="B29" s="4" t="n">
        <v>-15879</v>
      </c>
      <c r="C29" s="4" t="n">
        <v>1510</v>
      </c>
    </row>
    <row r="30" spans="1:3">
      <c r="A30" s="3" t="s">
        <v>381</v>
      </c>
      <c r="B30" s="4" t="n">
        <v>-10290</v>
      </c>
      <c r="C30" s="4" t="n">
        <v>7625</v>
      </c>
    </row>
    <row r="31" spans="1:3">
      <c r="A31" s="3" t="s">
        <v>382</v>
      </c>
    </row>
    <row r="32" spans="1:3">
      <c r="A32" s="3" t="s">
        <v>381</v>
      </c>
      <c r="B32" s="4" t="n">
        <v>135349</v>
      </c>
      <c r="C32" s="4" t="n">
        <v>175642</v>
      </c>
    </row>
    <row r="33" spans="1:3">
      <c r="A33" s="3" t="s">
        <v>698</v>
      </c>
      <c r="B33" s="4" t="n">
        <v>-5875</v>
      </c>
      <c r="C33" s="4" t="n">
        <v>-2125</v>
      </c>
    </row>
    <row r="34" spans="1:3">
      <c r="A34" s="3" t="s">
        <v>699</v>
      </c>
      <c r="B34" s="4" t="n">
        <v>-15879</v>
      </c>
      <c r="C34" s="4" t="n">
        <v>1510</v>
      </c>
    </row>
    <row r="35" spans="1:3">
      <c r="A35" s="3" t="s">
        <v>700</v>
      </c>
      <c r="B35" s="4" t="n">
        <v>336</v>
      </c>
      <c r="C35" s="4" t="n">
        <v>280</v>
      </c>
    </row>
    <row r="36" spans="1:3">
      <c r="A36" s="3" t="s">
        <v>701</v>
      </c>
      <c r="B36" s="4" t="n">
        <v>-671</v>
      </c>
      <c r="C36" s="4" t="n">
        <v>-9</v>
      </c>
    </row>
    <row r="37" spans="1:3">
      <c r="A37" s="3" t="s">
        <v>702</v>
      </c>
      <c r="C37" s="4" t="n">
        <v>-185</v>
      </c>
    </row>
    <row r="38" spans="1:3">
      <c r="A38" s="3" t="s">
        <v>703</v>
      </c>
      <c r="B38" s="4" t="n">
        <v>-30</v>
      </c>
      <c r="C38" s="4" t="n">
        <v>-74</v>
      </c>
    </row>
    <row r="39" spans="1:3">
      <c r="A39" s="3" t="s">
        <v>381</v>
      </c>
      <c r="B39" s="4" t="n">
        <v>113231</v>
      </c>
      <c r="C39" s="4" t="n">
        <v>175067</v>
      </c>
    </row>
    <row r="40" spans="1:3">
      <c r="A40" s="3" t="s">
        <v>712</v>
      </c>
    </row>
    <row r="41" spans="1:3">
      <c r="A41" s="3" t="s">
        <v>381</v>
      </c>
      <c r="B41" s="4" t="n">
        <v>4267</v>
      </c>
      <c r="C41" s="4" t="n">
        <v>4337</v>
      </c>
    </row>
    <row r="42" spans="1:3">
      <c r="A42" s="3" t="s">
        <v>698</v>
      </c>
      <c r="B42" s="4" t="n">
        <v>-80</v>
      </c>
      <c r="C42" s="4" t="n">
        <v>-16</v>
      </c>
    </row>
    <row r="43" spans="1:3">
      <c r="A43" s="3" t="s">
        <v>699</v>
      </c>
      <c r="B43" s="4" t="n">
        <v>-18</v>
      </c>
      <c r="C43" s="4" t="n">
        <v>1</v>
      </c>
    </row>
    <row r="44" spans="1:3">
      <c r="A44" s="3" t="s">
        <v>704</v>
      </c>
      <c r="C44" s="4" t="n">
        <v>18</v>
      </c>
    </row>
    <row r="45" spans="1:3">
      <c r="A45" s="3" t="s">
        <v>705</v>
      </c>
      <c r="C45" s="4" t="n">
        <v>-27</v>
      </c>
    </row>
    <row r="46" spans="1:3">
      <c r="A46" s="3" t="s">
        <v>381</v>
      </c>
      <c r="B46" s="6" t="n">
        <v>4169</v>
      </c>
      <c r="C46" s="4" t="n">
        <v>4267</v>
      </c>
    </row>
    <row r="47" spans="1:3">
      <c r="A47" s="3" t="s">
        <v>271</v>
      </c>
    </row>
    <row r="48" spans="1:3">
      <c r="A48" s="3" t="s">
        <v>713</v>
      </c>
      <c r="C48" s="4" t="n">
        <v>-18</v>
      </c>
    </row>
    <row r="49" spans="1:3">
      <c r="A49" s="3" t="s">
        <v>714</v>
      </c>
    </row>
    <row r="50" spans="1:3">
      <c r="A50" s="3" t="s">
        <v>713</v>
      </c>
      <c r="C50" s="4" t="n">
        <v>28</v>
      </c>
    </row>
    <row r="51" spans="1:3">
      <c r="A51" s="3" t="s">
        <v>715</v>
      </c>
    </row>
    <row r="52" spans="1:3">
      <c r="A52" s="3" t="s">
        <v>713</v>
      </c>
      <c r="C52" s="4" t="n">
        <v>28</v>
      </c>
    </row>
    <row r="53" spans="1:3">
      <c r="A53" s="3" t="s">
        <v>716</v>
      </c>
    </row>
    <row r="54" spans="1:3">
      <c r="A54" s="3" t="s">
        <v>713</v>
      </c>
      <c r="C54" s="4" t="n">
        <v>-46</v>
      </c>
    </row>
    <row r="55" spans="1:3">
      <c r="A55" s="3" t="s">
        <v>51</v>
      </c>
    </row>
    <row r="56" spans="1:3">
      <c r="A56" s="3" t="s">
        <v>709</v>
      </c>
      <c r="B56" s="4" t="n">
        <v>20102535</v>
      </c>
    </row>
    <row r="57" spans="1:3">
      <c r="A57" s="3" t="s">
        <v>709</v>
      </c>
      <c r="B57" s="4" t="n">
        <v>20046762</v>
      </c>
    </row>
    <row r="58" spans="1:3">
      <c r="A58" s="3" t="s">
        <v>717</v>
      </c>
    </row>
    <row r="59" spans="1:3">
      <c r="A59" s="3" t="s">
        <v>381</v>
      </c>
      <c r="B59" s="6" t="n">
        <v>231</v>
      </c>
      <c r="C59" s="6" t="n">
        <v>232</v>
      </c>
    </row>
    <row r="60" spans="1:3">
      <c r="A60" s="3" t="s">
        <v>709</v>
      </c>
      <c r="B60" s="4" t="n">
        <v>20103</v>
      </c>
      <c r="C60" s="4" t="n">
        <v>21195</v>
      </c>
    </row>
    <row r="61" spans="1:3">
      <c r="A61" s="3" t="s">
        <v>710</v>
      </c>
      <c r="B61" s="4" t="n">
        <v>-75</v>
      </c>
    </row>
    <row r="62" spans="1:3">
      <c r="A62" s="3" t="s">
        <v>703</v>
      </c>
      <c r="C62" s="6" t="n">
        <v>1</v>
      </c>
    </row>
    <row r="63" spans="1:3">
      <c r="A63" s="3" t="s">
        <v>718</v>
      </c>
      <c r="B63" s="4" t="n">
        <v>19</v>
      </c>
      <c r="C63" s="4" t="n">
        <v>40</v>
      </c>
    </row>
    <row r="64" spans="1:3">
      <c r="A64" s="3" t="s">
        <v>381</v>
      </c>
      <c r="B64" s="6" t="n">
        <v>231</v>
      </c>
      <c r="C64" s="6" t="n">
        <v>233</v>
      </c>
    </row>
    <row r="65" spans="1:3">
      <c r="A65" s="3" t="s">
        <v>709</v>
      </c>
      <c r="B65" s="4" t="n">
        <v>20047</v>
      </c>
      <c r="C65" s="4" t="n">
        <v>21235</v>
      </c>
    </row>
    <row r="66" spans="1:3">
      <c r="A66" s="3" t="s">
        <v>59</v>
      </c>
    </row>
    <row r="67" spans="1:3">
      <c r="A67" s="3" t="s">
        <v>709</v>
      </c>
      <c r="B67" s="4" t="n">
        <v>1680590</v>
      </c>
    </row>
    <row r="68" spans="1:3">
      <c r="A68" s="3" t="s">
        <v>709</v>
      </c>
      <c r="B68" s="4" t="n">
        <v>1680590</v>
      </c>
    </row>
    <row r="69" spans="1:3">
      <c r="A69" s="3" t="s">
        <v>719</v>
      </c>
    </row>
    <row r="70" spans="1:3">
      <c r="A70" s="3" t="s">
        <v>381</v>
      </c>
      <c r="B70" s="6" t="n">
        <v>17</v>
      </c>
      <c r="C70" s="6" t="n">
        <v>17</v>
      </c>
    </row>
    <row r="71" spans="1:3">
      <c r="A71" s="3" t="s">
        <v>709</v>
      </c>
      <c r="B71" s="4" t="n">
        <v>1680</v>
      </c>
      <c r="C71" s="4" t="n">
        <v>1680</v>
      </c>
    </row>
    <row r="72" spans="1:3">
      <c r="A72" s="3" t="s">
        <v>381</v>
      </c>
      <c r="B72" s="6" t="n">
        <v>17</v>
      </c>
      <c r="C72" s="6" t="n">
        <v>17</v>
      </c>
    </row>
    <row r="73" spans="1:3">
      <c r="A73" s="3" t="s">
        <v>709</v>
      </c>
      <c r="B73" s="4" t="n">
        <v>1680</v>
      </c>
      <c r="C73" s="4" t="n">
        <v>168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 customWidth="1" max="7" min="7" width="14"/>
  </cols>
  <sheetData>
    <row r="1" spans="1:7">
      <c r="A1" s="1" t="s">
        <v>720</v>
      </c>
      <c r="B1" s="2" t="s">
        <v>721</v>
      </c>
      <c r="C1" s="2" t="s">
        <v>2</v>
      </c>
      <c r="D1" s="2" t="s">
        <v>120</v>
      </c>
      <c r="E1" s="2" t="s">
        <v>63</v>
      </c>
      <c r="F1" s="2" t="s">
        <v>722</v>
      </c>
      <c r="G1" s="2" t="s">
        <v>723</v>
      </c>
    </row>
    <row r="2" spans="1:7">
      <c r="A2" s="5" t="s">
        <v>724</v>
      </c>
    </row>
    <row r="3" spans="1:7">
      <c r="A3" s="3" t="s">
        <v>725</v>
      </c>
      <c r="C3" s="4" t="n">
        <v>1676163</v>
      </c>
    </row>
    <row r="4" spans="1:7">
      <c r="A4" s="3" t="s">
        <v>726</v>
      </c>
      <c r="C4" s="3" t="s">
        <v>98</v>
      </c>
      <c r="D4" s="4" t="n">
        <v>219408</v>
      </c>
    </row>
    <row r="5" spans="1:7">
      <c r="A5" s="3" t="s">
        <v>727</v>
      </c>
    </row>
    <row r="6" spans="1:7">
      <c r="A6" s="5" t="s">
        <v>724</v>
      </c>
    </row>
    <row r="7" spans="1:7">
      <c r="A7" s="3" t="s">
        <v>728</v>
      </c>
      <c r="C7" s="6" t="n">
        <v>120000</v>
      </c>
      <c r="D7" s="6" t="n">
        <v>70000</v>
      </c>
    </row>
    <row r="8" spans="1:7">
      <c r="A8" s="3" t="s">
        <v>729</v>
      </c>
      <c r="C8" s="6" t="n">
        <v>1000000</v>
      </c>
    </row>
    <row r="9" spans="1:7">
      <c r="A9" s="3" t="s">
        <v>730</v>
      </c>
      <c r="C9" s="3" t="s">
        <v>731</v>
      </c>
    </row>
    <row r="10" spans="1:7">
      <c r="A10" s="3" t="s">
        <v>732</v>
      </c>
      <c r="C10" s="7" t="n">
        <v>3.89</v>
      </c>
    </row>
    <row r="11" spans="1:7">
      <c r="A11" s="3" t="s">
        <v>733</v>
      </c>
      <c r="C11" s="3" t="s">
        <v>98</v>
      </c>
    </row>
    <row r="12" spans="1:7">
      <c r="A12" s="3" t="s">
        <v>734</v>
      </c>
    </row>
    <row r="13" spans="1:7">
      <c r="A13" s="5" t="s">
        <v>724</v>
      </c>
    </row>
    <row r="14" spans="1:7">
      <c r="A14" s="3" t="s">
        <v>728</v>
      </c>
      <c r="B14" s="6" t="n">
        <v>35000</v>
      </c>
      <c r="C14" s="4" t="n">
        <v>216000</v>
      </c>
      <c r="D14" s="6" t="n">
        <v>209000</v>
      </c>
    </row>
    <row r="15" spans="1:7">
      <c r="A15" s="3" t="s">
        <v>729</v>
      </c>
      <c r="C15" s="6" t="n">
        <v>2700000</v>
      </c>
    </row>
    <row r="16" spans="1:7">
      <c r="A16" s="3" t="s">
        <v>735</v>
      </c>
      <c r="C16" s="3" t="s">
        <v>736</v>
      </c>
    </row>
    <row r="17" spans="1:7">
      <c r="A17" s="3" t="s">
        <v>737</v>
      </c>
      <c r="C17" s="3" t="s">
        <v>738</v>
      </c>
    </row>
    <row r="18" spans="1:7">
      <c r="A18" s="3" t="s">
        <v>739</v>
      </c>
      <c r="C18" s="4" t="n">
        <v>566680</v>
      </c>
    </row>
    <row r="19" spans="1:7">
      <c r="A19" s="3" t="s">
        <v>740</v>
      </c>
    </row>
    <row r="20" spans="1:7">
      <c r="A20" s="5" t="s">
        <v>724</v>
      </c>
    </row>
    <row r="21" spans="1:7">
      <c r="A21" s="3" t="s">
        <v>739</v>
      </c>
      <c r="C21" s="4" t="n">
        <v>129796</v>
      </c>
    </row>
    <row r="22" spans="1:7">
      <c r="A22" s="3" t="s">
        <v>741</v>
      </c>
    </row>
    <row r="23" spans="1:7">
      <c r="A23" s="5" t="s">
        <v>724</v>
      </c>
    </row>
    <row r="24" spans="1:7">
      <c r="A24" s="3" t="s">
        <v>737</v>
      </c>
      <c r="C24" s="3" t="s">
        <v>690</v>
      </c>
    </row>
    <row r="25" spans="1:7">
      <c r="A25" s="3" t="s">
        <v>739</v>
      </c>
      <c r="C25" s="4" t="n">
        <v>436884</v>
      </c>
    </row>
    <row r="26" spans="1:7">
      <c r="A26" s="3" t="s">
        <v>742</v>
      </c>
    </row>
    <row r="27" spans="1:7">
      <c r="A27" s="5" t="s">
        <v>724</v>
      </c>
    </row>
    <row r="28" spans="1:7">
      <c r="A28" s="3" t="s">
        <v>743</v>
      </c>
      <c r="F28" s="6" t="n">
        <v>25000000</v>
      </c>
    </row>
    <row r="29" spans="1:7">
      <c r="A29" s="3" t="s">
        <v>744</v>
      </c>
      <c r="C29" s="6" t="n">
        <v>26000000</v>
      </c>
    </row>
    <row r="30" spans="1:7">
      <c r="A30" s="3" t="s">
        <v>745</v>
      </c>
      <c r="C30" s="3" t="s">
        <v>746</v>
      </c>
    </row>
    <row r="31" spans="1:7">
      <c r="A31" s="3" t="s">
        <v>747</v>
      </c>
    </row>
    <row r="32" spans="1:7">
      <c r="A32" s="5" t="s">
        <v>724</v>
      </c>
    </row>
    <row r="33" spans="1:7">
      <c r="A33" s="3" t="s">
        <v>725</v>
      </c>
      <c r="C33" s="4" t="n">
        <v>2197460</v>
      </c>
    </row>
    <row r="34" spans="1:7">
      <c r="A34" s="3" t="s">
        <v>748</v>
      </c>
    </row>
    <row r="35" spans="1:7">
      <c r="A35" s="5" t="s">
        <v>724</v>
      </c>
    </row>
    <row r="36" spans="1:7">
      <c r="A36" s="3" t="s">
        <v>749</v>
      </c>
      <c r="C36" s="6" t="n">
        <v>24000000</v>
      </c>
    </row>
    <row r="37" spans="1:7">
      <c r="A37" s="3" t="s">
        <v>732</v>
      </c>
      <c r="C37" s="7" t="n">
        <v>13.39</v>
      </c>
    </row>
    <row r="38" spans="1:7">
      <c r="A38" s="3" t="s">
        <v>403</v>
      </c>
      <c r="C38" s="4" t="n">
        <v>1792819</v>
      </c>
    </row>
    <row r="39" spans="1:7">
      <c r="A39" s="3" t="s">
        <v>750</v>
      </c>
    </row>
    <row r="40" spans="1:7">
      <c r="A40" s="5" t="s">
        <v>724</v>
      </c>
    </row>
    <row r="41" spans="1:7">
      <c r="A41" s="3" t="s">
        <v>732</v>
      </c>
      <c r="C41" s="7" t="n">
        <v>8.92</v>
      </c>
    </row>
    <row r="42" spans="1:7">
      <c r="A42" s="3" t="s">
        <v>403</v>
      </c>
      <c r="C42" s="4" t="n">
        <v>75157</v>
      </c>
    </row>
    <row r="43" spans="1:7">
      <c r="A43" s="3" t="s">
        <v>51</v>
      </c>
    </row>
    <row r="44" spans="1:7">
      <c r="A44" s="5" t="s">
        <v>724</v>
      </c>
    </row>
    <row r="45" spans="1:7">
      <c r="A45" s="3" t="s">
        <v>732</v>
      </c>
      <c r="C45" s="7" t="n">
        <v>8.92</v>
      </c>
    </row>
    <row r="46" spans="1:7">
      <c r="A46" s="3" t="s">
        <v>726</v>
      </c>
      <c r="C46" s="3" t="s">
        <v>98</v>
      </c>
      <c r="E46" s="4" t="n">
        <v>219408</v>
      </c>
    </row>
    <row r="47" spans="1:7">
      <c r="A47" s="3" t="s">
        <v>403</v>
      </c>
      <c r="C47" s="4" t="n">
        <v>75157</v>
      </c>
    </row>
    <row r="48" spans="1:7">
      <c r="A48" s="3" t="s">
        <v>751</v>
      </c>
      <c r="C48" s="4" t="n">
        <v>8000</v>
      </c>
      <c r="E48" s="4" t="n">
        <v>25000</v>
      </c>
    </row>
    <row r="49" spans="1:7">
      <c r="A49" s="3" t="s">
        <v>752</v>
      </c>
    </row>
    <row r="50" spans="1:7">
      <c r="A50" s="5" t="s">
        <v>724</v>
      </c>
    </row>
    <row r="51" spans="1:7">
      <c r="A51" s="3" t="s">
        <v>744</v>
      </c>
      <c r="F51" s="6" t="n">
        <v>26000000</v>
      </c>
    </row>
    <row r="52" spans="1:7">
      <c r="A52" s="3" t="s">
        <v>753</v>
      </c>
    </row>
    <row r="53" spans="1:7">
      <c r="A53" s="5" t="s">
        <v>724</v>
      </c>
    </row>
    <row r="54" spans="1:7">
      <c r="A54" s="3" t="s">
        <v>743</v>
      </c>
      <c r="G54" s="6" t="n">
        <v>25000000</v>
      </c>
    </row>
    <row r="55" spans="1:7">
      <c r="A55" s="3" t="s">
        <v>754</v>
      </c>
    </row>
    <row r="56" spans="1:7">
      <c r="A56" s="5" t="s">
        <v>724</v>
      </c>
    </row>
    <row r="57" spans="1:7">
      <c r="A57" s="3" t="s">
        <v>755</v>
      </c>
      <c r="C57" s="4" t="n">
        <v>5212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56</v>
      </c>
      <c r="B1" s="2" t="s">
        <v>1</v>
      </c>
    </row>
    <row r="2" spans="1:2">
      <c r="B2" s="2" t="s">
        <v>757</v>
      </c>
    </row>
    <row r="3" spans="1:2">
      <c r="A3" s="5" t="s">
        <v>239</v>
      </c>
    </row>
    <row r="4" spans="1:2">
      <c r="A4" s="3" t="s">
        <v>758</v>
      </c>
      <c r="B4" s="7" t="n">
        <v>16.12</v>
      </c>
    </row>
    <row r="5" spans="1:2">
      <c r="A5" s="3" t="s">
        <v>759</v>
      </c>
      <c r="B5" s="3" t="s">
        <v>760</v>
      </c>
    </row>
    <row r="6" spans="1:2">
      <c r="A6" s="3" t="s">
        <v>761</v>
      </c>
      <c r="B6" s="3" t="s">
        <v>762</v>
      </c>
    </row>
    <row r="7" spans="1:2">
      <c r="A7" s="3" t="s">
        <v>763</v>
      </c>
      <c r="B7" s="3" t="s">
        <v>764</v>
      </c>
    </row>
    <row r="8" spans="1:2">
      <c r="A8" s="3" t="s">
        <v>765</v>
      </c>
      <c r="B8" s="7" t="n">
        <v>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 customWidth="1" max="5" min="5" width="26"/>
  </cols>
  <sheetData>
    <row r="1" spans="1:5">
      <c r="A1" s="1" t="s">
        <v>766</v>
      </c>
      <c r="B1" s="2" t="s">
        <v>1</v>
      </c>
      <c r="D1" s="2" t="s">
        <v>391</v>
      </c>
    </row>
    <row r="2" spans="1:5">
      <c r="B2" s="2" t="s">
        <v>2</v>
      </c>
      <c r="C2" s="2" t="s">
        <v>120</v>
      </c>
      <c r="D2" s="2" t="s">
        <v>63</v>
      </c>
      <c r="E2" s="2" t="s">
        <v>515</v>
      </c>
    </row>
    <row r="3" spans="1:5">
      <c r="A3" s="5" t="s">
        <v>724</v>
      </c>
    </row>
    <row r="4" spans="1:5">
      <c r="A4" s="3" t="s">
        <v>767</v>
      </c>
      <c r="B4" s="3" t="s">
        <v>98</v>
      </c>
      <c r="C4" s="4" t="n">
        <v>219408</v>
      </c>
    </row>
    <row r="5" spans="1:5">
      <c r="A5" s="3" t="s">
        <v>768</v>
      </c>
      <c r="C5" s="7" t="n">
        <v>16.12</v>
      </c>
    </row>
    <row r="6" spans="1:5">
      <c r="A6" s="3" t="s">
        <v>51</v>
      </c>
    </row>
    <row r="7" spans="1:5">
      <c r="A7" s="5" t="s">
        <v>724</v>
      </c>
    </row>
    <row r="8" spans="1:5">
      <c r="A8" s="3" t="s">
        <v>769</v>
      </c>
      <c r="B8" s="4" t="n">
        <v>711377</v>
      </c>
      <c r="C8" s="4" t="n">
        <v>586469</v>
      </c>
      <c r="D8" s="4" t="n">
        <v>586469</v>
      </c>
    </row>
    <row r="9" spans="1:5">
      <c r="A9" s="3" t="s">
        <v>767</v>
      </c>
      <c r="B9" s="3" t="s">
        <v>98</v>
      </c>
      <c r="D9" s="4" t="n">
        <v>219408</v>
      </c>
    </row>
    <row r="10" spans="1:5">
      <c r="A10" s="3" t="s">
        <v>770</v>
      </c>
      <c r="B10" s="3" t="s">
        <v>98</v>
      </c>
      <c r="D10" s="4" t="n">
        <v>-69500</v>
      </c>
    </row>
    <row r="11" spans="1:5">
      <c r="A11" s="3" t="s">
        <v>771</v>
      </c>
      <c r="B11" s="4" t="n">
        <v>-8000</v>
      </c>
      <c r="D11" s="4" t="n">
        <v>-25000</v>
      </c>
    </row>
    <row r="12" spans="1:5">
      <c r="A12" s="3" t="s">
        <v>772</v>
      </c>
      <c r="B12" s="4" t="n">
        <v>703377</v>
      </c>
      <c r="D12" s="4" t="n">
        <v>711377</v>
      </c>
      <c r="E12" s="4" t="n">
        <v>586469</v>
      </c>
    </row>
    <row r="13" spans="1:5">
      <c r="A13" s="3" t="s">
        <v>773</v>
      </c>
      <c r="B13" s="7" t="n">
        <v>14.74</v>
      </c>
      <c r="C13" s="7" t="n">
        <v>14.01</v>
      </c>
      <c r="D13" s="7" t="n">
        <v>14.01</v>
      </c>
    </row>
    <row r="14" spans="1:5">
      <c r="A14" s="3" t="s">
        <v>768</v>
      </c>
      <c r="B14" s="3" t="s">
        <v>98</v>
      </c>
      <c r="D14" s="10" t="n">
        <v>16.12</v>
      </c>
    </row>
    <row r="15" spans="1:5">
      <c r="A15" s="3" t="s">
        <v>774</v>
      </c>
      <c r="B15" s="3" t="s">
        <v>98</v>
      </c>
      <c r="D15" s="10" t="n">
        <v>13.42</v>
      </c>
    </row>
    <row r="16" spans="1:5">
      <c r="A16" s="3" t="s">
        <v>775</v>
      </c>
      <c r="B16" s="10" t="n">
        <v>12.34</v>
      </c>
      <c r="D16" s="10" t="n">
        <v>13.42</v>
      </c>
    </row>
    <row r="17" spans="1:5">
      <c r="A17" s="3" t="s">
        <v>776</v>
      </c>
      <c r="B17" s="7" t="n">
        <v>14.79</v>
      </c>
      <c r="D17" s="7" t="n">
        <v>14.74</v>
      </c>
      <c r="E17" s="7" t="n">
        <v>14.01</v>
      </c>
    </row>
    <row r="18" spans="1:5">
      <c r="A18" s="3" t="s">
        <v>777</v>
      </c>
      <c r="B18" s="3" t="s">
        <v>731</v>
      </c>
      <c r="D18" s="3" t="s">
        <v>778</v>
      </c>
      <c r="E18" s="3" t="s">
        <v>779</v>
      </c>
    </row>
    <row r="19" spans="1:5">
      <c r="A19" s="3" t="s">
        <v>780</v>
      </c>
      <c r="B19" s="6" t="n">
        <v>136350</v>
      </c>
      <c r="C19" s="6" t="n">
        <v>1530528</v>
      </c>
      <c r="D19" s="6" t="n">
        <v>1530528</v>
      </c>
    </row>
    <row r="20" spans="1:5">
      <c r="A20" s="3" t="s">
        <v>781</v>
      </c>
      <c r="D20" s="4" t="n">
        <v>185175</v>
      </c>
    </row>
    <row r="21" spans="1:5">
      <c r="A21" s="3" t="s">
        <v>782</v>
      </c>
      <c r="D21" s="6" t="n">
        <v>136350</v>
      </c>
      <c r="E21" s="6" t="n">
        <v>153052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722</v>
      </c>
    </row>
    <row r="3" spans="1:3">
      <c r="A3" s="5" t="s">
        <v>784</v>
      </c>
    </row>
    <row r="4" spans="1:3">
      <c r="A4" s="3" t="s">
        <v>739</v>
      </c>
      <c r="B4" s="4" t="n">
        <v>566680</v>
      </c>
    </row>
    <row r="5" spans="1:3">
      <c r="A5" s="3" t="s">
        <v>785</v>
      </c>
      <c r="B5" s="4" t="n">
        <v>200594</v>
      </c>
    </row>
    <row r="6" spans="1:3">
      <c r="A6" s="3" t="s">
        <v>786</v>
      </c>
      <c r="B6" s="4" t="n">
        <v>6126</v>
      </c>
    </row>
    <row r="7" spans="1:3">
      <c r="A7" s="3" t="s">
        <v>787</v>
      </c>
      <c r="B7" s="4" t="n">
        <v>359960</v>
      </c>
    </row>
    <row r="8" spans="1:3">
      <c r="A8" s="3" t="s">
        <v>788</v>
      </c>
    </row>
    <row r="9" spans="1:3">
      <c r="A9" s="5" t="s">
        <v>784</v>
      </c>
    </row>
    <row r="10" spans="1:3">
      <c r="A10" s="3" t="s">
        <v>739</v>
      </c>
      <c r="B10" s="4" t="n">
        <v>62528</v>
      </c>
    </row>
    <row r="11" spans="1:3">
      <c r="A11" s="3" t="s">
        <v>785</v>
      </c>
      <c r="B11" s="4" t="n">
        <v>62262</v>
      </c>
    </row>
    <row r="12" spans="1:3">
      <c r="A12" s="3" t="s">
        <v>786</v>
      </c>
      <c r="B12" s="4" t="n">
        <v>266</v>
      </c>
    </row>
    <row r="13" spans="1:3">
      <c r="A13" s="3" t="s">
        <v>789</v>
      </c>
    </row>
    <row r="14" spans="1:3">
      <c r="A14" s="5" t="s">
        <v>784</v>
      </c>
    </row>
    <row r="15" spans="1:3">
      <c r="A15" s="3" t="s">
        <v>739</v>
      </c>
      <c r="B15" s="4" t="n">
        <v>5625</v>
      </c>
    </row>
    <row r="16" spans="1:3">
      <c r="A16" s="3" t="s">
        <v>785</v>
      </c>
      <c r="B16" s="4" t="n">
        <v>3962</v>
      </c>
    </row>
    <row r="17" spans="1:3">
      <c r="A17" s="3" t="s">
        <v>786</v>
      </c>
      <c r="B17" s="4" t="n">
        <v>517</v>
      </c>
    </row>
    <row r="18" spans="1:3">
      <c r="A18" s="3" t="s">
        <v>787</v>
      </c>
      <c r="B18" s="4" t="n">
        <v>1146</v>
      </c>
    </row>
    <row r="19" spans="1:3">
      <c r="A19" s="3" t="s">
        <v>790</v>
      </c>
    </row>
    <row r="20" spans="1:3">
      <c r="A20" s="5" t="s">
        <v>784</v>
      </c>
    </row>
    <row r="21" spans="1:3">
      <c r="A21" s="3" t="s">
        <v>739</v>
      </c>
      <c r="B21" s="4" t="n">
        <v>63144</v>
      </c>
    </row>
    <row r="22" spans="1:3">
      <c r="A22" s="3" t="s">
        <v>785</v>
      </c>
      <c r="B22" s="4" t="n">
        <v>54196</v>
      </c>
    </row>
    <row r="23" spans="1:3">
      <c r="A23" s="3" t="s">
        <v>786</v>
      </c>
      <c r="B23" s="4" t="n">
        <v>532</v>
      </c>
    </row>
    <row r="24" spans="1:3">
      <c r="A24" s="3" t="s">
        <v>787</v>
      </c>
      <c r="B24" s="4" t="n">
        <v>8416</v>
      </c>
    </row>
    <row r="25" spans="1:3">
      <c r="A25" s="3" t="s">
        <v>791</v>
      </c>
    </row>
    <row r="26" spans="1:3">
      <c r="A26" s="5" t="s">
        <v>784</v>
      </c>
    </row>
    <row r="27" spans="1:3">
      <c r="A27" s="3" t="s">
        <v>739</v>
      </c>
      <c r="B27" s="4" t="n">
        <v>7394</v>
      </c>
    </row>
    <row r="28" spans="1:3">
      <c r="A28" s="3" t="s">
        <v>785</v>
      </c>
      <c r="B28" s="4" t="n">
        <v>5546</v>
      </c>
    </row>
    <row r="29" spans="1:3">
      <c r="A29" s="3" t="s">
        <v>787</v>
      </c>
      <c r="B29" s="4" t="n">
        <v>1848</v>
      </c>
    </row>
    <row r="30" spans="1:3">
      <c r="A30" s="3" t="s">
        <v>792</v>
      </c>
    </row>
    <row r="31" spans="1:3">
      <c r="A31" s="5" t="s">
        <v>784</v>
      </c>
    </row>
    <row r="32" spans="1:3">
      <c r="A32" s="3" t="s">
        <v>739</v>
      </c>
      <c r="B32" s="4" t="n">
        <v>29393</v>
      </c>
    </row>
    <row r="33" spans="1:3">
      <c r="A33" s="3" t="s">
        <v>785</v>
      </c>
      <c r="B33" s="4" t="n">
        <v>29393</v>
      </c>
    </row>
    <row r="34" spans="1:3">
      <c r="A34" s="3" t="s">
        <v>793</v>
      </c>
    </row>
    <row r="35" spans="1:3">
      <c r="A35" s="5" t="s">
        <v>784</v>
      </c>
    </row>
    <row r="36" spans="1:3">
      <c r="A36" s="3" t="s">
        <v>739</v>
      </c>
      <c r="B36" s="4" t="n">
        <v>29596</v>
      </c>
    </row>
    <row r="37" spans="1:3">
      <c r="A37" s="3" t="s">
        <v>785</v>
      </c>
      <c r="B37" s="4" t="n">
        <v>7409</v>
      </c>
    </row>
    <row r="38" spans="1:3">
      <c r="A38" s="3" t="s">
        <v>786</v>
      </c>
      <c r="B38" s="4" t="n">
        <v>775</v>
      </c>
    </row>
    <row r="39" spans="1:3">
      <c r="A39" s="3" t="s">
        <v>787</v>
      </c>
      <c r="B39" s="4" t="n">
        <v>21412</v>
      </c>
    </row>
    <row r="40" spans="1:3">
      <c r="A40" s="3" t="s">
        <v>794</v>
      </c>
    </row>
    <row r="41" spans="1:3">
      <c r="A41" s="5" t="s">
        <v>784</v>
      </c>
    </row>
    <row r="42" spans="1:3">
      <c r="A42" s="3" t="s">
        <v>739</v>
      </c>
      <c r="B42" s="4" t="n">
        <v>14669</v>
      </c>
    </row>
    <row r="43" spans="1:3">
      <c r="A43" s="3" t="s">
        <v>785</v>
      </c>
      <c r="B43" s="4" t="n">
        <v>3668</v>
      </c>
    </row>
    <row r="44" spans="1:3">
      <c r="A44" s="3" t="s">
        <v>787</v>
      </c>
      <c r="B44" s="4" t="n">
        <v>11001</v>
      </c>
    </row>
    <row r="45" spans="1:3">
      <c r="A45" s="3" t="s">
        <v>795</v>
      </c>
    </row>
    <row r="46" spans="1:3">
      <c r="A46" s="5" t="s">
        <v>784</v>
      </c>
    </row>
    <row r="47" spans="1:3">
      <c r="A47" s="3" t="s">
        <v>739</v>
      </c>
      <c r="B47" s="4" t="n">
        <v>932</v>
      </c>
    </row>
    <row r="48" spans="1:3">
      <c r="A48" s="3" t="s">
        <v>786</v>
      </c>
      <c r="B48" s="4" t="n">
        <v>932</v>
      </c>
    </row>
    <row r="49" spans="1:3">
      <c r="A49" s="3" t="s">
        <v>796</v>
      </c>
    </row>
    <row r="50" spans="1:3">
      <c r="A50" s="5" t="s">
        <v>784</v>
      </c>
    </row>
    <row r="51" spans="1:3">
      <c r="A51" s="3" t="s">
        <v>739</v>
      </c>
      <c r="B51" s="4" t="n">
        <v>23010</v>
      </c>
    </row>
    <row r="52" spans="1:3">
      <c r="A52" s="3" t="s">
        <v>785</v>
      </c>
      <c r="B52" s="4" t="n">
        <v>23010</v>
      </c>
    </row>
    <row r="53" spans="1:3">
      <c r="A53" s="3" t="s">
        <v>797</v>
      </c>
    </row>
    <row r="54" spans="1:3">
      <c r="A54" s="5" t="s">
        <v>784</v>
      </c>
    </row>
    <row r="55" spans="1:3">
      <c r="A55" s="3" t="s">
        <v>739</v>
      </c>
      <c r="B55" s="4" t="n">
        <v>24366</v>
      </c>
    </row>
    <row r="56" spans="1:3">
      <c r="A56" s="3" t="s">
        <v>785</v>
      </c>
      <c r="B56" s="4" t="n">
        <v>5316</v>
      </c>
    </row>
    <row r="57" spans="1:3">
      <c r="A57" s="3" t="s">
        <v>786</v>
      </c>
      <c r="B57" s="4" t="n">
        <v>3104</v>
      </c>
    </row>
    <row r="58" spans="1:3">
      <c r="A58" s="3" t="s">
        <v>787</v>
      </c>
      <c r="B58" s="4" t="n">
        <v>15946</v>
      </c>
    </row>
    <row r="59" spans="1:3">
      <c r="A59" s="3" t="s">
        <v>798</v>
      </c>
    </row>
    <row r="60" spans="1:3">
      <c r="A60" s="5" t="s">
        <v>784</v>
      </c>
    </row>
    <row r="61" spans="1:3">
      <c r="A61" s="3" t="s">
        <v>739</v>
      </c>
      <c r="B61" s="4" t="n">
        <v>23327</v>
      </c>
    </row>
    <row r="62" spans="1:3">
      <c r="A62" s="3" t="s">
        <v>785</v>
      </c>
      <c r="B62" s="4" t="n">
        <v>5832</v>
      </c>
    </row>
    <row r="63" spans="1:3">
      <c r="A63" s="3" t="s">
        <v>787</v>
      </c>
      <c r="B63" s="4" t="n">
        <v>17495</v>
      </c>
    </row>
    <row r="64" spans="1:3">
      <c r="A64" s="3" t="s">
        <v>799</v>
      </c>
    </row>
    <row r="65" spans="1:3">
      <c r="A65" s="5" t="s">
        <v>784</v>
      </c>
    </row>
    <row r="66" spans="1:3">
      <c r="A66" s="3" t="s">
        <v>739</v>
      </c>
      <c r="B66" s="4" t="n">
        <v>11565</v>
      </c>
    </row>
    <row r="67" spans="1:3">
      <c r="A67" s="3" t="s">
        <v>787</v>
      </c>
      <c r="B67" s="4" t="n">
        <v>11565</v>
      </c>
    </row>
    <row r="68" spans="1:3">
      <c r="A68" s="3" t="s">
        <v>800</v>
      </c>
    </row>
    <row r="69" spans="1:3">
      <c r="A69" s="5" t="s">
        <v>784</v>
      </c>
    </row>
    <row r="70" spans="1:3">
      <c r="A70" s="3" t="s">
        <v>739</v>
      </c>
      <c r="B70" s="4" t="n">
        <v>271131</v>
      </c>
      <c r="C70" s="4" t="n">
        <v>271131</v>
      </c>
    </row>
    <row r="71" spans="1:3">
      <c r="A71" s="3" t="s">
        <v>787</v>
      </c>
      <c r="B71" s="4" t="n">
        <v>271131</v>
      </c>
    </row>
    <row r="72" spans="1:3">
      <c r="A72" s="3" t="s">
        <v>801</v>
      </c>
    </row>
    <row r="73" spans="1:3">
      <c r="A73" s="5" t="s">
        <v>784</v>
      </c>
    </row>
    <row r="74" spans="1:3">
      <c r="A74" s="3" t="s">
        <v>739</v>
      </c>
      <c r="B74" s="4" t="n">
        <v>129796</v>
      </c>
    </row>
    <row r="75" spans="1:3">
      <c r="A75" s="3" t="s">
        <v>802</v>
      </c>
    </row>
    <row r="76" spans="1:3">
      <c r="A76" s="5" t="s">
        <v>784</v>
      </c>
    </row>
    <row r="77" spans="1:3">
      <c r="A77" s="3" t="s">
        <v>739</v>
      </c>
      <c r="B77" s="4" t="n">
        <v>35147</v>
      </c>
    </row>
    <row r="78" spans="1:3">
      <c r="A78" s="3" t="s">
        <v>803</v>
      </c>
    </row>
    <row r="79" spans="1:3">
      <c r="A79" s="5" t="s">
        <v>784</v>
      </c>
    </row>
    <row r="80" spans="1:3">
      <c r="A80" s="3" t="s">
        <v>739</v>
      </c>
      <c r="B80" s="4" t="n">
        <v>30681</v>
      </c>
    </row>
    <row r="81" spans="1:3">
      <c r="A81" s="3" t="s">
        <v>804</v>
      </c>
    </row>
    <row r="82" spans="1:3">
      <c r="A82" s="5" t="s">
        <v>784</v>
      </c>
    </row>
    <row r="83" spans="1:3">
      <c r="A83" s="3" t="s">
        <v>739</v>
      </c>
      <c r="B83" s="4" t="n">
        <v>29393</v>
      </c>
    </row>
    <row r="84" spans="1:3">
      <c r="A84" s="3" t="s">
        <v>805</v>
      </c>
    </row>
    <row r="85" spans="1:3">
      <c r="A85" s="5" t="s">
        <v>784</v>
      </c>
    </row>
    <row r="86" spans="1:3">
      <c r="A86" s="3" t="s">
        <v>739</v>
      </c>
      <c r="B86" s="4" t="n">
        <v>23010</v>
      </c>
    </row>
    <row r="87" spans="1:3">
      <c r="A87" s="3" t="s">
        <v>806</v>
      </c>
    </row>
    <row r="88" spans="1:3">
      <c r="A88" s="5" t="s">
        <v>784</v>
      </c>
    </row>
    <row r="89" spans="1:3">
      <c r="A89" s="3" t="s">
        <v>739</v>
      </c>
      <c r="B89" s="4" t="n">
        <v>11565</v>
      </c>
    </row>
    <row r="90" spans="1:3">
      <c r="A90" s="3" t="s">
        <v>807</v>
      </c>
    </row>
    <row r="91" spans="1:3">
      <c r="A91" s="5" t="s">
        <v>784</v>
      </c>
    </row>
    <row r="92" spans="1:3">
      <c r="A92" s="3" t="s">
        <v>739</v>
      </c>
      <c r="B92" s="4" t="n">
        <v>436884</v>
      </c>
    </row>
    <row r="93" spans="1:3">
      <c r="A93" s="3" t="s">
        <v>808</v>
      </c>
    </row>
    <row r="94" spans="1:3">
      <c r="A94" s="5" t="s">
        <v>784</v>
      </c>
    </row>
    <row r="95" spans="1:3">
      <c r="A95" s="3" t="s">
        <v>739</v>
      </c>
      <c r="B95" s="4" t="n">
        <v>27381</v>
      </c>
    </row>
    <row r="96" spans="1:3">
      <c r="A96" s="3" t="s">
        <v>809</v>
      </c>
    </row>
    <row r="97" spans="1:3">
      <c r="A97" s="5" t="s">
        <v>784</v>
      </c>
    </row>
    <row r="98" spans="1:3">
      <c r="A98" s="3" t="s">
        <v>739</v>
      </c>
      <c r="B98" s="4" t="n">
        <v>5625</v>
      </c>
    </row>
    <row r="99" spans="1:3">
      <c r="A99" s="3" t="s">
        <v>810</v>
      </c>
    </row>
    <row r="100" spans="1:3">
      <c r="A100" s="5" t="s">
        <v>784</v>
      </c>
    </row>
    <row r="101" spans="1:3">
      <c r="A101" s="3" t="s">
        <v>739</v>
      </c>
      <c r="B101" s="4" t="n">
        <v>32463</v>
      </c>
    </row>
    <row r="102" spans="1:3">
      <c r="A102" s="3" t="s">
        <v>811</v>
      </c>
    </row>
    <row r="103" spans="1:3">
      <c r="A103" s="5" t="s">
        <v>784</v>
      </c>
    </row>
    <row r="104" spans="1:3">
      <c r="A104" s="3" t="s">
        <v>739</v>
      </c>
      <c r="B104" s="4" t="n">
        <v>7394</v>
      </c>
    </row>
    <row r="105" spans="1:3">
      <c r="A105" s="3" t="s">
        <v>812</v>
      </c>
    </row>
    <row r="106" spans="1:3">
      <c r="A106" s="5" t="s">
        <v>784</v>
      </c>
    </row>
    <row r="107" spans="1:3">
      <c r="A107" s="3" t="s">
        <v>739</v>
      </c>
      <c r="B107" s="4" t="n">
        <v>29596</v>
      </c>
    </row>
    <row r="108" spans="1:3">
      <c r="A108" s="3" t="s">
        <v>813</v>
      </c>
    </row>
    <row r="109" spans="1:3">
      <c r="A109" s="5" t="s">
        <v>784</v>
      </c>
    </row>
    <row r="110" spans="1:3">
      <c r="A110" s="3" t="s">
        <v>739</v>
      </c>
      <c r="B110" s="4" t="n">
        <v>14669</v>
      </c>
    </row>
    <row r="111" spans="1:3">
      <c r="A111" s="3" t="s">
        <v>814</v>
      </c>
    </row>
    <row r="112" spans="1:3">
      <c r="A112" s="5" t="s">
        <v>784</v>
      </c>
    </row>
    <row r="113" spans="1:3">
      <c r="A113" s="3" t="s">
        <v>739</v>
      </c>
      <c r="B113" s="4" t="n">
        <v>932</v>
      </c>
    </row>
    <row r="114" spans="1:3">
      <c r="A114" s="3" t="s">
        <v>815</v>
      </c>
    </row>
    <row r="115" spans="1:3">
      <c r="A115" s="5" t="s">
        <v>784</v>
      </c>
    </row>
    <row r="116" spans="1:3">
      <c r="A116" s="3" t="s">
        <v>739</v>
      </c>
      <c r="B116" s="4" t="n">
        <v>24366</v>
      </c>
    </row>
    <row r="117" spans="1:3">
      <c r="A117" s="3" t="s">
        <v>816</v>
      </c>
    </row>
    <row r="118" spans="1:3">
      <c r="A118" s="5" t="s">
        <v>784</v>
      </c>
    </row>
    <row r="119" spans="1:3">
      <c r="A119" s="3" t="s">
        <v>739</v>
      </c>
      <c r="B119" s="4" t="n">
        <v>23327</v>
      </c>
    </row>
    <row r="120" spans="1:3">
      <c r="A120" s="3" t="s">
        <v>817</v>
      </c>
    </row>
    <row r="121" spans="1:3">
      <c r="A121" s="5" t="s">
        <v>784</v>
      </c>
    </row>
    <row r="122" spans="1:3">
      <c r="A122" s="3" t="s">
        <v>739</v>
      </c>
      <c r="B122" s="4" t="n">
        <v>2711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1"/>
  </cols>
  <sheetData>
    <row r="1" spans="1:2">
      <c r="A1" s="1" t="s">
        <v>818</v>
      </c>
      <c r="B1" s="2" t="s">
        <v>1</v>
      </c>
    </row>
    <row r="2" spans="1:2">
      <c r="B2" s="2" t="s">
        <v>386</v>
      </c>
    </row>
    <row r="3" spans="1:2">
      <c r="A3" s="5" t="s">
        <v>819</v>
      </c>
    </row>
    <row r="4" spans="1:2">
      <c r="A4" s="3" t="s">
        <v>820</v>
      </c>
      <c r="B4" s="6" t="n">
        <v>36</v>
      </c>
    </row>
    <row r="5" spans="1:2">
      <c r="A5" s="3" t="s">
        <v>821</v>
      </c>
    </row>
    <row r="6" spans="1:2">
      <c r="A6" s="5" t="s">
        <v>819</v>
      </c>
    </row>
    <row r="7" spans="1:2">
      <c r="A7" s="3" t="s">
        <v>822</v>
      </c>
      <c r="B7" s="3" t="s">
        <v>823</v>
      </c>
    </row>
    <row r="8" spans="1:2">
      <c r="A8" s="3" t="s">
        <v>824</v>
      </c>
    </row>
    <row r="9" spans="1:2">
      <c r="A9" s="5" t="s">
        <v>819</v>
      </c>
    </row>
    <row r="10" spans="1:2">
      <c r="A10" s="3" t="s">
        <v>822</v>
      </c>
      <c r="B10" s="3" t="s">
        <v>825</v>
      </c>
    </row>
    <row r="11" spans="1:2">
      <c r="A11" s="3" t="s">
        <v>826</v>
      </c>
      <c r="B11" s="3" t="s">
        <v>825</v>
      </c>
    </row>
    <row r="12" spans="1:2">
      <c r="A12" s="3" t="s">
        <v>827</v>
      </c>
    </row>
    <row r="13" spans="1:2">
      <c r="A13" s="5" t="s">
        <v>819</v>
      </c>
    </row>
    <row r="14" spans="1:2">
      <c r="A14" s="3" t="s">
        <v>828</v>
      </c>
      <c r="B14" s="3" t="s">
        <v>823</v>
      </c>
    </row>
    <row r="15" spans="1:2">
      <c r="A15" s="3" t="s">
        <v>829</v>
      </c>
    </row>
    <row r="16" spans="1:2">
      <c r="A16" s="5" t="s">
        <v>819</v>
      </c>
    </row>
    <row r="17" spans="1:2">
      <c r="A17" s="3" t="s">
        <v>828</v>
      </c>
      <c r="B17" s="3" t="s">
        <v>825</v>
      </c>
    </row>
    <row r="18" spans="1:2">
      <c r="A18" s="3" t="s">
        <v>830</v>
      </c>
    </row>
    <row r="19" spans="1:2">
      <c r="A19" s="5" t="s">
        <v>819</v>
      </c>
    </row>
    <row r="20" spans="1:2">
      <c r="A20" s="3" t="s">
        <v>822</v>
      </c>
      <c r="B20" s="3" t="s">
        <v>653</v>
      </c>
    </row>
    <row r="21" spans="1:2">
      <c r="A21" s="3" t="s">
        <v>831</v>
      </c>
    </row>
    <row r="22" spans="1:2">
      <c r="A22" s="5" t="s">
        <v>819</v>
      </c>
    </row>
    <row r="23" spans="1:2">
      <c r="A23" s="3" t="s">
        <v>822</v>
      </c>
      <c r="B23" s="3" t="s">
        <v>8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32</v>
      </c>
      <c r="B1" s="2" t="s">
        <v>1</v>
      </c>
    </row>
    <row r="2" spans="1:3">
      <c r="B2" s="2" t="s">
        <v>2</v>
      </c>
      <c r="C2" s="2" t="s">
        <v>120</v>
      </c>
    </row>
    <row r="3" spans="1:3">
      <c r="A3" s="5" t="s">
        <v>242</v>
      </c>
    </row>
    <row r="4" spans="1:3">
      <c r="A4" s="3" t="s">
        <v>833</v>
      </c>
      <c r="B4" s="6" t="n">
        <v>39</v>
      </c>
      <c r="C4" s="6" t="n">
        <v>41</v>
      </c>
    </row>
    <row r="5" spans="1:3">
      <c r="A5" s="3" t="s">
        <v>834</v>
      </c>
      <c r="B5" s="4" t="n">
        <v>2</v>
      </c>
      <c r="C5" s="4" t="n">
        <v>3</v>
      </c>
    </row>
    <row r="6" spans="1:3">
      <c r="A6" s="3" t="s">
        <v>835</v>
      </c>
      <c r="B6" s="4" t="n">
        <v>7719</v>
      </c>
      <c r="C6" s="4" t="n">
        <v>7921</v>
      </c>
    </row>
    <row r="7" spans="1:3">
      <c r="A7" s="3" t="s">
        <v>836</v>
      </c>
      <c r="B7" s="4" t="n">
        <v>48</v>
      </c>
      <c r="C7" s="4" t="n">
        <v>105</v>
      </c>
    </row>
    <row r="8" spans="1:3">
      <c r="A8" s="3" t="s">
        <v>837</v>
      </c>
      <c r="B8" s="6" t="n">
        <v>7808</v>
      </c>
      <c r="C8" s="6" t="n">
        <v>807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120</v>
      </c>
    </row>
    <row r="3" spans="1:3">
      <c r="A3" s="5" t="s">
        <v>242</v>
      </c>
    </row>
    <row r="4" spans="1:3">
      <c r="A4" s="3" t="s">
        <v>839</v>
      </c>
      <c r="B4" s="6" t="n">
        <v>41</v>
      </c>
      <c r="C4" s="6" t="n">
        <v>44</v>
      </c>
    </row>
    <row r="5" spans="1:3">
      <c r="A5" s="3" t="s">
        <v>840</v>
      </c>
      <c r="B5" s="6" t="n">
        <v>7528</v>
      </c>
      <c r="C5" s="4" t="n">
        <v>7780</v>
      </c>
    </row>
    <row r="6" spans="1:3">
      <c r="A6" s="3" t="s">
        <v>841</v>
      </c>
      <c r="C6" s="6" t="n">
        <v>218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3</v>
      </c>
    </row>
    <row r="2" spans="1:3">
      <c r="A2" s="5" t="s">
        <v>242</v>
      </c>
    </row>
    <row r="3" spans="1:3">
      <c r="A3" s="3" t="s">
        <v>71</v>
      </c>
      <c r="B3" s="6" t="n">
        <v>213907</v>
      </c>
      <c r="C3" s="6" t="n">
        <v>229879</v>
      </c>
    </row>
    <row r="4" spans="1:3">
      <c r="A4" s="3" t="s">
        <v>87</v>
      </c>
      <c r="B4" s="4" t="n">
        <v>19717</v>
      </c>
      <c r="C4" s="4" t="n">
        <v>20379</v>
      </c>
    </row>
    <row r="5" spans="1:3">
      <c r="A5" s="3" t="s">
        <v>94</v>
      </c>
      <c r="B5" s="4" t="n">
        <v>207697</v>
      </c>
      <c r="C5" s="4" t="n">
        <v>223164</v>
      </c>
    </row>
    <row r="6" spans="1:3">
      <c r="A6" s="3" t="s">
        <v>843</v>
      </c>
      <c r="B6" s="4" t="n">
        <v>227414</v>
      </c>
      <c r="C6" s="4" t="n">
        <v>243543</v>
      </c>
    </row>
    <row r="7" spans="1:3">
      <c r="A7" s="3" t="s">
        <v>844</v>
      </c>
      <c r="B7" s="4" t="n">
        <v>351</v>
      </c>
      <c r="C7" s="4" t="n">
        <v>370</v>
      </c>
    </row>
    <row r="8" spans="1:3">
      <c r="A8" s="3" t="s">
        <v>845</v>
      </c>
      <c r="B8" s="4" t="n">
        <v>-194</v>
      </c>
      <c r="C8" s="4" t="n">
        <v>-165</v>
      </c>
    </row>
    <row r="9" spans="1:3">
      <c r="A9" s="3" t="s">
        <v>846</v>
      </c>
      <c r="B9" s="4" t="n">
        <v>157</v>
      </c>
      <c r="C9" s="4" t="n">
        <v>205</v>
      </c>
    </row>
    <row r="10" spans="1:3">
      <c r="A10" s="3" t="s">
        <v>88</v>
      </c>
      <c r="B10" s="4" t="n">
        <v>60</v>
      </c>
      <c r="C10" s="4" t="n">
        <v>93</v>
      </c>
    </row>
    <row r="11" spans="1:3">
      <c r="A11" s="3" t="s">
        <v>847</v>
      </c>
      <c r="B11" s="4" t="n">
        <v>102</v>
      </c>
      <c r="C11" s="4" t="n">
        <v>116</v>
      </c>
    </row>
    <row r="12" spans="1:3">
      <c r="A12" s="3" t="s">
        <v>848</v>
      </c>
      <c r="B12" s="6" t="n">
        <v>162</v>
      </c>
      <c r="C12" s="6" t="n">
        <v>209</v>
      </c>
    </row>
    <row r="13" spans="1:3">
      <c r="A13" s="3" t="s">
        <v>849</v>
      </c>
      <c r="B13" s="3" t="s">
        <v>850</v>
      </c>
      <c r="C13" s="3" t="s">
        <v>850</v>
      </c>
    </row>
    <row r="14" spans="1:3">
      <c r="A14" s="3" t="s">
        <v>851</v>
      </c>
      <c r="B14" s="3" t="s">
        <v>852</v>
      </c>
      <c r="C14" s="3" t="s">
        <v>852</v>
      </c>
    </row>
    <row r="15" spans="1:3">
      <c r="A15" s="3" t="s">
        <v>853</v>
      </c>
      <c r="B15" s="3" t="s">
        <v>854</v>
      </c>
      <c r="C15" s="3" t="s">
        <v>855</v>
      </c>
    </row>
    <row r="16" spans="1:3">
      <c r="A16" s="3" t="s">
        <v>856</v>
      </c>
      <c r="B16" s="3" t="s">
        <v>857</v>
      </c>
      <c r="C16" s="3" t="s">
        <v>8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9</v>
      </c>
      <c r="B1" s="2" t="s">
        <v>2</v>
      </c>
      <c r="C1" s="2" t="s">
        <v>63</v>
      </c>
    </row>
    <row r="2" spans="1:3">
      <c r="A2" s="5" t="s">
        <v>242</v>
      </c>
    </row>
    <row r="3" spans="1:3">
      <c r="A3" s="3" t="s">
        <v>860</v>
      </c>
      <c r="B3" s="6" t="n">
        <v>22780</v>
      </c>
    </row>
    <row r="4" spans="1:3">
      <c r="A4" s="3" t="s">
        <v>861</v>
      </c>
      <c r="B4" s="4" t="n">
        <v>30780</v>
      </c>
    </row>
    <row r="5" spans="1:3">
      <c r="A5" s="3" t="s">
        <v>862</v>
      </c>
      <c r="B5" s="4" t="n">
        <v>30806</v>
      </c>
    </row>
    <row r="6" spans="1:3">
      <c r="A6" s="3" t="s">
        <v>863</v>
      </c>
      <c r="B6" s="4" t="n">
        <v>30145</v>
      </c>
    </row>
    <row r="7" spans="1:3">
      <c r="A7" s="3" t="s">
        <v>864</v>
      </c>
      <c r="B7" s="4" t="n">
        <v>28357</v>
      </c>
    </row>
    <row r="8" spans="1:3">
      <c r="A8" s="3" t="s">
        <v>865</v>
      </c>
      <c r="B8" s="4" t="n">
        <v>153958</v>
      </c>
    </row>
    <row r="9" spans="1:3">
      <c r="A9" s="3" t="s">
        <v>866</v>
      </c>
      <c r="B9" s="4" t="n">
        <v>296826</v>
      </c>
    </row>
    <row r="10" spans="1:3">
      <c r="A10" s="3" t="s">
        <v>867</v>
      </c>
      <c r="B10" s="4" t="n">
        <v>-69412</v>
      </c>
    </row>
    <row r="11" spans="1:3">
      <c r="A11" s="3" t="s">
        <v>843</v>
      </c>
      <c r="B11" s="4" t="n">
        <v>227414</v>
      </c>
      <c r="C11" s="6" t="n">
        <v>243543</v>
      </c>
    </row>
    <row r="12" spans="1:3">
      <c r="A12" s="3" t="s">
        <v>868</v>
      </c>
      <c r="B12" s="4" t="n">
        <v>54</v>
      </c>
    </row>
    <row r="13" spans="1:3">
      <c r="A13" s="3" t="s">
        <v>869</v>
      </c>
      <c r="B13" s="4" t="n">
        <v>51</v>
      </c>
    </row>
    <row r="14" spans="1:3">
      <c r="A14" s="3" t="s">
        <v>870</v>
      </c>
      <c r="B14" s="4" t="n">
        <v>42</v>
      </c>
    </row>
    <row r="15" spans="1:3">
      <c r="A15" s="3" t="s">
        <v>871</v>
      </c>
      <c r="B15" s="4" t="n">
        <v>28</v>
      </c>
    </row>
    <row r="16" spans="1:3">
      <c r="A16" s="3" t="s">
        <v>872</v>
      </c>
      <c r="B16" s="4" t="n">
        <v>175</v>
      </c>
    </row>
    <row r="17" spans="1:3">
      <c r="A17" s="3" t="s">
        <v>873</v>
      </c>
      <c r="B17" s="4" t="n">
        <v>-13</v>
      </c>
    </row>
    <row r="18" spans="1:3">
      <c r="A18" s="3" t="s">
        <v>848</v>
      </c>
      <c r="B18" s="6" t="n">
        <v>162</v>
      </c>
      <c r="C18" s="6" t="n">
        <v>20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74</v>
      </c>
      <c r="B1" s="2" t="s">
        <v>1</v>
      </c>
    </row>
    <row r="2" spans="1:3">
      <c r="B2" s="2" t="s">
        <v>2</v>
      </c>
      <c r="C2" s="2" t="s">
        <v>120</v>
      </c>
    </row>
    <row r="3" spans="1:3">
      <c r="A3" s="5" t="s">
        <v>242</v>
      </c>
    </row>
    <row r="4" spans="1:3">
      <c r="A4" s="3" t="s">
        <v>875</v>
      </c>
      <c r="B4" s="6" t="n">
        <v>2237</v>
      </c>
      <c r="C4" s="6" t="n">
        <v>2229</v>
      </c>
    </row>
    <row r="5" spans="1:3">
      <c r="A5" s="3" t="s">
        <v>876</v>
      </c>
      <c r="B5" s="4" t="n">
        <v>263</v>
      </c>
      <c r="C5" s="4" t="n">
        <v>265</v>
      </c>
    </row>
    <row r="6" spans="1:3">
      <c r="A6" s="3" t="s">
        <v>877</v>
      </c>
      <c r="B6" s="6" t="n">
        <v>2500</v>
      </c>
      <c r="C6" s="6" t="n">
        <v>249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63</v>
      </c>
    </row>
    <row r="2" spans="1:3">
      <c r="A2" s="5" t="s">
        <v>879</v>
      </c>
    </row>
    <row r="3" spans="1:3">
      <c r="A3" s="3" t="s">
        <v>880</v>
      </c>
      <c r="B3" s="6" t="n">
        <v>41388</v>
      </c>
      <c r="C3" s="6" t="n">
        <v>47546</v>
      </c>
    </row>
    <row r="4" spans="1:3">
      <c r="A4" s="3" t="s">
        <v>881</v>
      </c>
    </row>
    <row r="5" spans="1:3">
      <c r="A5" s="5" t="s">
        <v>879</v>
      </c>
    </row>
    <row r="6" spans="1:3">
      <c r="A6" s="3" t="s">
        <v>882</v>
      </c>
      <c r="B6" s="4" t="n">
        <v>59694</v>
      </c>
      <c r="C6" s="4" t="n">
        <v>67766</v>
      </c>
    </row>
    <row r="7" spans="1:3">
      <c r="A7" s="3" t="s">
        <v>845</v>
      </c>
      <c r="B7" s="6" t="n">
        <v>-18306</v>
      </c>
      <c r="C7" s="6" t="n">
        <v>-2022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83</v>
      </c>
      <c r="B1" s="2" t="s">
        <v>386</v>
      </c>
    </row>
    <row r="2" spans="1:2">
      <c r="A2" s="5" t="s">
        <v>242</v>
      </c>
    </row>
    <row r="3" spans="1:2">
      <c r="A3" s="3" t="s">
        <v>16</v>
      </c>
      <c r="B3" s="6" t="n">
        <v>6197</v>
      </c>
    </row>
    <row r="4" spans="1:2">
      <c r="A4" s="3" t="s">
        <v>884</v>
      </c>
      <c r="B4" s="4" t="n">
        <v>6183</v>
      </c>
    </row>
    <row r="5" spans="1:2">
      <c r="A5" s="3" t="s">
        <v>885</v>
      </c>
      <c r="B5" s="4" t="n">
        <v>5474</v>
      </c>
    </row>
    <row r="6" spans="1:2">
      <c r="A6" s="3" t="s">
        <v>886</v>
      </c>
      <c r="B6" s="4" t="n">
        <v>4793</v>
      </c>
    </row>
    <row r="7" spans="1:2">
      <c r="A7" s="3" t="s">
        <v>887</v>
      </c>
      <c r="B7" s="4" t="n">
        <v>3846</v>
      </c>
    </row>
    <row r="8" spans="1:2">
      <c r="A8" s="3" t="s">
        <v>888</v>
      </c>
      <c r="B8" s="4" t="n">
        <v>5351</v>
      </c>
    </row>
    <row r="9" spans="1:2">
      <c r="A9" s="3" t="s">
        <v>889</v>
      </c>
      <c r="B9" s="6" t="n">
        <v>3184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0</v>
      </c>
      <c r="B1" s="2" t="s">
        <v>1</v>
      </c>
    </row>
    <row r="2" spans="1:3">
      <c r="B2" s="2" t="s">
        <v>2</v>
      </c>
      <c r="C2" s="2" t="s">
        <v>63</v>
      </c>
    </row>
    <row r="3" spans="1:3">
      <c r="A3" s="5" t="s">
        <v>891</v>
      </c>
    </row>
    <row r="4" spans="1:3">
      <c r="A4" s="3" t="s">
        <v>892</v>
      </c>
      <c r="B4" s="6" t="n">
        <v>8000000</v>
      </c>
      <c r="C4" s="6" t="n">
        <v>8000000</v>
      </c>
    </row>
    <row r="5" spans="1:3">
      <c r="A5" s="3" t="s">
        <v>893</v>
      </c>
      <c r="B5" s="4" t="n">
        <v>0</v>
      </c>
    </row>
    <row r="6" spans="1:3">
      <c r="A6" s="3" t="s">
        <v>894</v>
      </c>
      <c r="B6" s="4" t="n">
        <v>0</v>
      </c>
    </row>
    <row r="7" spans="1:3">
      <c r="A7" s="3" t="s">
        <v>895</v>
      </c>
      <c r="B7"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6:36:27Z</dcterms:created>
  <dcterms:modified xmlns:dcterms="http://purl.org/dc/terms/" xmlns:xsi="http://www.w3.org/2001/XMLSchema-instance" xsi:type="dcterms:W3CDTF">2020-06-25T16:36:27Z</dcterms:modified>
</cp:coreProperties>
</file>